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Non-current interest-bearing lo" sheetId="14" state="visible" r:id="rId14"/>
    <sheet xmlns:r="http://schemas.openxmlformats.org/officeDocument/2006/relationships" name="Leases" sheetId="15" state="visible" r:id="rId15"/>
    <sheet xmlns:r="http://schemas.openxmlformats.org/officeDocument/2006/relationships" name="Shareholders' Equity" sheetId="16" state="visible" r:id="rId16"/>
    <sheet xmlns:r="http://schemas.openxmlformats.org/officeDocument/2006/relationships" name="Share-based compensation" sheetId="17" state="visible" r:id="rId17"/>
    <sheet xmlns:r="http://schemas.openxmlformats.org/officeDocument/2006/relationships" name="Basic and diluted net loss per "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Accrued expenses and other cu_2" sheetId="31" state="visible" r:id="rId31"/>
    <sheet xmlns:r="http://schemas.openxmlformats.org/officeDocument/2006/relationships" name="Non-current interest-bearing _2" sheetId="32" state="visible" r:id="rId32"/>
    <sheet xmlns:r="http://schemas.openxmlformats.org/officeDocument/2006/relationships" name="Leases (Tables)" sheetId="33" state="visible" r:id="rId33"/>
    <sheet xmlns:r="http://schemas.openxmlformats.org/officeDocument/2006/relationships" name="Share-based compensation (Table" sheetId="34" state="visible" r:id="rId34"/>
    <sheet xmlns:r="http://schemas.openxmlformats.org/officeDocument/2006/relationships" name="Basic and diluted net loss pe_2"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Description of business (Detail"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Revenue - Revenue Recognized fr" sheetId="41" state="visible" r:id="rId41"/>
    <sheet xmlns:r="http://schemas.openxmlformats.org/officeDocument/2006/relationships" name="Revenue - Narrative (Details)" sheetId="42" state="visible" r:id="rId42"/>
    <sheet xmlns:r="http://schemas.openxmlformats.org/officeDocument/2006/relationships" name="Revenue - Revenue by Region Bas" sheetId="43" state="visible" r:id="rId43"/>
    <sheet xmlns:r="http://schemas.openxmlformats.org/officeDocument/2006/relationships" name="Revenue - Accounts Receivables " sheetId="44" state="visible" r:id="rId44"/>
    <sheet xmlns:r="http://schemas.openxmlformats.org/officeDocument/2006/relationships" name="Revenue - Current and Non-curre" sheetId="45" state="visible" r:id="rId45"/>
    <sheet xmlns:r="http://schemas.openxmlformats.org/officeDocument/2006/relationships" name="Revenue - Collaborations narrat" sheetId="46" state="visible" r:id="rId46"/>
    <sheet xmlns:r="http://schemas.openxmlformats.org/officeDocument/2006/relationships" name="Prepaid expenses and other cu_3" sheetId="47" state="visible" r:id="rId47"/>
    <sheet xmlns:r="http://schemas.openxmlformats.org/officeDocument/2006/relationships" name="Property and equipment, net (De" sheetId="48" state="visible" r:id="rId48"/>
    <sheet xmlns:r="http://schemas.openxmlformats.org/officeDocument/2006/relationships" name="Property and equipment, net - A" sheetId="49" state="visible" r:id="rId49"/>
    <sheet xmlns:r="http://schemas.openxmlformats.org/officeDocument/2006/relationships" name="Accrued expenses and other cu_3" sheetId="50" state="visible" r:id="rId50"/>
    <sheet xmlns:r="http://schemas.openxmlformats.org/officeDocument/2006/relationships" name="Non-current interest-bearing _3" sheetId="51" state="visible" r:id="rId51"/>
    <sheet xmlns:r="http://schemas.openxmlformats.org/officeDocument/2006/relationships" name="Non-current interest-bearing _4" sheetId="52" state="visible" r:id="rId52"/>
    <sheet xmlns:r="http://schemas.openxmlformats.org/officeDocument/2006/relationships" name="Non-current interest-bearing _5" sheetId="53" state="visible" r:id="rId53"/>
    <sheet xmlns:r="http://schemas.openxmlformats.org/officeDocument/2006/relationships" name="Leases - Lessee Cost (Details)" sheetId="54" state="visible" r:id="rId54"/>
    <sheet xmlns:r="http://schemas.openxmlformats.org/officeDocument/2006/relationships" name="Leases - Supplemental Cash Flow" sheetId="55" state="visible" r:id="rId55"/>
    <sheet xmlns:r="http://schemas.openxmlformats.org/officeDocument/2006/relationships" name="Leases - Weighted Average Lease" sheetId="56" state="visible" r:id="rId56"/>
    <sheet xmlns:r="http://schemas.openxmlformats.org/officeDocument/2006/relationships" name="Leases - Maturities of Operatin" sheetId="57" state="visible" r:id="rId57"/>
    <sheet xmlns:r="http://schemas.openxmlformats.org/officeDocument/2006/relationships" name="Shareholders' equity - Narrativ" sheetId="58" state="visible" r:id="rId58"/>
    <sheet xmlns:r="http://schemas.openxmlformats.org/officeDocument/2006/relationships" name="Shareholders' equity - Private " sheetId="59" state="visible" r:id="rId59"/>
    <sheet xmlns:r="http://schemas.openxmlformats.org/officeDocument/2006/relationships" name="Share-based compensation - Shar" sheetId="60" state="visible" r:id="rId60"/>
    <sheet xmlns:r="http://schemas.openxmlformats.org/officeDocument/2006/relationships" name="Share-based compensation - Equi" sheetId="61" state="visible" r:id="rId61"/>
    <sheet xmlns:r="http://schemas.openxmlformats.org/officeDocument/2006/relationships" name="Share-based compensation - Numb" sheetId="62" state="visible" r:id="rId62"/>
    <sheet xmlns:r="http://schemas.openxmlformats.org/officeDocument/2006/relationships" name="Share-based compensation - Narr" sheetId="63" state="visible" r:id="rId63"/>
    <sheet xmlns:r="http://schemas.openxmlformats.org/officeDocument/2006/relationships" name="Share-based compensation - Assu" sheetId="64" state="visible" r:id="rId64"/>
    <sheet xmlns:r="http://schemas.openxmlformats.org/officeDocument/2006/relationships" name="Basic and diluted net loss pe_3" sheetId="65" state="visible" r:id="rId65"/>
    <sheet xmlns:r="http://schemas.openxmlformats.org/officeDocument/2006/relationships" name="Basic and diluted net loss pe_4" sheetId="66" state="visible" r:id="rId66"/>
    <sheet xmlns:r="http://schemas.openxmlformats.org/officeDocument/2006/relationships" name="Income taxes - Net Loss Before " sheetId="67" state="visible" r:id="rId67"/>
    <sheet xmlns:r="http://schemas.openxmlformats.org/officeDocument/2006/relationships" name="Income taxes - Components of In" sheetId="68" state="visible" r:id="rId68"/>
    <sheet xmlns:r="http://schemas.openxmlformats.org/officeDocument/2006/relationships" name="Income taxes - Deferred Tax Ass" sheetId="69" state="visible" r:id="rId69"/>
    <sheet xmlns:r="http://schemas.openxmlformats.org/officeDocument/2006/relationships" name="Income taxes - Deferred Tax A_2" sheetId="70" state="visible" r:id="rId70"/>
    <sheet xmlns:r="http://schemas.openxmlformats.org/officeDocument/2006/relationships" name="Income taxes - Reconciliation o" sheetId="71" state="visible" r:id="rId71"/>
    <sheet xmlns:r="http://schemas.openxmlformats.org/officeDocument/2006/relationships" name="Income taxes - Narrative (Detai" sheetId="72" state="visible" r:id="rId72"/>
    <sheet xmlns:r="http://schemas.openxmlformats.org/officeDocument/2006/relationships" name="Segment information - Narrative" sheetId="73" state="visible" r:id="rId73"/>
    <sheet xmlns:r="http://schemas.openxmlformats.org/officeDocument/2006/relationships" name="Segment information (Details)" sheetId="74" state="visible" r:id="rId74"/>
    <sheet xmlns:r="http://schemas.openxmlformats.org/officeDocument/2006/relationships" name="Commitments and contingencies (" sheetId="75" state="visible" r:id="rId7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_);_(&quot;£ &quot;(#,##0)"/>
    <numFmt numFmtId="168" formatCode="_(&quot;£ &quot;#,##0.0000_);_(&quot;£ &quot;(#,##0.0000)"/>
    <numFmt numFmtId="169" formatCode="_(&quot;$ &quot;#,##0.00_);_(&quot;$ &quot;(#,##0.00)"/>
    <numFmt numFmtId="170" formatCode="#,##0.00%_);(#,##0.00%)"/>
    <numFmt numFmtId="171" formatCode="#,##0%_);(#,##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Jan. 31, 2025</t>
        </is>
      </c>
      <c r="D2" s="2" t="inlineStr">
        <is>
          <t>Jun. 28,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992</t>
        </is>
      </c>
      <c r="C8" s="4" t="inlineStr">
        <is>
          <t xml:space="preserve"> </t>
        </is>
      </c>
      <c r="D8" s="4" t="inlineStr">
        <is>
          <t xml:space="preserve"> </t>
        </is>
      </c>
    </row>
    <row r="9">
      <c r="A9" s="4" t="inlineStr">
        <is>
          <t>Entity Registrant Name</t>
        </is>
      </c>
      <c r="B9" s="4" t="inlineStr">
        <is>
          <t>Immunocore Holdings plc</t>
        </is>
      </c>
      <c r="C9" s="4" t="inlineStr">
        <is>
          <t xml:space="preserve"> </t>
        </is>
      </c>
      <c r="D9" s="4" t="inlineStr">
        <is>
          <t xml:space="preserve"> </t>
        </is>
      </c>
    </row>
    <row r="10">
      <c r="A10" s="4" t="inlineStr">
        <is>
          <t>Entity Incorporation, State or Country Code</t>
        </is>
      </c>
      <c r="B10" s="4" t="inlineStr">
        <is>
          <t>X0</t>
        </is>
      </c>
      <c r="C10" s="4" t="inlineStr">
        <is>
          <t xml:space="preserve"> </t>
        </is>
      </c>
      <c r="D10" s="4" t="inlineStr">
        <is>
          <t xml:space="preserve"> </t>
        </is>
      </c>
    </row>
    <row r="11">
      <c r="A11" s="4" t="inlineStr">
        <is>
          <t>Entity Address, Address Line One</t>
        </is>
      </c>
      <c r="B11" s="4" t="inlineStr">
        <is>
          <t>92 Park Drive</t>
        </is>
      </c>
      <c r="C11" s="4" t="inlineStr">
        <is>
          <t xml:space="preserve"> </t>
        </is>
      </c>
      <c r="D11" s="4" t="inlineStr">
        <is>
          <t xml:space="preserve"> </t>
        </is>
      </c>
    </row>
    <row r="12">
      <c r="A12" s="4" t="inlineStr">
        <is>
          <t>Entity Address, Address Line Two</t>
        </is>
      </c>
      <c r="B12" s="4" t="inlineStr">
        <is>
          <t>Milton Park</t>
        </is>
      </c>
      <c r="C12" s="4" t="inlineStr">
        <is>
          <t xml:space="preserve"> </t>
        </is>
      </c>
      <c r="D12" s="4" t="inlineStr">
        <is>
          <t xml:space="preserve"> </t>
        </is>
      </c>
    </row>
    <row r="13">
      <c r="A13" s="4" t="inlineStr">
        <is>
          <t>Entity Address, City or Town</t>
        </is>
      </c>
      <c r="B13" s="4" t="inlineStr">
        <is>
          <t>Abingdon, Oxfordshire</t>
        </is>
      </c>
      <c r="C13" s="4" t="inlineStr">
        <is>
          <t xml:space="preserve"> </t>
        </is>
      </c>
      <c r="D13" s="4" t="inlineStr">
        <is>
          <t xml:space="preserve"> </t>
        </is>
      </c>
    </row>
    <row r="14">
      <c r="A14" s="4" t="inlineStr">
        <is>
          <t>Entity Address, Country</t>
        </is>
      </c>
      <c r="B14" s="4" t="inlineStr">
        <is>
          <t>GB</t>
        </is>
      </c>
      <c r="C14" s="4" t="inlineStr">
        <is>
          <t xml:space="preserve"> </t>
        </is>
      </c>
      <c r="D14" s="4" t="inlineStr">
        <is>
          <t xml:space="preserve"> </t>
        </is>
      </c>
    </row>
    <row r="15">
      <c r="A15" s="4" t="inlineStr">
        <is>
          <t>Entity Address, Postal Zip Code</t>
        </is>
      </c>
      <c r="B15" s="4" t="inlineStr">
        <is>
          <t>OX14 4RY</t>
        </is>
      </c>
      <c r="C15" s="4" t="inlineStr">
        <is>
          <t xml:space="preserve"> </t>
        </is>
      </c>
      <c r="D15" s="4" t="inlineStr">
        <is>
          <t xml:space="preserve"> </t>
        </is>
      </c>
    </row>
    <row r="16">
      <c r="A16" s="4" t="inlineStr">
        <is>
          <t>Country Region</t>
        </is>
      </c>
      <c r="B16" s="4" t="inlineStr">
        <is>
          <t>44</t>
        </is>
      </c>
      <c r="C16" s="4" t="inlineStr">
        <is>
          <t xml:space="preserve"> </t>
        </is>
      </c>
      <c r="D16" s="4" t="inlineStr">
        <is>
          <t xml:space="preserve"> </t>
        </is>
      </c>
    </row>
    <row r="17">
      <c r="A17" s="4" t="inlineStr">
        <is>
          <t>City Area Code</t>
        </is>
      </c>
      <c r="B17" s="4" t="inlineStr">
        <is>
          <t>1235</t>
        </is>
      </c>
      <c r="C17" s="4" t="inlineStr">
        <is>
          <t xml:space="preserve"> </t>
        </is>
      </c>
      <c r="D17" s="4" t="inlineStr">
        <is>
          <t xml:space="preserve"> </t>
        </is>
      </c>
    </row>
    <row r="18">
      <c r="A18" s="4" t="inlineStr">
        <is>
          <t>Local Phone Number</t>
        </is>
      </c>
      <c r="B18" s="4" t="inlineStr">
        <is>
          <t>4386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6</v>
      </c>
    </row>
    <row r="30">
      <c r="A30" s="4" t="inlineStr">
        <is>
          <t>Entity Common Stock, Shares Outstanding</t>
        </is>
      </c>
      <c r="B30" s="4" t="inlineStr">
        <is>
          <t xml:space="preserve"> </t>
        </is>
      </c>
      <c r="C30" s="6" t="n">
        <v>50068126</v>
      </c>
      <c r="D30" s="4" t="inlineStr">
        <is>
          <t xml:space="preserve"> </t>
        </is>
      </c>
    </row>
    <row r="31">
      <c r="A31" s="4" t="inlineStr">
        <is>
          <t>Entity Central Index Key</t>
        </is>
      </c>
      <c r="B31" s="4" t="inlineStr">
        <is>
          <t>0001671927</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American depositary shares</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American Depositary Shares, each representing one ordinary share, nominal value £0.002 per share</t>
        </is>
      </c>
      <c r="C38" s="4" t="inlineStr">
        <is>
          <t xml:space="preserve"> </t>
        </is>
      </c>
      <c r="D38" s="4" t="inlineStr">
        <is>
          <t xml:space="preserve"> </t>
        </is>
      </c>
    </row>
    <row r="39">
      <c r="A39" s="4" t="inlineStr">
        <is>
          <t>Trading Symbol</t>
        </is>
      </c>
      <c r="B39" s="4" t="inlineStr">
        <is>
          <t>IMCR</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Ordinary Shares</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Ordinary share, nominal value £0.002 per share</t>
        </is>
      </c>
      <c r="C43" s="4" t="inlineStr">
        <is>
          <t xml:space="preserve"> </t>
        </is>
      </c>
      <c r="D43" s="4" t="inlineStr">
        <is>
          <t xml:space="preserve"> </t>
        </is>
      </c>
    </row>
    <row r="44">
      <c r="A44" s="4" t="inlineStr">
        <is>
          <t>No Trading Symbol Flag</t>
        </is>
      </c>
      <c r="B44" s="4" t="inlineStr">
        <is>
          <t>true</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3. Revenue Revenue (in thousands) 2024 2023 2022 Revenue from sale of therapies, net $ 309,989 $ 238,735 $ 140,687 Collaboration revenue Eli Lilly — — 9,205 Genentech 213 10,693 24,469 Total collaboration revenue 213 10,693 33,674 Total revenue $ 310,202 $ 249,428 $ 174,361 Revenue from sale of therapies, net During the year ended December 31, 2024, the Company recognized $310.0 million (2023: $238.7 million, 2022: $140.7 million) of revenue from sale of therapies, net relating to the sale of KIMMTRAK, primarily in the United States and Europe, and the sale of tebentafusp under compassionate use and early access programs in France through September 2022, after estimated deductions for rebates, chargebacks and returns, which are recognized in Accrued expenses and other current liabilities as set out in the Company’s accounting policies. The Company recognized revenues from four customers accounting for 29%, 27%, 18% and 17% of the Company’s revenue from sale of therapies, net for the year ended December 31, 2024, four customers accounting for 29%, 26%, 17%, and 16% of the Company’s revenue from sale of therapies, net for the year ended December 31, 2023, and five customers accounting for 26% , 25% , 17% , 17% and 12% of the Company’s revenue from sale of therapies, net for the year ended December 31, 2022. Revenue from sale of therapies, net is presented by country / region based on the location of the end customer below (in thousands). 2024 2023 2022 United States $ 226,687 $ 169,791 $ 96,893 Europe 73,224 67,628 42,745 I nternational 10,078 1,316 1,049 Revenue from sale of therapies, net $ 309,989 $ 238,735 $ 140,687 Revenue from sale of therapies, net for the year ended December 31, 2024 includes $13.7 million (2023: $3.6 million, 2022: $1.9 million) of partnered revenue under the Company's agreement with Medison, split between European and international markets. Of the Company’s collaboration customers, Eli Lilly and Genentech are based in the United States. The revenue for Genentech represented more than 10% of the Company’s total revenue during 2022 . Accounts receivable from contracts with customers Accounts receivable, net as of December 31, 2024 and 2023 were as follows (in thousands): 2024 2023 Beginning balance $ 52,093 $ 33,584 Additions 414,464 307,255 Payments received (403,095) (288,211) Provision (453) (535) Ending balance $ 63,009 $ 52,093 As of December 31, 2024, four customers individually accounted for approximately 22%, 22%, 20% and 15% of accounts receivable associated with the Company’s net revenue from sale of therapies, as compared to 31%, 26%, 19% and 16% as of December 31, 2023. As of December 31, 2024 and 2023, the amount of expected credit losses on accounts receivable was not material. Accruals for rebates and chargebacks Current and non-current accruals for rebates, chargebacks and returns as of December 31, 2024 and 2023 were as follows (in thousands): Rebates Chargebacks Returns Total As of January 1, 2023 $ 26,417 $ 3,653 $ 848 $ 30,918 Provisions related to sales in the period 59,160 25,467 1,937 86,564 Adjustments related to prior period sales (1,861) (734) (237) (2,832) Credits and payments made (19,759) (26,355) (1,810) (47,924) As of December 31, 2023 $ 63,957 $ 2,031 $ 738 $ 66,726 Provisions related to sales in the period 87,265 31,329 966 119,560 Adjustments related to prior period sales 18,104 — — 18,104 Credits and payments made (60,805) (31,322) (1,339) (93,466) As of December 31, 2024 $ 108,521 $ 2,038 $ 365 $ 110,924 The adjustments related to prior period sales in the year ended December 31, 2024 were due to changes in estimates primarily related to European pricing negotiations. Deferred revenue For the year ended December 31, 2024, there was no revenue recognized that was included in Deferred revenue as of January 1, 2024 (2023: $7.8 million; 2022: $33.0 million). Deferred revenue in the Consolidated Balance Sheets is primarily in respect of the upfront fee and development milestone consideration received from the various collaboration agreements in advance of services performed by the Company. Non-current deferred revenue in the Consolidated Balance Sheets as of December 31, 2024, relates to a revised distribution agreement with Medison entered into in November 2022. Under the revised agreement, the Company received a non-refundable payment of $5.0 million in exchange for granting Medison exclusive distribution rights in South America. The Company has determined that the deferred revenue relates to the Company’s single, combin ed performance obligation to supply KIMMTRAK to Medison and to grant Medison the exclusive right to distribute KIMMTRAK in South America. The Company expects to recognize this revenue with the sale of products following regulatory approval in the territory. A s of December 31, 2024, t he Company estimates that revenue recognition of this non-current deferred revenue will commence after one year or later. Genentech Collaboration Under the Genentech agreement signed in November 2018, the Company received aggregate non-refundable payments totaling $100 million consisting of an initial upfront payment of $50 million and $50 million paid upon an investigational new drug filing for the first clinical trial of the product candidate compound, in exchange for granting Genentech rights to co- develop/co-promote the Company ’s IMC-C103C program and the co-exclusive worldwide license to the Company ’s intellectual property rights in MAGE A4 soluble TCR bispecific therapeutic candidate compounds. The Company was responsible for development of the IMC-C103C program over the period of time to estimated completion of the Phase 1 clinical trial, with costs being shared equally with Genentech. In February 2023, as the Company elected to withdraw from co-funding with Genentech the MAGE-A4 HLA-A02 program, IMC-C103C, Genentech acquired an exclusive worldwide license to the MAGE-A4 HLA-A02 soluble TCR bispecific therapeutic candidate compounds and shall be fully responsible for all further development and commercialization of such candidate compounds, at its expense. The transaction price was recorded as deferred revenue on receipt in November 2018 and allocated to a single combined performance obligation covering the granting of the co-exclusive worldwide license, the provision of development services and participation on a joint steering committee. This deferred revenue is recognized as the Company satisfies the combined performance obligation over the estimated period of time to when the Company has completed substantially all of its responsibilities associated with its withdrawal from the co-funding and the Phase 1 clinical trial. R&amp;D costs reimbursed under the 2018 Genentech Agreement are considered variable consideration and not recognized in the transaction price until it is probable that the recognition of such revenue will not be reversed. During the year ended December 31, 2024, the Company recognized $0.2 million of revenue relating to the 2018 Genentech Agreement (2023: $10.7 million; 2022: $24.5 million). The revenue recognized represents both deductions from deferred revenue and R&amp;D costs reimbursed, predominantly for clinical trial costs. Such reimbursements arise in order to ensure that R&amp;D costs are shared equally in accordance with the 2018 Genentech agreement. As of December 31, 2023 , the Company determined its performance obligation under its collaboration with Genentech was complete. If MAGE-A4 HLA-A02 targeted products are commercialized, the Company would be eligible to receive development and commercial milestone payments plus royalties from Genentech on any sales of MAGE-A4 HLA-A02 targeted products arising under the Genentech Agreement. The Company determined achieving commercialization milestones and royalties to be unlikely and were excluded from the transaction price as of December 31, 2024 , 2023 and 2022; therefore, any future milestones will be recorded when they become probable of being achieved. Lilly Collaboration In July 2014, the Company entered into a development and license agreement with Eli Lilly (the "Lilly Agreement"), pursuant to which the Company and Eli Lilly agreed to collaborate in the development, manufacture and commercialization of soluble TCR bispecific therapeutic compounds. Under the Lilly Agreement, Eli Lilly paid an initial non-refundable upfront fee payment of $45 million in exchange for options to three targets. Following termination of the agreement, Eli Lilly no longer has any rights to the targets or the ability to nominate any further targets under the initial agreement. The transaction price, equal to the $45 million upfront payment was recorded as deferred revenue on receipt and was allocated to each target based on the relative standalone selling price. Each target had a single combined performance obligation covering the provision of R&amp;D services and participation on a joint steering committee. This deferred revenue was recognized as the Company satisfied the combined performance obligations over the estimated period of time to when Eli Lilly could exercise the option to obtain exclusive co-development/co-promotion rights to the target and the Company could opt-out of the co-development of the target. The Company released the remaining deferred revenue attributed to the third target under the Lilly Collaboration after the parties agreed to terminate the agreement in March 2022. No further revenue under the Lilly Collaboration has been recognized. During the year ended December 31, 2024, the Company recognized no re venue relating to the Lilly Collaboration (2023: no revenue; 2022: $9.2 million). Other information The total of non-current assets other than deferred tax assets located in the United Kingdom as of December 31, 2024 is $55.9 million (2023: $55.4 million). The total located in the United States is $8.8 million (2023: $1.8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s and other current assets</t>
        </is>
      </c>
      <c r="B4" s="4" t="inlineStr">
        <is>
          <t>Prepaid expenses and other current assets Prepaid expenses and other current assets consist of the following (in thousands): 2024 2023 Prepayments $ 13,048 $ 10,547 R&amp;D tax credit 15,109 5,798 VAT receivable 4,978 3,544 Other current assets 7,898 9,711 $ 41,033 $ 29,600 Included within other current assets are amounts paid in advance to clinical research organizations that are expected to be received through services rendered or repaid within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2024 2023 Leasehold property improvements $ 21,020 $ 20,020 Laboratory equipment 40,382 39,534 Office equipment and other assets 3,534 1,922 Construction in progress 477 46 Total property and equipment, gross 65,413 61,522 Less: Accumulated Depreciation (55,321) (52,307) Total property and equipment, net $ 10,092 $ 9,215 Depreciation expense for the years ended December 2024, 2023 and 2022 was $4.2 million, $4.1 million and $5.3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ed of the following (in thousands): 2024 2023 Rebates, chargebacks, and returns $ 110,924 $ 66,726 Clinical accruals 41,448 22,459 Employee related expenses 13,102 11,598 Contract manufacturing 4,764 4,356 Interest accruals 4,205 10 Commercial services 2,483 6,900 Other accruals 8,608 7,786 $ 185,534 $ 119,835 See Note 3. “Revenue” for a breakdown of rebates, chargebacks and returns. Clinical accruals primarily represent unbilled work undertaken by CROs as part of the Company's clinical progra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urrent interest-bearing loans and borrowings</t>
        </is>
      </c>
      <c r="B1" s="2" t="inlineStr">
        <is>
          <t>12 Months Ended</t>
        </is>
      </c>
    </row>
    <row r="2">
      <c r="B2" s="2" t="inlineStr">
        <is>
          <t>Dec. 31, 2024</t>
        </is>
      </c>
    </row>
    <row r="3">
      <c r="A3" s="3" t="inlineStr">
        <is>
          <t>Long-Term Debt, Excluding Current Maturities [Abstract]</t>
        </is>
      </c>
      <c r="B3" s="4" t="inlineStr">
        <is>
          <t xml:space="preserve"> </t>
        </is>
      </c>
    </row>
    <row r="4">
      <c r="A4" s="4" t="inlineStr">
        <is>
          <t>Non-current interest-bearing loans and borrowings</t>
        </is>
      </c>
      <c r="B4" s="4" t="inlineStr">
        <is>
          <t>Non-current interest-bearing loans and borrowings Non-current interest-bearing loans and borrowings consisted of the following as of December 31, 2024 (in thousands): Fair Value Principal Amount Unamortized Debt Issuance Costs Net Carrying Amounts Amount Level Convertible senior notes 402,500 (11,487) 391,013 337,174 Level 2 Pharmakon loan — — — — Not applicable Non-current interest-bearing loans and borrowings consisted of the following as of December 31, 2023 (in thousands): Fair Value Principal Amount Unamortized Debt Issuance Costs Net Carrying Amounts Amount Level Convertible senior notes — — — — Not applicable Pharmakon loan 50,000 (1,989) 48,011 46,100 Level 2 Interest expense consisted of the following (in thousands): 2024 2023 Convertible senior notes Coupon interest $ 9,310 $ — Amortization of debt issuance costs $ 1,875 $ — Pharmakon loan $ 7,659 $ 5,154 Total interest expense $ 18,844 $ 5,154 Convertible senior notes On February 2, 2024, the Company completed a private offering (the "Offering") of $402.5 million aggregate principal amount of Notes, including the exercise in full of the initial purchasers’ option to purchase up to an additional $52.5 million principal amount of Notes. The Notes were issued pursuant to an indenture, dated February 2, 2024 (the "Indenture") between the Company and U.S. Bank Trust Company, National Association, as trustee. The Company’s net proceeds from the Offering of the Notes were $389.1 million, after deducting issuance costs of $13.4 million. The Notes are senior, unsecured obligations of the Company and will mature on February 1, 2030, unless earlier converted, redeemed or repurchased. The Notes will accrue interest payable semi-annually in arrears on February 1 and August 1 of each year, beginning on August 1, 2024, at a rate of 2.50% per year. Lender fees and issuance costs incurred with the Notes were $13.4 million and are being amortized as interest expense on an effective interest rate method over the expected life of the Notes, through February 2030, at an effective interest rate of 3.06%. Holders may convert all or any portion of their Notes at their option at any time prior to the close of business on the business day immediately preceding the maturity date. The Notes have an initial conversion rate of 10.5601 ADSs per $1,000 principal amount of the Notes, which will be subject to anti-dilution adjustments in certain circumstances. This represented an initial conversion price of $94.70 per ADS. The number of shares that would be issuable assuming conversion of all of the Notes is 5,950,600 (assuming the maximum increase to the conversion rate in connection with a “make-whole fundamental change” (as defined in the Indenture)). Upon conversion, the Notes may be settled in shares of the Company’s ordinary shares, cash or a combination of cash and shares of the Company’s ordinary shares, at the Company’s election. Upon the occurrence of a make-whole fundamental change (as defined in the Indenture), the Company may, in certain circumstances, be required to increase the conversion rate by a number of additional shares for a holder that elects to convert its Notes in connection with such make-whole fundamental change. The Company may not redeem the Notes prior to February 5, 2027, except in the event of certain tax law changes as described below and in the Indenture. The Company may redeem for cash all or any portion of the Notes (subject to the partial redemption limitation described in the Indenture), at its option, on or after February 5, 2027 if the last reported sale price of the ADSs has been at least 130% of the conversion price for the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optional redemption, at a redemption price equal to 100% of the principal amount of the Notes to be redeemed, plus accrued and unpaid interest to, but excluding, the optional redemption date. If, as a result of certain changes in the law of any relevant tax jurisdiction, the Company would be required to pay additional amounts (as defined in the Indenture) on the Notes, the Company may redeem the Notes in whole, but not in part, at a tax redemption price of 100% of the aggregate principal amount thereof, plus accrued and unpaid interest to, but excluding, the tax redemption date and all additional amounts, if any, which otherwise would be payable to the date of tax redemption. Upon the Company giving notice of a tax redemption, a holder may elect not to have its Notes redeemed, in which case the holder would not be entitled to receive any additional amounts with respect to its Notes after the tax redemption date. If the Company undergoes a fundamental change, holders may require the Company to repurchase for cash all or any portion of their Notes at a repurchase price equal to 100% of the principal amount of the Notes to be repurchased, plus accrued and unpaid interest to, but excluding, the fundamental change repurchase date. Pharmakon loan On November 8, 2022 , the Company entered into the Pharmakon loan agreement (the "Pharmakon Loan Agreement"), providing for term loans to the Company in an aggregate principal amount of up to $100 million to be funded in two tranches. The first tranche of $50 million bears interest at a fixed rate of 9.75%, which is payable quarterly in arrears, with payments commencing in 2023. The Company was also required to pay a further fee of $1.25 million at the latest by June 2024, regardless of whether it elected to draw down on the second $50 million tranche under the Pharmakon Loan Agreement. The Company elected not to exercise the option to draw down the second tranche and made the payment of $1.25 million in June 2024. On November 8, 2024, the Company repaid in full the loan outstanding under the Pharmakon Loan Agreement resulting in a loss on extinguishment of $3.9 million. The aggregate cash payment to terminate the Pharmakon Loan Agreement was $52.1 million and consisted of $50.0 million for principal, $0.5 million accrued interest and $1.6 million attributable to a prepayment premium and other expenses payable by the Company pursuant to the Pharmakon Loan Agreement. The contractual maturity date of the loan under the Pharmakon Loan Agreement was November 8, 2028. As of December 31, 2023, the fair value of the loan was $ 46.1 million . These values were determined based on prevailing interest rates as of the balance sheet dates and are classified as Level 2 within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s costs as a lessee for the years ended December 31, 2024, 2023 and 2022 were as follows (in thousands): 2024 2023 2022 Operating lease cost $ 4,470 $ 4,219 $ 3,750 Variable lease cost 216 253 129 Total lease costs $ 4,686 $ 4,472 $ 3,879 Supplemental cash flow information related to leases for the years ended December 31, 2024, 2023 and 2022 were as follows (in thousands): 2024 2023 2022 Cash paid for amounts included in the measurement of lease liabilities: Total cash outflow for leases $ 3,794 $ 4,633 $ 3,954 Supplemental non-cash information: Right-of-use assets obtained in exchange for new lease obligations $ 6,482 $ 2,783 $ 3,021 The weighted average remaining lease term and weighted average discount rate of operating leases at December 31, 2024 and 2023 were as follows: 2024 2023 Weighted average lease term remaining 13.8 years 14.1 years Weighted average discount rate 7.4 % 7.2 % The maturities of operating lease liabilities as of December 31, 2024 are as follows (in thousands): 2024 2025 $ 4,313 2026 4,556 2027 4,463 2028 4,695 2029 4,584 Thereafter 42,949 Total lease payments 65,560 Less imputed interest (23,851) Present value of operating lease liabilities $ 41,7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The Company had 50,064,860 and 49,725,649 ordinary shares issued and outstanding as of December 31, 2024 and 2023, respectively, with a par value of £0.002 per share. In addition there are 5,793,501 deferred shares as of December 31, 2024 and 2023 with a par value of £0.0001 per share. The Company has reserved 5,778,400 authorized shares for future issuance under the Equity Incentive Plan (“EIP”). See Note 10 “Share-based compensation” for a description of the EIP. Included within ordinary shares at December 31, 2024 and 2023 are 734,397 and 1,714,650 of ordinary shares with no voting rights, respectively. All ordinary shares are entitled to receive dividends and assets available for distribution. Deferred shares have no voting rights, are not entitled to dividends and are only entitled to receive amounts paid up on the deferred shares out of assets available for distribution after all payments have been made to holders of ordinary shares for amounts paid up or payable on such shares. No dividends were paid or declared in the years ended December 31, 2024 and 2023 . On February 3, 2021, the Company passed an ordinary resolution which authorizes the directors, or any duly authorized committee of the directors, to allot shares in the Company or grant rights to subscribe for or convert any security into shares in the Company up to an aggregate nominal value of £150,000 for a period expiring five years (up to February 3, 2026). This amount may be renewed, varied or revoked by the Company in a general meeting. Private investment in public equity (“PIPE”) In July 2022 , the Company issued and sold 2,000,000 ADSs, with each ADS representing one ordinary share of nominal value £0.002 and 1,733,333 non-voting ordinary shares of nominal value £0.002 each, to certain institutional accredited investors and existing shareholders (the “Investors”) at a purchase price of $37.50 per ADS / non-voting ordinary share pursuant to a securities purchase agreement with such Investors dated July 15, 2022, generating net proceeds of $139.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10. Share-based compensation The following table shows the total share-based compensation expense recorded in the Consolidated Statements of Operations and Comprehensive Loss (in thousands): 2024 2023 2022 R&amp;D $ 7,771 $ 6,467 $ 5,311 SG&amp;A $ 26,419 $ 26,002 $ 27,577 Equity Incentive Plan (“EIP”) Under the Company’s EIP, the Company may grant market value options, share appreciation rights or restricted shares, restricted share units, performance share units and other share-based awards to the Company’s employees. The Company’s board members and consultants are eligible to receive awards under the Company’s non-employee sub-plan to the EIP. Awards may be granted at such times as the Company may determine, but will generally be granted annually following the end of the financial year. Awards vest at such times and as specified in the award agreement, typically being over a four-year period although the Company retains the discretion to provide for other vesting schedules. If the participant violates the non-competition, non-solicitation, confidentiality or other similar restrictive covenant provisions of any employment contract, the right of the participant to receive these shares on vesting shall terminate immediately. The Company maintains discretion over the type and terms of equity awards granted. All awards lapse on the tenth anniversary from the date of grant, and they are not subject to performance conditions or entitled to dividends. During the years ended December 31, 2024 and 2023 , options over a total of 1,062,745 shares and 853,863 shares respectively were awarded under the Company’s EIP. Of the above awards in the year ended December 31, 2024, there were 85,595 options awarded to the Company's non-executive directors, 72,670 of which vest on the first anniversary from the date of grant and 12,925 of which vest monthly over a three As of December 31, 2024, there was $22.0 million of total unrecognized compensation cost related to stock options granted but not vested under the Company’s plans. That cost will be recognized over an expected remaining weighted-average period of 1.6 years. The number and weighted average exercise prices of share options were as follows: Number of shares issuable Number of Share Options Weighted Average Exercise Price Weighted Average Remaining Contractual Term Aggregate Intrinsic Value (in thousands) Outstanding at December 31, 2023 8,967,882 $ 27.06 7.1 years $ 369,976 Awards granted 1,062,745 66.02 Awards exercised (339,211) 18.49 Awards forfeited / cancelled (268,541) 49.13 Outstanding at December 31, 2024 9,422,875 $ 31.14 6.0 years $ 50,455 Exercisable at December 31, 2024 7,390,606 $ 25.11 5.4 years $ 48,203 The weighted average fair value of options granted in 2024 was $37.71 (2023: $38.57; 2022 : $16.93). The weighted average share price at the date of exercise of the options during the year was $63.70 (2023: $56.73; 2022 : $46.17). In the years ended December 31, 2024, 2023 and 2022, the total intrinsic value of stock options exercised was $14.4 million, $58.4 million and $12.9 million, respectively. The tax benefit arising on the exercise of stock options was $2.2 million, $3.1 million and $2.6 million for the years ended December 31, 2024, 2023 and 2022 , respectively. Awards granted in the year ended December 31, 2024, 2023 and 2022 , have been valued using the Black-Scholes option pricing model. The assumptions used in the models for share options granted during the years ended December 31, 2024, 2023 and 2022 , were as follows: 2024 2023 2022 Share price at grant date $31.13 - $70.50 $46.48 - $64.53 $24.66 - $46.86 Exercise price $31.13 - $70.50 $46.48 - $64.53 $24.66 - $46.86 Expected volatility 54.98% - 66.17% 66.70% - 72.05% 73.02% - 87.81% Expected life 5 years - 5.5 years 5 years 4 years - 5 years Risk free rate 3.53% - 4.56% 3.52% - 4.75% 1.12% - 4.12% Fair value $16.53 - $40.47 $27.77 - $39.02 $15.10 - $29.4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4</t>
        </is>
      </c>
    </row>
    <row r="3">
      <c r="A3" s="3" t="inlineStr">
        <is>
          <t>Earnings Per Share [Abstract]</t>
        </is>
      </c>
      <c r="B3" s="4" t="inlineStr">
        <is>
          <t xml:space="preserve"> </t>
        </is>
      </c>
    </row>
    <row r="4">
      <c r="A4" s="4" t="inlineStr">
        <is>
          <t>Basic and diluted net loss per share</t>
        </is>
      </c>
      <c r="B4" s="4" t="inlineStr">
        <is>
          <t>Basic and diluted net loss per share Basic and diluted net loss per share is calculated as follows (in thousands, except share and per share amounts): 2024 2023 2022 Net loss for the year $ (51,087) $ (55,287) $ (52,543) Basic and diluted weighted average number of ordinary shares 49,991,064 48,888,975 45,714,923 Basic and diluted net loss per share $ (1.02) $ (1.13) $ (1.15) The potential shares through share options of 9,422,875, 8,967,882 and 9,893,244 for the years ended December 31, 2024, 2023 and 2022 , respectively, have been excluded from the calculation of diluted net loss per share due to their anti-dilutive effect. For the year ended December 31, 2024 , shares issuable upon the potential conversion of all of the Notes (as defined in Note 7. “Non-current interest-bearing loans and borrowings”) were excluded from the calculation of diluted net loss per share due to their anti-dilutive eff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Net loss before income taxes is as follows (in thousands): 2024 2023 2022 United States $ 16,260 $ 11,612 $ 7,509 United Kingdom (74,429) (76,866) (47,566) Other worldwide 5,232 4,364 (826) Net loss before income taxes $ (52,937) $ (60,890) $ (40,883) The components of income tax benefit (expense) are as follows (in thousands): 2024 2023 2022 Current: United Kingdom $ — $ — $ (12,420) United States - Federal and State (1,473) 215 (968) Other worldwide (500) (455) — Total current tax expense $ (1,973) $ (240) (13,388) Deferred: United Kingdom $ — $ — $ — United States - Federal and State 3,823 5,873 1,694 Other worldwide — (30) 34 Total deferred tax benefit $ 3,823 $ 5,843 $ 1,728 Total income tax benefit (expense) $ 1,850 $ 5,603 $ (11,660) The tax effects of temporary differences and carryforwards that give rise to deferred tax assets and liabilities were as follows (in thousands): 2024 2023 Deferred tax assets Net losses $ 69,350 $ 74,916 Fixed assets 3,874 4,286 R&amp;D credits 7,145 5,745 Stock based compensation 12,775 9,795 Convertible senior notes 14,508 — Other deferred tax assets 2,090 511 Total deferred tax assets $ 109,742 $ 95,253 Deferred tax liabilities Other deferred tax liabilities (2,788) (1,154) Total deferred tax liabilities $ (2,788) $ (1,154) Valuation allowance (92,164) (83,126) Net deferred tax assets $ 14,790 $ 10,973 The movements in the deferred tax asset valuation allowances are as follows (in thousands): 2024 2023 Valuation allowance as of January 1, $ (83,126) $ (86,436) (Increase)/ decrease in valuation allowance through net loss (10,319) 7,573 Foreign currency translation adjustments 1,281 (4,263) Valuation allowance as of December 31, $ (92,164) $ (83,126) Reconciliation of the U.K. statutory income tax rate, the income tax rate of the country of domicile of the Company, to the Company’s effective income tax rate is as follows (in percentages): 2024 2023 2022 U.K. statutory income tax rate 25.0 % 23.5 % 19.0 % Non-deductible expenses 3.6 % (1.1 %) (20.7 %) Above the line credit not taxable 0.5 % (2.9 %) 7.3 % Additional deduction for R&amp;D expenditure — % — % 50.6 % Surrender of tax losses for R&amp;D tax credit refund — % — % (9.6 %) R&amp;D expenditure credits 7.6 % 5.3 % (28.0 %) Share based payments (6.6 %) (3.0 %) — % State taxes (0.4 %) 0.1 % 1.3 % Foreign rate differential 2.5 % 1.3 % (0.5 %) Prior period adjustments 4.6 % 0.5 % 0.4 % Leases — % — % (0.4 %) Change in valuation allowances (33.2 %) (14.5 %) (47.9 %) Effective income tax rate 3.6 % 9.2 % (28.5) % As of December 31, 2024, the Company’s net operating loss carryforwards in the United Kingdom totaled $277.4 million. As of December 31, 2024, the Company has U.S. R&amp;D credit carryforwards totaling $7.1 million, of which, $6.7 million relates to federal tax credits. U.K. tax credit carryforwards can be carried forward indefinitely to be offset against future tax liabilities of the company. Non-U.K. net operating loss carryforwards can be carried forward indefinitely. U.S. tax credit carryforwards can be carried forward for 20 years to be offset against future tax liabilities, subject to a minimum tax payment of 25% of the tax charge. A valuation allowance is established when it is more likely than not that some portion or all of a deferred tax asset will not be realized. The realization of deferred tax assets depends on the generation of future taxable income during the period in which related temporary differences become deductible. The majority of the Company’s deferred tax assets relate to net operating loss and R&amp;D carryforwards that can only be realized if the Company is profitable in future periods. Accordingly, the Company has provided a valuation allowance against a substantial amount of the net deferred tax assets due to uncertainties as to their ultimate realization. The Company operates in multiple jurisdictions with complex tax and regulatory environment and the Company's tax returns are periodically audited or subjected to review by tax authorities. The following table summarizes tax years that remain subject to examination by tax jurisdiction as of December 31, 2024: Jurisdiction Open Tax Years Based on Originally Filed Returns United Kingdom 2022-2023 United States 2021-2023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4 and 2023 , the Company has not recorded any provision for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6" customWidth="1" min="2" max="2"/>
  </cols>
  <sheetData>
    <row r="1">
      <c r="A1" s="1" t="inlineStr">
        <is>
          <t>Audit Information</t>
        </is>
      </c>
      <c r="B1" s="2" t="inlineStr">
        <is>
          <t>12 Months Ended</t>
        </is>
      </c>
    </row>
    <row r="2">
      <c r="B2" s="2" t="inlineStr">
        <is>
          <t>Dec. 31, 2024</t>
        </is>
      </c>
    </row>
    <row r="3">
      <c r="A3" s="3" t="inlineStr">
        <is>
          <t>Entity Information [Line Items]</t>
        </is>
      </c>
      <c r="B3" s="4" t="inlineStr">
        <is>
          <t xml:space="preserve"> </t>
        </is>
      </c>
    </row>
    <row r="4">
      <c r="A4" s="4" t="inlineStr">
        <is>
          <t>Auditor Firm ID</t>
        </is>
      </c>
      <c r="B4" s="4" t="inlineStr">
        <is>
          <t>1147</t>
        </is>
      </c>
    </row>
    <row r="5">
      <c r="A5" s="4" t="inlineStr">
        <is>
          <t>Auditor Name</t>
        </is>
      </c>
      <c r="B5" s="4" t="inlineStr">
        <is>
          <t>Deloitte LLP</t>
        </is>
      </c>
    </row>
    <row r="6">
      <c r="A6" s="4" t="inlineStr">
        <is>
          <t>Auditor Location</t>
        </is>
      </c>
      <c r="B6" s="4" t="inlineStr">
        <is>
          <t>Cambridge, United Kingdom</t>
        </is>
      </c>
    </row>
    <row r="7">
      <c r="A7" s="4" t="inlineStr">
        <is>
          <t>KPMG LLP</t>
        </is>
      </c>
      <c r="B7" s="4" t="inlineStr">
        <is>
          <t xml:space="preserve"> </t>
        </is>
      </c>
    </row>
    <row r="8">
      <c r="A8" s="3" t="inlineStr">
        <is>
          <t>Entity Information [Line Items]</t>
        </is>
      </c>
      <c r="B8" s="4" t="inlineStr">
        <is>
          <t xml:space="preserve"> </t>
        </is>
      </c>
    </row>
    <row r="9">
      <c r="A9" s="4" t="inlineStr">
        <is>
          <t>Auditor Firm ID</t>
        </is>
      </c>
      <c r="B9" s="4" t="inlineStr">
        <is>
          <t>1118</t>
        </is>
      </c>
    </row>
    <row r="10">
      <c r="A10" s="4" t="inlineStr">
        <is>
          <t>Auditor Name</t>
        </is>
      </c>
      <c r="B10" s="4" t="inlineStr">
        <is>
          <t>KPMG LLP</t>
        </is>
      </c>
    </row>
    <row r="11">
      <c r="A11" s="4" t="inlineStr">
        <is>
          <t>Auditor Location</t>
        </is>
      </c>
      <c r="B11" s="4" t="inlineStr">
        <is>
          <t>London, United Kingdom</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3. Segment information The Company operates in one operating segment: immunotherapies, which is focused on pioneering and delivering transformative immunomodulating medicines in the areas of cancer, infectious diseases and autoimmune diseases. The Company primarily generates revenue from one stream, revenue from the sale of therapies, which consists of sales of KIMMTRAK a nd the sale of tebentafusp under compassionate use and early access programs in France through September 2022. H istorically, the Company had a second stream, collaboration revenue, which is no longer significant. The Company manages its business activities on a consolidated basis. Operating segments are identified as components of an enterprise about which separate discrete financial information is available for evaluation by the chief operating decision-maker ("CODM"), the Chief Executive Officer, in making decisions regarding resource allocation and assessing performance. The CODM evaluates financial performance, monitors budget versus actual results and allocates resources using financial information reported on a company-wide basis and therefore the measure of segment profit or loss used is consolidated net loss. The measure of the operating segment assets is reported on the consolidated balance sheet as total assets. The accounting policies of the immunotherapies segment are the same as those described in Note 2. "Summary of significant accounting policies.". The following table summarizes the reportable segment's financial information (in thousands): 2024 2023 2022 Revenue $ 310,202 $ 249,428 $ 174,361 Less: Cost of revenue from sale of therapies (2,731) (1,037) (1,089) External R&amp;D expenses: PRAME programs (90,377) (54,761) (17,901) Tebentafusp programs (31,166) (16,024) (17,777) Infectious disease programs (6,662) (5,111) (5,781) All other external clinical and pre-clinical costs (23,747) (23,215) (19,713) Total external R&amp;D expenses (151,952) (99,111) (61,172) R&amp;D salaries and other employee-related costs (43,706) (38,182) (29,557) SG&amp;A salaries and other employee-related costs (48,739) (36,202) (24,873) Other SG&amp;A expenses (80,623) (82,291) (70,609) Other segment expense, net (a) (33,538) (47,892) (39,604) Segment and consolidated net loss $ (51,087) $ (55,287) $ (52,543) (a) Other segment expenses, net includes other internal R&amp;D expenses, share-based compensation expense, R&amp;D tax credits, interest income, interest expense, foreign currency (loss) gain, other income (expense), net and income tax benefit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See “Leases” for the maturities of operating lease liabilities as of December 31, 2024 . Manufacturing commitments The Company enters into a number of manufacturing commitments for the future purchase of materials and contract manufacturing services. While the majority of such contracts can be cancelled on reasonable notice, due to the significant ongoing expenditure associated with the Company’s programs, including brenetafusp, the Company estimates it has noncancellable commitments in relation to the development and supply of product candidates totaling, $27.7 million, the majority of which are estimated to be paid within twelve months from the balance sheet date . Gates Collaboration Under the terms of the Company’s agreement with the Gates Foundation, the Company is required to develop, manufacture and commercialize soluble TCR bispecific therapeutic candidates targeted to mutually agreed neglected diseases, currently HIV, with the potential to treat people at an affordable price in developing countries. In the event of certain defaults by the Company under the agreement, which the Company considers to be within its control, the Gates Foundation has the right to sell, or require the Company to buy back, any of the shareholdings in the Company held by the Gates Foundation. In such an event, if within 12 months after such redemption or sale, the Company experiences a change in control at a valuation of more than 150% of the valuation used for the redemption or the sale of the shares, the Company has agreed to pay the Gates Foundation compensation equal to the excess of what it would have received in such transaction if it still held its shares at the time of such change of control over what it received in the sale or redemption of its shares. Legal proceedings The Company is not currently a party to any material legal proceed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for the year</t>
        </is>
      </c>
      <c r="B4" s="7" t="n">
        <v>-51087</v>
      </c>
      <c r="C4" s="7" t="n">
        <v>-55287</v>
      </c>
      <c r="D4" s="7" t="n">
        <v>-52543</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our clinical trial and related data, which we refer to as Information Systems and Data. Our information security function, which is led by our Chief Information Officer ("CIO"), helps identify, assess and manage our cybersecurity threats and risks, including through the use of our risk register. The information security function identifies and assesses risks from cybersecurity threats by monitoring and evaluating our threat environment and our risk profile using various methods including, for example, manual tools and automated tools, conducting scans of the threat environment, evaluating our and our industry’s risk profile, evaluating certain threats reported to us, internal and external audits, leveraging third party threat assessments, and conducting vulnerabilities assessments. Depending on the environment or system, we implement and maintain various technical, physical, and organizational measures, processes, standards and policies designed to manage and mitigate material risks from cybersecurity threats to our Information Systems and Data, including, for example: an information security policy, access management procedures, data back-up and restoration policy, cyberattack response procedure, network security controls, data segregation for certain data, encryption of certain data, access controls, physical controls, systems monitoring, penetration testing, employee training, and cybersecurity insurance. Our assessment and management of material risks from cybersecurity threats are integrated into our overall risk management processes. For example, cybersecurity risk is addressed as a component of our enterprise risk management program and identified in our risk register. We use third-party service providers to assist us from time to time to identify, assess, and manage material risks from cybersecurity threats, including for example cybersecurity consultants, cybersecurity service providers, and penetration testing services. We also use third-party service providers to perform a variety of functions throughout our business, such as contract research organizations, contract manufacturing organizations, and other distributors, including those who process clinical trial data on our behalf. Depending on the nature of the services provided, the sensitivity of the critical systems, information and assets at issue, and the identity of the provider, our third-party risk management process may involve different levels of assessment designed to help identify cybersecurity risks associated with a provider, including, for example, a review of security assessments and imposition of contractual obligations related to cybersecurity on the provider. For a description of the risks from cybersecurity threats that may materially affect us and how they may do so, see our risk factors under Part 1. Item 1A. Risk Factors in this Annual Report, including “If our information technology systems or data, or those of third parties upon which we rely, are or were compromised, we could experience adverse consequences resulting from such compromise, including but not limited to regulatory investigations and actions; litigation; fines and penalties; disruptions to our business operations; reputational harm; loss of revenue and profits; loss of customers and sales; and other adverse consequences.”</t>
        </is>
      </c>
    </row>
    <row r="5">
      <c r="A5" s="4" t="inlineStr">
        <is>
          <t>Cybersecurity Risk Management Processes Integrated [Flag]</t>
        </is>
      </c>
      <c r="B5" s="4" t="inlineStr">
        <is>
          <t>true</t>
        </is>
      </c>
    </row>
    <row r="6">
      <c r="A6" s="4" t="inlineStr">
        <is>
          <t>Cybersecurity Risk Management Processes Integrated [Text Block]</t>
        </is>
      </c>
      <c r="B6" s="4" t="inlineStr">
        <is>
          <t>Our assessment and management of material risks from cybersecurity threats are integrated into our overall risk management processes. For example, cybersecurity risk is addressed as a component of our enterprise risk management program and identified in our risk registe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For a description of the risks from cybersecurity threats that may materially affect us and how they may do so, see our risk factors under Part 1. Item 1A. Risk Factors in this Annual Report, including “If our information technology systems or data, or those of third parties upon which we rely, are or were compromised, we could experience adverse consequences resulting from such compromise, including but not limited to regulatory investigations and actions; litigation; fines and penalties; disruptions to our business operations; reputational harm; loss of revenue and profits; loss of customers and sales; and other adverse consequences.”</t>
        </is>
      </c>
    </row>
    <row r="11">
      <c r="A11" s="4" t="inlineStr">
        <is>
          <t>Cybersecurity Risk Board of Directors Oversight [Text Block]</t>
        </is>
      </c>
      <c r="B11" s="4" t="inlineStr">
        <is>
          <t>Our board of directors addresses our cybersecurity risk management as part of its general oversight function. The board of directors’ audit and compliance committee is responsible for overseeing our cybersecurity risk management processes, including oversight and mitigation of risks from cybersecurity threats.</t>
        </is>
      </c>
    </row>
    <row r="12">
      <c r="A12" s="4" t="inlineStr">
        <is>
          <t>Cybersecurity Risk Board Committee or Subcommittee Responsible for Oversight [Text Block]</t>
        </is>
      </c>
      <c r="B12" s="4" t="inlineStr">
        <is>
          <t>The board of directors’ audit and compliance committee is responsible for overseeing our cybersecurity risk management processes, including oversight and mitigation of risks from cybersecurity threats.</t>
        </is>
      </c>
    </row>
    <row r="13">
      <c r="A13" s="4" t="inlineStr">
        <is>
          <t>Cybersecurity Risk Process for Informing Board Committee or Subcommittee Responsible for Oversight [Text Block]</t>
        </is>
      </c>
      <c r="B13" s="4" t="inlineStr">
        <is>
          <t>Our cybersecurity risk assessment and management processes are implemented and maintained by certain members of our management, including our CIO, who has over 15 years of experience in IT management. Our CIO reports directly to our leadership team and provides regular reports. Our CIO is responsible for hiring appropriate personnel, helping to integrate cybersecurity risk considerations into our overall risk management strategy, and communicating key priorities to relevant personnel. Our CIO is also responsible for approving budgets, helping prepare for cybersecurity incidents, approving cybersecurity processes, and reviewing security assessments and other security-related reports. Our cybersecurity incident processes are designed to escalate certain cybersecurity incidents to members of management depending on the circumstances, including our Chief Executive Officer. Our Chief Executive Officer and other leadership personnel work with our incident response team to help mitigate and remediate cybersecurity incidents of which they are notified, in addition to notifying the audit and compliance committee of the board of directors, as appropriate.</t>
        </is>
      </c>
    </row>
    <row r="14">
      <c r="A14" s="4" t="inlineStr">
        <is>
          <t>Cybersecurity Risk Role of Management [Text Block]</t>
        </is>
      </c>
      <c r="B14" s="4" t="inlineStr">
        <is>
          <t>Our cybersecurity risk assessment and management processes are implemented and maintained by certain members of our management, including our CIO, who has over 15 years of experience in IT management. Our CIO reports directly to our leadership team and provides regular reports. Our CIO is responsible for hiring appropriate personnel, helping to integrate cybersecurity risk considerations into our overall risk management strategy, and communicating key priorities to relevant personnel. Our CIO is also responsible for approving budgets, helping prepare for cybersecurity incidents, approving cybersecurity processes, and reviewing security assessments and other security-related reports. Our cybersecurity incident processes are designed to escalate certain cybersecurity incidents to members of management depending on the circumstances, including our Chief Executive Officer. Our Chief Executive Officer and other leadership personnel work with our incident response team to help mitigate and remediate cybersecurity incidents of which they are notified, in addition to notifying the audit and compliance committee of the board of directors, as appropriate. The board of directors’ audit and compliance committee receives periodic reports from our CIO concerning significant cybersecurity threats and risk and the processes we have implemented to address them. The audit and compliance committee also has access to various reports, summaries or presentations related to cybersecurity threats, risk and mitigation.</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CIO</t>
        </is>
      </c>
    </row>
    <row r="17">
      <c r="A17" s="4" t="inlineStr">
        <is>
          <t>Cybersecurity Risk Management Expertise of Management Responsible [Text Block]</t>
        </is>
      </c>
      <c r="B17" s="4" t="inlineStr">
        <is>
          <t>Our cybersecurity risk assessment and management processes are implemented and maintained by certain members of our management, including our CIO, who has over 15 years of experience in IT management.</t>
        </is>
      </c>
    </row>
    <row r="18">
      <c r="A18" s="4" t="inlineStr">
        <is>
          <t>Cybersecurity Risk Process for Informing Management or Committees Responsible [Text Block]</t>
        </is>
      </c>
      <c r="B18" s="4" t="inlineStr">
        <is>
          <t>Our CIO reports directly to our leadership team and provides regular reports. Our CIO is responsible for hiring appropriate personnel, helping to integrate cybersecurity risk considerations into our overall risk management strategy, and communicating key priorities to relevant personnel. Our CIO is also responsible for approving budgets, helping prepare for cybersecurity incidents, approving cybersecurity processes, and reviewing security assessments and other security-related reports. Our cybersecurity incident processes are designed to escalate certain cybersecurity incidents to members of management depending on the circumstances, including our Chief Executive Officer. Our Chief Executive Officer and other leadership personnel work with our incident response team to help mitigate and remediate cybersecurity incidents of which they are notified, in addition to notifying the audit and compliance committee of the board of directors, as appropriate.</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the consolidated financial statements in conformity with U.S. GAAP requires management to make judgments, estimates and assumptions. These judgments, estimates and assumptions affect the reported assets and liabilities as well as income and expenses in the financial period. The estimates and associated assumptions are based on information available when the consolidated financial statements are prepared, historical experience and various other factors which are believed to be reasonable under the circumstances, the results of which form the basis of making judgments about the carrying values of assets and liabilities that are not readily apparent from other sources. Existing circumstances and assumptions about future developments, however, may change due to market changes or circumstances arising that are beyond the Company’s control. Actual results could differ from those estimates. Estimates are primarily made in relation to revenue recognition, estimation of operating lease incremental borrowing rates, share-based compensation expense, clinical accruals and deferred tax asset valuation allowances.</t>
        </is>
      </c>
    </row>
    <row r="6">
      <c r="A6" s="4" t="inlineStr">
        <is>
          <t>Foreign currencies</t>
        </is>
      </c>
      <c r="B6" s="4" t="inlineStr">
        <is>
          <t>Foreign currencies The reporting currency of the Company is the U.S. dollar. Effective January 1, 2024, the Company’s ultimate parent adopted the U.S. dollar as its functional currency. Prior to January 1, 2024, the functional currency of the Company’s ultimate parent was the British pound sterling. The functional currency of the Company’s ultimate parent and each subsidiary is based on the currency of the economic environment in which they operate. The change in functional currency of the Company’s ultimate parent is due to a change in the economic facts and circumstances of the entity due to the increased exposure to the U.S. dollar primarily as a result of the increased cash flows related to financing and investing activities that are now expected to occur going forward in this entity. The effect of the change in functional currency for the Company’s ultimate parent was applied prospectively in the Consolidated Financial Statements effective January 1, 2024. Upon consolidation, assets and liabilities of each subsidiary with a functional currency that differs to the Company’s ultimate parent are translated into U.S. dollars at period-end exchange rates, and revenues and expenses are translated into U.S. dollars using average exchange rates for each reporting period. Translation adjustments are reflected as other comprehensive income (loss).</t>
        </is>
      </c>
    </row>
    <row r="7">
      <c r="A7" s="4" t="inlineStr">
        <is>
          <t>Revenues</t>
        </is>
      </c>
      <c r="B7" s="4" t="inlineStr">
        <is>
          <t>Revenues Pursuant to Accounting Standards Codification Topic 606 ("ASC 606"), the Company recognizes revenue to depict the transfer of promised goods or services to customers in an amount that reflects the consideration to which the entity expects to be entitled in exchange for those goods or services. To determine revenue recognition for agreements, the Company performs the following five steps: (i) identifying the contract with a customer, (ii) identifying the performance obligations in the contract, (iii) determining the transaction price, (iv) allocating the transaction price to the performance obligations, and (v) recognizing revenue when, or as, an entity satisfies a performance obligation. The Company only applies the five-step model to contracts when it is probable that the entity will collect the consideration to which it is entitled in exchange for the goods or services it transfers to the customer. At contract inception, the Company identifies the goods or services promised within each contract, assesses whether each promised good or service is distinct and determines those that are performance obligations. The Company recognizes as revenue the amount of the transaction price that is allocated to the respective performance obligation when the performance obligation is satisfied. Revenue from sale of therapies, net Revenue from sale of therapies, net relates to the sale of KIMMTRAK following marketing approval and the sale of tebentafusp under a compassionate use and an early access program in France up to September 2022. The Company recognizes revenue at the point in time that control transfers to a customer, which is typically on delivery. The Company also operates under consignment arrangements where control passes when the Company’s distributors take KIMMTRAK out of consignment inventory. The amount of revenue recognized under its arrangements reflects the consideration to which the Company expects to be entitled, net of estimated deductions for rebates, chargebacks and product returns. Estimated revenue deductions are updated at the end of each reporting period using the latest available data. The Company considers whether any part of amounts expected to be received should be constrained to ensure that it is probable that a significant reversal in the cumulative revenue recognized will not occur. Rebates: Rebates consist of Medicaid and other governmental rebates in the U.S. and other similar programs in Europe. These reserves are recorded as a reduction to revenue in the same period the related revenue is recognized. The Company's estimates are based on current pricing and historical data, updated at each reporting period to reflect actual claims received. For markets where the price is open to negotiation, judgements are made in line with expected pricing outcomes. Chargebacks : Chargebacks for discounts represent the Company’s estimated obligations resulting from contractual commitments for specialty distributors to sell KIMMTRAK to qualifying hospitals at a lower price. For such sales, the specialty distributors charge back the difference between the wholesale acquisition cost and this lower price. The Company estimates chargeback deductions by analyzing sell-through data relating to the hospital mix of onward sales made by specialty distributors. Product returns : The Company estimates the amount of its product sales that may be returned by its customers and records this in the period the related revenue is recognized. The Company bases product return liabilities on quantitative information provided by the Company’s distributors. The Company’s main customers in the United States and Europe are its distributors. These distributors are invoiced at contractual list prices with standard payment terms typically between one and three months. When the Company has the right to offset chargebacks against accounts receivable and the parties have agreed to settle the payments net, chargebacks are recorded as a reduction in accounts receivable. Other chargebacks, rebates and deductions are recognized in Accrued expenses and other current liabilities in the Consolidated Balance Sheets. In certain countries, the Company’s customers are hospitals and healthcare providers, where KIMMTRAK is sold through an agent acting on the Company’s behalf. Revenue from sale of therapies, net also includes amounts for partnered revenue, which is recognized on delivery and transfer of title to Medison Pharma Ltd ("Medison"), the Company’s exclusive distributor in certain countries outside the United States. From December 31, 2024, we have combined Product revenue, net and Pre-product revenue, net into Revenue from sale of therapies, net in order to simplify our presentation. Collaboration revenue The Company analyzes its collaboration agreements to assess whether they are within the scope of ASC Topic 808, Collaborative Arrangements (“ASC 808”) to determine whether such arrangements involve joint operating activities performed by parties that are both active participants and are exposed to significant risks and rewards that are dependent on the commercial success of such activities. It was determined that the Company's historical collaboration agreements were not in the scope of ASC 808. The Company concluded that all aspects of the arrangements represented a transaction with a customer, and therefore, were accounted for within the scope of ASC 606. Pursuant to ASC 606, a customer is a party that has contracted with an entity to obtain goods or services that are an output of the entity’s ordinary activities in exchange for consideration. An entity recognizes revenue when its customer obtains control of promised goods or services, in an amount that reflects the consideration which the entity expects to receive in exchange for those goods or services. The Company determines the units of account within the collaboration agreement utilizing the guidance in ASC 606 to determine which promised goods or services are distinct. In order for a promised good or service to be considered distinct under ASC 606,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Under its historical collaboration agreements, the Company granted rights to technology with respect to the development of specified targets and the commercialization of future product candidates for such targets. In addition, the Company was required to perform R&amp;D services, participate on a joint steering committee and the agreements also provided parties with the option to obtain exclusive rights to the associated intellectual property license. The Company assesses whether each promised good or service is distinct for the purpose of identifying the performance obligations in the contract. The Company determined that these promises represented specialized, combined performance obligations, which were satisfied over time. Further, the Company determined that their collaborators cannot benefit from the intellectual property licenses separately from the R&amp;D activities and participation on the joint steering committee because these services are specialized and rely on the Company’s expertise such that these activities are highly interrelated and therefore not distinct. The Company estimates the transaction price based on the amount it expects to be entitled to for transferring the promised goods or services in the contract and may include fixed and variable consideration. At the inception of each arrangement that includes variable consideration, the Company evaluates the amount of potential payment and the likelihood that the underlying constraint will be released. Variable consideration is included in the transaction price only to the extent that it is probable that a significant reversal in the amount of the cumulative revenue recognized will not occur in a future period. Revenue is recognized using an estimate of percentage completion which takes into consideration the estimated timelines required to satisfy the performance obligation and the time taken since program nomination. Deferred revenue The Company’s deferred revenue as of December 31, 2024 and 2023 is related to a revenue partnership with Medison relating to the supply and distribution of KIMMTRAK and will be classified within revenue from sale of therapies, net in accordance with ASC 606 . The Company’s deferred revenue relates to a non-refundable upfront receipt from Medison under an amended agreement entered into in November 2022. The Company determined that this receipt relates to the distribution of KIMMTRAK in South America and assessed that the Company has a single performance obligation to provide KIMMTRAK to Medison for onward sale under an exclusive distribution license. The deferred revenue is expected to be released with the sale of products following regulatory approval in the territory.</t>
        </is>
      </c>
    </row>
    <row r="8">
      <c r="A8" s="4" t="inlineStr">
        <is>
          <t>Accounts receivable</t>
        </is>
      </c>
      <c r="B8" s="4" t="inlineStr">
        <is>
          <t>Accounts receivable Accounts receivable includes amounts invoiced or contractually accrued where only the passage of time is required before payment is received under the Company’s revenue arrangements. Such receivables principally relate to KIMMTRAK sales. An allowance for lifetime expected credit losses on accounts receivable is measured using historical credit loss experience, conditions at the end of each reporting period, and reasonable and supportable forecasts that affect collectability. Expected credit losses at the end of December 31, 2024 and 2023 were immaterial.</t>
        </is>
      </c>
    </row>
    <row r="9">
      <c r="A9" s="4" t="inlineStr">
        <is>
          <t>Inventory</t>
        </is>
      </c>
      <c r="B9" s="4" t="inlineStr">
        <is>
          <t>Inventory Inventory includes KIMMTRAK manufactured for commercial sale, items in the process of being manufactured for sale, and materials to be used in the manufacturing process for such sale. The principal costs in manufacturing the Company’s inventory are raw materials, external manufacturing costs, and other costs incurred in bringing inventory to its location and condition prior to sale. Inventory is recorded at weighted average cost and presented as an asset in the Consolidated Balance Sheets at the lower of cost and net realizable value. The Company assesses whether an expense should be recognized as a result of writing down inventory values at each reporting period for excess or obsolete inventory at risk of expiry. Such expenses are recorded as a component of Cost of revenue from sale of therapies in the Consolidated Statements of Operations and Comprehensive Loss in the period during which they are first identified. The Company records inventory costs for potential products within R&amp;D expenses until regulatory approval is considered probable, after which, the Company capitalizes subsequent costs related to the production of inventories. Certain inventory can be used for clinical purposes or for commercial products, and the Company records such items within R&amp;D expenses at the point that the vials are assigned for clinical use.</t>
        </is>
      </c>
    </row>
    <row r="10">
      <c r="A10" s="4" t="inlineStr">
        <is>
          <t>Cost of revenue from sale of therapies</t>
        </is>
      </c>
      <c r="B10" s="4" t="inlineStr">
        <is>
          <t>Cost of revenue from sale of therapies Cost of revenue from sale of therapies represents production costs including raw materials, external manufacturing costs, and other costs incurred in bringing inventory to its location and condition prior to sale. Overheads and internal costs of revenue from sale of therapies are minimal under the Company's manufacturing arrangements. Cost of revenue from sale of therapies may also include write-off costs and provisions related to excess or obsolete inventory.</t>
        </is>
      </c>
    </row>
    <row r="11">
      <c r="A11" s="4" t="inlineStr">
        <is>
          <t>Research and development (R&amp;D) expense</t>
        </is>
      </c>
      <c r="B11" s="4" t="inlineStr">
        <is>
          <t>Research and development ("R&amp;D") expense R&amp;D costs are expensed as incurred and include (i) employee-related expenses, including salaries, benefits, travel and share-based compensation expense for employees engaged in R&amp;D functions; (ii) external R&amp;D expenses incurred under arrangements with third parties, such as contract research organization ("CRO") agreements, investigational sites and consultants; (iii) the cost of acquiring, developing and manufacturing clinical study materials, including the cost of consultants and contract manufacturing organization ("CMO"); (iv) costs associated with preclinical and clinical activities and regulatory operations; (v) costs incurred in development of intellectual property, (vi) and depreciation and R&amp;D facilities costs. The Company estimates accrued expenses at each balance sheet date based on facts and circumstances known at that time. These estimates are based on reviews of open contracts, reports provided by the CROs and CMOs and internal reviews to estimate the level of service performed and the associated cost incurred for those services when the Company has not yet been invoiced or otherwise notified of the actual cost. In accruing clinical trial expenses, the Company estimates the time period over which services will be performed and the level of effort to be expended in each period. If the actual timing of the performance of services or the level of effort varies from the estimate made, the expense is adjusted accordingly. Where payments made to CROs or other parties exceed the level of services provided, a prepayment is recorded in the Consolidated Balance Sheets.</t>
        </is>
      </c>
    </row>
    <row r="12">
      <c r="A12" s="4" t="inlineStr">
        <is>
          <t>Share-based compensation</t>
        </is>
      </c>
      <c r="B12" s="4" t="inlineStr">
        <is>
          <t>Share-based compensation The Company operates equity-settled, share-based compensation plans whereby employees and directors are granted options to purchase shares in the Company. The fair value of grants is expensed over the vesting period, which is the period in which the services are received. The majority of the Company’s awards have graded vesting schedules, and the expense for these options is recognized over the requisite service period for each separately vesting portion as if the grant of options, in substance, represented multiple awards. The grant date fair value of options is calculated using the Black Scholes valuation model. Estimation of fair value requires judgement, including assumptions about the expected term of share-based options and expected volatility, which are used to determine the fair value of the Company’s options granted. The expected term is based on the Company’s assessment of the period within which participants are expected to exercise options, which requires consideration of employee groups, expected employee service, and other internal factors, and the degree to which these are expected to shorten the term of options in comparison to contractual expiry dates. Estimated expected volatility is based on the Company’s share price volatility since its IPO. The expected volatility reflects the assumption that the historical volatility over a period similar to the life of the awards is indicative of future trends, which may not necessarily be the actual outcome. The Company does not assume dividend payments for the purposes of estimating fair value and uses a zero-coupon U.S. Treasury yield curve applicable for the period of the expected term to form an estimate of the risk-free rate. Forfeitures expected to occur are estimated considering both market and company-specific data and the available internal information at the end of each reporting period.</t>
        </is>
      </c>
    </row>
    <row r="13">
      <c r="A13" s="4" t="inlineStr">
        <is>
          <t>Income tax</t>
        </is>
      </c>
      <c r="B13" s="4" t="inlineStr">
        <is>
          <t>Income tax Income tax includes components of current and deferred tax and is recognized in the Consolidated Statements of Operations and Comprehensive Loss. Current tax is the expected tax payable or receivable on the taxable income or loss for the current or prior periods using tax rates enacted at the balance sheet date. Deferred tax assets and liabilities are recognized for the expected future tax consequences of temporary differences between the financial statement carrying amount and the tax bases of assets and liabilities at the applicable tax rates and for operating loss and tax credit carryforwards. A valuation allowance reduces deferred tax assets in the Consolidated Balance Sheets to reflect the amount that is more likely than not to be realized. The Company evaluates the realizability of its deferred tax assets at each reporting period and adjusts the valuation allowance accordingly, considering income forecasts, availability of carrybacks, taxable temporary differences and other factors affecting the realization of deferred tax asset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4 and 2023, the Company has not recorded any provision for uncertain tax positions. Changes in the Company’s estimate of income tax positions relating to the more-likely-than-not threshold are recognized in the first subsequent period following the threshold being met or ceasing to be met.</t>
        </is>
      </c>
    </row>
    <row r="14">
      <c r="A14" s="4" t="inlineStr">
        <is>
          <t>R&amp;D expenditure credits</t>
        </is>
      </c>
      <c r="B14" s="4" t="inlineStr">
        <is>
          <t>R&amp;D expenditure credits The Company receives R&amp;D expenditure credits to compensate for its research activities, which are recognized when it is more likely than not the Company will meet the terms for receiving and realizing the benefit of the credits. Recognition is on a systematic basis over the periods in which the Company recognizes costs for which the credits are intended to compensate (i.e., qualified expenses). The Company benefits in the United Kingdom from His Majesty’s Revenue &amp; Customs (“HMRC”) R&amp;D Expenditure Credit (“RDEC”), which provides relief against U.K. corporation tax. Based on criteria established by HMRC, a portion of the Company’s expenditures incurred on R&amp;D activities are eligible for RDEC relief. The Company recognizes the benefit as a reduction of the related R&amp;D expenses on the Consolidated Statements of Operations and Comprehensive Loss.</t>
        </is>
      </c>
    </row>
    <row r="15">
      <c r="A15" s="4" t="inlineStr">
        <is>
          <t>Leases</t>
        </is>
      </c>
      <c r="B15" s="4" t="inlineStr">
        <is>
          <t>Leases The Company assesses whether contracts represent or contain leases at inception by determining whether the Company has the right to use, or control the use of, an identified asset from which it can obtain substantially all the economic benefits for a defined period. The Company leases its corporate headquarters in the United Kingdom, where its facilities contain R&amp;D, laboratory and office space of approximately 123,000 square feet. In addition, the Company leases approximately 36,000 square feet of office space in the United States, and small offices in Ireland and Switzerland. The leases in the United Kingdom expire between 2037 and 2043. Estimates of the term consider non-cancellable periods and include options to extend or terminate the lease when it is reasonably certain that the Company will exercise such options. Operating lease right-of-use assets and liabilities are recognized at the lease commencement date. Right-of-use assets are initially measured at cost, representing the initial amount of the lease liability and any initial direct costs incurred, with a reduction for any lease incentives received. Lease liabilities are initially measured at the present value of the lease payments. Since the rate implicit in leases is not readily determinable, the Company uses available information to determine its incremental borrowing rates, which represent the rate of interest that the Company would have to pay to borrow on a collateralized basis over a similar term for an amount equal to the lease payments in a similar economic environment. Fixed lease components include rental payments at inception and termination costs for leases not reasonably certain of extension. Such components are accounted for as part of the right-of-use assets and lease liabilities and recognized on a straight-line basis over the lease term. Variable lease components include subsequent indexation-related rental increases. If such variable components do not coincide with a remeasurement of the lease term, the additional costs are recorded as a variable component of the lease expense in the Consolidated Statements of Operations and Comprehensive Loss as incurred. Non-lease components such as maintenance costs and service charges are separated from lease components and recognized separately in the Consolidated Statements of Operations and Comprehensive Loss. Operating lease costs are allocated to R&amp;D and Selling, general and administrative ("SG&amp;A") expenses in the Consolidated Statements of Operations and Comprehensive Loss. The related lease cash flows are categorized under Net cash used in operating activities in the Consolidated Statements of Cash Flows. The Company elects not to recognize right-of-use assets and lease liabilities for short-term leases with a term of 12 months or less containing no repurchase options reasonably certain of exercise, and the expense for these short-term leases is immaterial. The Company does not have financing leases.</t>
        </is>
      </c>
    </row>
    <row r="16">
      <c r="A16" s="4" t="inlineStr">
        <is>
          <t>Property and equipment</t>
        </is>
      </c>
      <c r="B16" s="4" t="inlineStr">
        <is>
          <t>Property and equipment Property and equipment are stated at cost net of accumulated depreciation and impairment losses. The Company expenses repairs and maintenance related to property and equipment in the Consolidated Statements of Operations and Comprehensive Loss when the costs are incurred. Depreciation is charged to the Consolidated Statements of Operations and Comprehensive Loss on a straight-line basis over the estimated useful lives of assets as follows: • Leasehold improvements - shorter of expected lease term and useful life of the asset • Laboratory equipment - 3 to 7 years • Office equipment and other assets - 3 to 5 years</t>
        </is>
      </c>
    </row>
    <row r="17">
      <c r="A17" s="4" t="inlineStr">
        <is>
          <t>Impairment of long-lived assets</t>
        </is>
      </c>
      <c r="B17" s="4" t="inlineStr">
        <is>
          <t>Impairment of long-lived assets The Company assesses whether circumstances indicate that the estimated remaining useful life of its long-lived assets should be changed or that the carrying value of such assets may be impaired. The Company did not identify any such circumstances or recognize any impairment charges for the years ended December 31, 2024 , 2023 and 2022 .</t>
        </is>
      </c>
    </row>
    <row r="18">
      <c r="A18" s="4" t="inlineStr">
        <is>
          <t>Cash and cash equivalents</t>
        </is>
      </c>
      <c r="B18" s="4" t="inlineStr">
        <is>
          <t>Cash and cash equivalents Cash and cash equivalents comprise cash balances and short-term money market funds with an original maturity of less than three months. Money market funds are presented at fair value in the Consolidated Balance Sheets.</t>
        </is>
      </c>
    </row>
    <row r="19">
      <c r="A19" s="4" t="inlineStr">
        <is>
          <t>Marketable securities</t>
        </is>
      </c>
      <c r="B19" s="4" t="inlineStr">
        <is>
          <t>Marketable securities Marketable securities consist of investment funds which are measured and reported at fair value determined using quoted market prices. The investment funds are primarily invested in U.S. investment-grade debt securities, including asset-backed and mortgage-backed securities. Marketable securities are available to the Company for use in current operations and are classified as current assets. Gains and losses from marketable securities are recognized in Other income (expense), net.</t>
        </is>
      </c>
    </row>
    <row r="20">
      <c r="A20" s="4" t="inlineStr">
        <is>
          <t>Concentrations of credit risk and off-balance sheet risk</t>
        </is>
      </c>
      <c r="B20" s="4" t="inlineStr">
        <is>
          <t>Concentrations of credit risk and off-balance sheet risk Financial instruments that potentially subject the Company to concentrations of credit risk are accounts receivable, cash equivalents, marketable securities and deposits held with banks and financial institutions. Cash, cash equivalents, marketable securities and deposits are maintained with high-quality financial institutions in Europe and the United States. The Company has not experienced any credit losses with such institutions and has incurred an immaterial amount of losses in relation to its accounts receivable from customers. The Company has no financial instruments with off-balance sheet risk of loss. As of December 31, 2024 and 2023 , the amounts of expected credit losses recognized in the Consolidated Balance Sheets were not materia l .</t>
        </is>
      </c>
    </row>
    <row r="21">
      <c r="A21" s="4" t="inlineStr">
        <is>
          <t>Interest-bearing loans and borrowings</t>
        </is>
      </c>
      <c r="B21" s="4" t="inlineStr">
        <is>
          <t>Interest-bearing loans and borrowings The Company issued 2.5% Convertible Senior Notes due in 2030 in February 2024 (the "Notes"), and evaluated to determine whether they contain features that qualify as embedded derivatives in accordance with ASC 815. Embedded derivatives must be separately measured from the host contract if all the requirements for bifurcation are met. The assessment of the conditions surrounding the bifurcation of embedded derivatives depends on the nature of the host contract and the features of the derivatives. In accounting for the issuance of the Notes, the Company treats the instrument wholly as a liability, in accordance with ASC 470, as the conversion features do not require bifurcation as a derivative in accordance with ASC 815 and the Notes were not issued at a substantial premium. The Company offsets issuance costs against the initial value of the debt on the Company’s Consolidated Balance Sheets and amortizes the costs over the loan term using the effective interest method. Such costs are recognized under Interest expense in the Consolidated Statements of Operations and Comprehensive Loss.</t>
        </is>
      </c>
    </row>
    <row r="22">
      <c r="A22" s="4" t="inlineStr">
        <is>
          <t>Fair value measurements</t>
        </is>
      </c>
      <c r="B22" s="4" t="inlineStr">
        <is>
          <t>Fair value measurements Where financial and non-financial assets and liabilities are measured at fair value, the Company uses appropriate valuation techniques for which sufficient data are available, maximizing the use of relevant observable inputs and minimizing the use of unobservable inputs.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and that are significant to the fair value of the assets or liabilities. As of December 31, 2024 and 2023 , the Company held $338.1 million and $331.0 million, respectively, of money market funds required to be measured at fair value on a recurring basis within cash and cash equivalents. In addition, as of December 31, 2024 and 2023 , the Company held $364.6 million and $0, of marketable securities, respectively, including unrealized gains of $14.6 million and $0, respectively. The fair value of these cash equivalents and marketable securities is based on quoted prices from active markets (Level 1 inputs). The Company recognizes transfers between levels of the fair value hierarchy at the end of the reporting period during which the changes have occurred. There were no transfers between levels of fair value hierarchy in the years ended December 31, 2024 and 2023 . Other financial instruments, although not recorded at fair value on a recurring basis, include cash, accounts receivable, accounts payable and interest-bearing loans and borrowings.</t>
        </is>
      </c>
    </row>
    <row r="23">
      <c r="A23" s="4" t="inlineStr">
        <is>
          <t>Net loss per share</t>
        </is>
      </c>
      <c r="B23" s="4" t="inlineStr">
        <is>
          <t>Net loss per share Basic and diluted net loss per share is calculated by dividing the net loss for the period by the weighted average number of ordinary shares outstanding during the period. The dilutive effect of potential ordinary shares through share options and the Notes are considered to be anti-dilutive as they would decrease the net loss per share and are therefore excluded from the calculation of diluted net loss per share.</t>
        </is>
      </c>
    </row>
    <row r="24">
      <c r="A24" s="4" t="inlineStr">
        <is>
          <t>Recently issued and recently adopted accounting pronouncements</t>
        </is>
      </c>
      <c r="B24" s="4" t="inlineStr">
        <is>
          <t>Recently issued and recently adopted accounting pronouncements On November 27, 2023, the FASB issued Accounting Standards Update (ASU) No. 2023-07, Segment Reporting (Topic 280): Improvements to Reportable Segment Disclosures (ASU 2023-07), which enhances segment disclosures and requires additional disclosures of segment expenses. This ASU is effective for annual periods in fiscal years beginning after December 15, 2023, and interim periods beginning after December 15, 2024. The Company adopted this ASU for the annual period ended December 31, 2024 and the amendments have been applied retrospectively to all prior periods presented in the financial statements by expanding the Company's segment information disclosure in Note 13. "Segment information." In December 2023, the FASB issued ASU 2023-09 , Improvements to Income Tax Disclosures . This ASU improves the transparency of income tax disclosure by requiring consistent categories and greater disaggregation of information in the rate reconciliation, and income taxes paid disaggregated by jurisdiction. This guidance is effective for the Company for the year beginning January 1, 2025, with early adoption permitted. The amendments should be applied on a prospective basis, with retrospective application permitted. The Company is currently assessing the impact of this guidance on its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Estimated Useful Lives</t>
        </is>
      </c>
      <c r="B4" s="4" t="inlineStr">
        <is>
          <t>Depreciation is charged to the Consolidated Statements of Operations and Comprehensive Loss on a straight-line basis over the estimated useful lives of assets as follows: • Leasehold improvements - shorter of expected lease term and useful life of the asset • Laboratory equipment - 3 to 7 years • Office equipment and other assets - 3 to 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zed from Collaboration Agreements</t>
        </is>
      </c>
      <c r="B4" s="4" t="inlineStr">
        <is>
          <t xml:space="preserve">Revenue (in thousands) 2024 2023 2022 Revenue from sale of therapies, net $ 309,989 $ 238,735 $ 140,687 Collaboration revenue Eli Lilly — — 9,205 Genentech 213 10,693 24,469 Total collaboration revenue 213 10,693 33,674 Total revenue $ 310,202 $ 249,428 $ 174,361 </t>
        </is>
      </c>
    </row>
    <row r="5">
      <c r="A5" s="4" t="inlineStr">
        <is>
          <t>Revenue by Country/Region Based on Location of Customer</t>
        </is>
      </c>
      <c r="B5" s="4" t="inlineStr">
        <is>
          <t xml:space="preserve">Revenue from sale of therapies, net is presented by country / region based on the location of the end customer below (in thousands). 2024 2023 2022 United States $ 226,687 $ 169,791 $ 96,893 Europe 73,224 67,628 42,745 I nternational 10,078 1,316 1,049 Revenue from sale of therapies, net $ 309,989 $ 238,735 $ 140,687 </t>
        </is>
      </c>
    </row>
    <row r="6">
      <c r="A6" s="4" t="inlineStr">
        <is>
          <t>Accounts Receivable, Net from Contracts with Customers</t>
        </is>
      </c>
      <c r="B6" s="4" t="inlineStr">
        <is>
          <t xml:space="preserve">Accounts receivable, net as of December 31, 2024 and 2023 were as follows (in thousands): 2024 2023 Beginning balance $ 52,093 $ 33,584 Additions 414,464 307,255 Payments received (403,095) (288,211) Provision (453) (535) Ending balance $ 63,009 $ 52,093 </t>
        </is>
      </c>
    </row>
    <row r="7">
      <c r="A7" s="4" t="inlineStr">
        <is>
          <t>Current and Non-current Accruals for Rebates and Chargebacks</t>
        </is>
      </c>
      <c r="B7" s="4" t="inlineStr">
        <is>
          <t xml:space="preserve">Current and non-current accruals for rebates, chargebacks and returns as of December 31, 2024 and 2023 were as follows (in thousands): Rebates Chargebacks Returns Total As of January 1, 2023 $ 26,417 $ 3,653 $ 848 $ 30,918 Provisions related to sales in the period 59,160 25,467 1,937 86,564 Adjustments related to prior period sales (1,861) (734) (237) (2,832) Credits and payments made (19,759) (26,355) (1,810) (47,924) As of December 31, 2023 $ 63,957 $ 2,031 $ 738 $ 66,726 Provisions related to sales in the period 87,265 31,329 966 119,560 Adjustments related to prior period sales 18,104 — — 18,104 Credits and payments made (60,805) (31,322) (1,339) (93,466) As of December 31, 2024 $ 108,521 $ 2,038 $ 365 $ 110,9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Components of Prepaid Expenses and Other Current Assets</t>
        </is>
      </c>
      <c r="B4" s="4" t="inlineStr">
        <is>
          <t xml:space="preserve">Prepaid expenses and other current assets consist of the following (in thousands): 2024 2023 Prepayments $ 13,048 $ 10,547 R&amp;D tax credit 15,109 5,798 VAT receivable 4,978 3,544 Other current assets 7,898 9,711 $ 41,033 $ 29,6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55731</v>
      </c>
      <c r="C3" s="7" t="n">
        <v>442626</v>
      </c>
    </row>
    <row r="4">
      <c r="A4" s="4" t="inlineStr">
        <is>
          <t>Marketable securities</t>
        </is>
      </c>
      <c r="B4" s="6" t="n">
        <v>364645</v>
      </c>
      <c r="C4" s="6" t="n">
        <v>0</v>
      </c>
    </row>
    <row r="5">
      <c r="A5" s="4" t="inlineStr">
        <is>
          <t>Accounts receivable, net</t>
        </is>
      </c>
      <c r="B5" s="6" t="n">
        <v>63009</v>
      </c>
      <c r="C5" s="6" t="n">
        <v>52093</v>
      </c>
    </row>
    <row r="6">
      <c r="A6" s="4" t="inlineStr">
        <is>
          <t>Prepaid expenses and other current assets</t>
        </is>
      </c>
      <c r="B6" s="6" t="n">
        <v>41033</v>
      </c>
      <c r="C6" s="6" t="n">
        <v>29600</v>
      </c>
    </row>
    <row r="7">
      <c r="A7" s="4" t="inlineStr">
        <is>
          <t>Inventory, net</t>
        </is>
      </c>
      <c r="B7" s="6" t="n">
        <v>5446</v>
      </c>
      <c r="C7" s="6" t="n">
        <v>4501</v>
      </c>
    </row>
    <row r="8">
      <c r="A8" s="4" t="inlineStr">
        <is>
          <t>Total current assets</t>
        </is>
      </c>
      <c r="B8" s="6" t="n">
        <v>929864</v>
      </c>
      <c r="C8" s="6" t="n">
        <v>528820</v>
      </c>
    </row>
    <row r="9">
      <c r="A9" s="4" t="inlineStr">
        <is>
          <t>Property and equipment, net</t>
        </is>
      </c>
      <c r="B9" s="6" t="n">
        <v>10092</v>
      </c>
      <c r="C9" s="6" t="n">
        <v>9215</v>
      </c>
    </row>
    <row r="10">
      <c r="A10" s="4" t="inlineStr">
        <is>
          <t>Operating lease right of use assets, net</t>
        </is>
      </c>
      <c r="B10" s="6" t="n">
        <v>37643</v>
      </c>
      <c r="C10" s="6" t="n">
        <v>33520</v>
      </c>
    </row>
    <row r="11">
      <c r="A11" s="4" t="inlineStr">
        <is>
          <t>Deferred tax assets, net</t>
        </is>
      </c>
      <c r="B11" s="6" t="n">
        <v>14790</v>
      </c>
      <c r="C11" s="6" t="n">
        <v>10973</v>
      </c>
    </row>
    <row r="12">
      <c r="A12" s="4" t="inlineStr">
        <is>
          <t>Other non-current assets</t>
        </is>
      </c>
      <c r="B12" s="6" t="n">
        <v>17117</v>
      </c>
      <c r="C12" s="6" t="n">
        <v>14473</v>
      </c>
    </row>
    <row r="13">
      <c r="A13" s="4" t="inlineStr">
        <is>
          <t>Total assets</t>
        </is>
      </c>
      <c r="B13" s="6" t="n">
        <v>1009506</v>
      </c>
      <c r="C13" s="6" t="n">
        <v>597001</v>
      </c>
    </row>
    <row r="14">
      <c r="A14" s="3" t="inlineStr">
        <is>
          <t>Current liabilities</t>
        </is>
      </c>
      <c r="B14" s="4" t="inlineStr">
        <is>
          <t xml:space="preserve"> </t>
        </is>
      </c>
      <c r="C14" s="4" t="inlineStr">
        <is>
          <t xml:space="preserve"> </t>
        </is>
      </c>
    </row>
    <row r="15">
      <c r="A15" s="4" t="inlineStr">
        <is>
          <t>Accounts payable</t>
        </is>
      </c>
      <c r="B15" s="6" t="n">
        <v>25100</v>
      </c>
      <c r="C15" s="6" t="n">
        <v>17798</v>
      </c>
    </row>
    <row r="16">
      <c r="A16" s="4" t="inlineStr">
        <is>
          <t>Accrued expenses and other current liabilities</t>
        </is>
      </c>
      <c r="B16" s="6" t="n">
        <v>185534</v>
      </c>
      <c r="C16" s="6" t="n">
        <v>119835</v>
      </c>
    </row>
    <row r="17">
      <c r="A17" s="4" t="inlineStr">
        <is>
          <t>Operating lease liabilities, current</t>
        </is>
      </c>
      <c r="B17" s="6" t="n">
        <v>1547</v>
      </c>
      <c r="C17" s="6" t="n">
        <v>1388</v>
      </c>
    </row>
    <row r="18">
      <c r="A18" s="4" t="inlineStr">
        <is>
          <t>Total current liabilities</t>
        </is>
      </c>
      <c r="B18" s="6" t="n">
        <v>212181</v>
      </c>
      <c r="C18" s="6" t="n">
        <v>139021</v>
      </c>
    </row>
    <row r="19">
      <c r="A19" s="4" t="inlineStr">
        <is>
          <t>Deferred revenue, non-current</t>
        </is>
      </c>
      <c r="B19" s="6" t="n">
        <v>5434</v>
      </c>
      <c r="C19" s="6" t="n">
        <v>5515</v>
      </c>
    </row>
    <row r="20">
      <c r="A20" s="4" t="inlineStr">
        <is>
          <t>Operating lease liabilities, non-current</t>
        </is>
      </c>
      <c r="B20" s="6" t="n">
        <v>40162</v>
      </c>
      <c r="C20" s="6" t="n">
        <v>35611</v>
      </c>
    </row>
    <row r="21">
      <c r="A21" s="4" t="inlineStr">
        <is>
          <t>Interest-bearing loans and borrowings</t>
        </is>
      </c>
      <c r="B21" s="6" t="n">
        <v>391013</v>
      </c>
      <c r="C21" s="6" t="n">
        <v>48011</v>
      </c>
    </row>
    <row r="22">
      <c r="A22" s="4" t="inlineStr">
        <is>
          <t>Total liabilities</t>
        </is>
      </c>
      <c r="B22" s="6" t="n">
        <v>648790</v>
      </c>
      <c r="C22" s="6" t="n">
        <v>228158</v>
      </c>
    </row>
    <row r="23">
      <c r="A23" s="4" t="inlineStr">
        <is>
          <t>Commitments and contingencies (Note 14)</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Ordinary shares (voting and non-voting), £0.002 par value, most recent authority to allot up to a maximum nominal value of £97,454 and £109,355 shares as of December 31, 2024 and 2023, respectively, and 50,064,860 and 49,725,649 shares issued and outstanding as of December 31, 2024 and 2023, respectively.</t>
        </is>
      </c>
      <c r="B25" s="6" t="n">
        <v>135</v>
      </c>
      <c r="C25" s="6" t="n">
        <v>134</v>
      </c>
    </row>
    <row r="26">
      <c r="A26" s="4" t="inlineStr">
        <is>
          <t>Deferred shares, £0.0001 par value, 5,793,501 shares authorized, issued and outstanding as of December 31, 2024 and 2023.</t>
        </is>
      </c>
      <c r="B26" s="6" t="n">
        <v>1</v>
      </c>
      <c r="C26" s="6" t="n">
        <v>1</v>
      </c>
    </row>
    <row r="27">
      <c r="A27" s="4" t="inlineStr">
        <is>
          <t>Additional paid-in capital</t>
        </is>
      </c>
      <c r="B27" s="6" t="n">
        <v>1190104</v>
      </c>
      <c r="C27" s="6" t="n">
        <v>1149643</v>
      </c>
    </row>
    <row r="28">
      <c r="A28" s="4" t="inlineStr">
        <is>
          <t>Accumulated deficit</t>
        </is>
      </c>
      <c r="B28" s="6" t="n">
        <v>-795761</v>
      </c>
      <c r="C28" s="6" t="n">
        <v>-744674</v>
      </c>
    </row>
    <row r="29">
      <c r="A29" s="4" t="inlineStr">
        <is>
          <t>Accumulated other comprehensive loss</t>
        </is>
      </c>
      <c r="B29" s="6" t="n">
        <v>-33763</v>
      </c>
      <c r="C29" s="6" t="n">
        <v>-36261</v>
      </c>
    </row>
    <row r="30">
      <c r="A30" s="4" t="inlineStr">
        <is>
          <t>Total shareholders’ equity</t>
        </is>
      </c>
      <c r="B30" s="6" t="n">
        <v>360716</v>
      </c>
      <c r="C30" s="6" t="n">
        <v>368843</v>
      </c>
    </row>
    <row r="31">
      <c r="A31" s="4" t="inlineStr">
        <is>
          <t>Total liabilities and shareholders’ equity</t>
        </is>
      </c>
      <c r="B31" s="7" t="n">
        <v>1009506</v>
      </c>
      <c r="C31" s="7" t="n">
        <v>597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the following (in thousands): 2024 2023 Leasehold property improvements $ 21,020 $ 20,020 Laboratory equipment 40,382 39,534 Office equipment and other assets 3,534 1,922 Construction in progress 477 46 Total property and equipment, gross 65,413 61,522 Less: Accumulated Depreciation (55,321) (52,307) Total property and equipment, net $ 10,092 $ 9,2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consisted of the following (in thousands): 2024 2023 Rebates, chargebacks, and returns $ 110,924 $ 66,726 Clinical accruals 41,448 22,459 Employee related expenses 13,102 11,598 Contract manufacturing 4,764 4,356 Interest accruals 4,205 10 Commercial services 2,483 6,900 Other accruals 8,608 7,786 $ 185,534 $ 119,8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n-current interest-bearing loans and borrowings (Tables)</t>
        </is>
      </c>
      <c r="B1" s="2" t="inlineStr">
        <is>
          <t>12 Months Ended</t>
        </is>
      </c>
    </row>
    <row r="2">
      <c r="B2" s="2" t="inlineStr">
        <is>
          <t>Dec. 31, 2024</t>
        </is>
      </c>
    </row>
    <row r="3">
      <c r="A3" s="3" t="inlineStr">
        <is>
          <t>Long-Term Debt, Excluding Current Maturities [Abstract]</t>
        </is>
      </c>
      <c r="B3" s="4" t="inlineStr">
        <is>
          <t xml:space="preserve"> </t>
        </is>
      </c>
    </row>
    <row r="4">
      <c r="A4" s="4" t="inlineStr">
        <is>
          <t>Schedule of non-current interest-bearing loans and borrowings</t>
        </is>
      </c>
      <c r="B4" s="4" t="inlineStr">
        <is>
          <t>Non-current interest-bearing loans and borrowings consisted of the following as of December 31, 2024 (in thousands): Fair Value Principal Amount Unamortized Debt Issuance Costs Net Carrying Amounts Amount Level Convertible senior notes 402,500 (11,487) 391,013 337,174 Level 2 Pharmakon loan — — — — Not applicable Non-current interest-bearing loans and borrowings consisted of the following as of December 31, 2023 (in thousands): Fair Value Principal Amount Unamortized Debt Issuance Costs Net Carrying Amounts Amount Level Convertible senior notes — — — — Not applicable Pharmakon loan 50,000 (1,989) 48,011 46,100 Level 2</t>
        </is>
      </c>
    </row>
    <row r="5">
      <c r="A5" s="4" t="inlineStr">
        <is>
          <t>Schedule of Interest Expense</t>
        </is>
      </c>
      <c r="B5" s="4" t="inlineStr">
        <is>
          <t xml:space="preserve">Interest expense consisted of the following (in thousands): 2024 2023 Convertible senior notes Coupon interest $ 9,310 $ — Amortization of debt issuance costs $ 1,875 $ — Pharmakon loan $ 7,659 $ 5,154 Total interest expense $ 18,844 $ 5,1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ssee Cost</t>
        </is>
      </c>
      <c r="B4" s="4" t="inlineStr">
        <is>
          <t xml:space="preserve">The Company’s costs as a lessee for the years ended December 31, 2024, 2023 and 2022 were as follows (in thousands): 2024 2023 2022 Operating lease cost $ 4,470 $ 4,219 $ 3,750 Variable lease cost 216 253 129 Total lease costs $ 4,686 $ 4,472 $ 3,879 </t>
        </is>
      </c>
    </row>
    <row r="5">
      <c r="A5" s="4" t="inlineStr">
        <is>
          <t>Supplemental Cash Flow Information for Leases</t>
        </is>
      </c>
      <c r="B5" s="4" t="inlineStr">
        <is>
          <t xml:space="preserve">Supplemental cash flow information related to leases for the years ended December 31, 2024, 2023 and 2022 were as follows (in thousands): 2024 2023 2022 Cash paid for amounts included in the measurement of lease liabilities: Total cash outflow for leases $ 3,794 $ 4,633 $ 3,954 Supplemental non-cash information: Right-of-use assets obtained in exchange for new lease obligations $ 6,482 $ 2,783 $ 3,021 </t>
        </is>
      </c>
    </row>
    <row r="6">
      <c r="A6" s="4" t="inlineStr">
        <is>
          <t>Weighted Average Lease Terms and Discount Rates</t>
        </is>
      </c>
      <c r="B6" s="4" t="inlineStr">
        <is>
          <t>The weighted average remaining lease term and weighted average discount rate of operating leases at December 31, 2024 and 2023 were as follows: 2024 2023 Weighted average lease term remaining 13.8 years 14.1 years Weighted average discount rate 7.4 % 7.2 %</t>
        </is>
      </c>
    </row>
    <row r="7">
      <c r="A7" s="4" t="inlineStr">
        <is>
          <t>Maturities of Operating Lease Liabilities</t>
        </is>
      </c>
      <c r="B7" s="4" t="inlineStr">
        <is>
          <t xml:space="preserve">The maturities of operating lease liabilities as of December 31, 2024 are as follows (in thousands): 2024 2025 $ 4,313 2026 4,556 2027 4,463 2028 4,695 2029 4,584 Thereafter 42,949 Total lease payments 65,560 Less imputed interest (23,851) Present value of operating lease liabilities $ 41,7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Expense Recorded in Consolidated Statements of Operations and Comprehensive Loss</t>
        </is>
      </c>
      <c r="B4" s="4" t="inlineStr">
        <is>
          <t xml:space="preserve">The following table shows the total share-based compensation expense recorded in the Consolidated Statements of Operations and Comprehensive Loss (in thousands): 2024 2023 2022 R&amp;D $ 7,771 $ 6,467 $ 5,311 SG&amp;A $ 26,419 $ 26,002 $ 27,577 </t>
        </is>
      </c>
    </row>
    <row r="5">
      <c r="A5" s="4" t="inlineStr">
        <is>
          <t>Number and Weighted Average Exercise Prices of Share Options Activity</t>
        </is>
      </c>
      <c r="B5" s="4" t="inlineStr">
        <is>
          <t xml:space="preserve">The number and weighted average exercise prices of share options were as follows: Number of shares issuable Number of Share Options Weighted Average Exercise Price Weighted Average Remaining Contractual Term Aggregate Intrinsic Value (in thousands) Outstanding at December 31, 2023 8,967,882 $ 27.06 7.1 years $ 369,976 Awards granted 1,062,745 66.02 Awards exercised (339,211) 18.49 Awards forfeited / cancelled (268,541) 49.13 Outstanding at December 31, 2024 9,422,875 $ 31.14 6.0 years $ 50,455 Exercisable at December 31, 2024 7,390,606 $ 25.11 5.4 years $ 48,203 </t>
        </is>
      </c>
    </row>
    <row r="6">
      <c r="A6" s="4" t="inlineStr">
        <is>
          <t>Assumptions used in Determining Fair Value of Stock Options</t>
        </is>
      </c>
      <c r="B6" s="4" t="inlineStr">
        <is>
          <t>Awards granted in the year ended December 31, 2024, 2023 and 2022 , have been valued using the Black-Scholes option pricing model. The assumptions used in the models for share options granted during the years ended December 31, 2024, 2023 and 2022 , were as follows: 2024 2023 2022 Share price at grant date $31.13 - $70.50 $46.48 - $64.53 $24.66 - $46.86 Exercise price $31.13 - $70.50 $46.48 - $64.53 $24.66 - $46.86 Expected volatility 54.98% - 66.17% 66.70% - 72.05% 73.02% - 87.81% Expected life 5 years - 5.5 years 5 years 4 years - 5 years Risk free rate 3.53% - 4.56% 3.52% - 4.75% 1.12% - 4.12% Fair value $16.53 - $40.47 $27.77 - $39.02 $15.10 - $29.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Basic and Diluted Net Loss Per Share</t>
        </is>
      </c>
      <c r="B4" s="4" t="inlineStr">
        <is>
          <t>Basic and diluted net loss per share is calculated as follows (in thousands, except share and per share amounts): 2024 2023 2022 Net loss for the year $ (51,087) $ (55,287) $ (52,543) Basic and diluted weighted average number of ordinary shares 49,991,064 48,888,975 45,714,923 Basic and diluted net loss per share $ (1.02) $ (1.13) $ (1.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Net Loss Before Income Taxes</t>
        </is>
      </c>
      <c r="B4" s="4" t="inlineStr">
        <is>
          <t>Net loss before income taxes is as follows (in thousands): 2024 2023 2022 United States $ 16,260 $ 11,612 $ 7,509 United Kingdom (74,429) (76,866) (47,566) Other worldwide 5,232 4,364 (826) Net loss before income taxes $ (52,937) $ (60,890) $ (40,883)</t>
        </is>
      </c>
    </row>
    <row r="5">
      <c r="A5" s="4" t="inlineStr">
        <is>
          <t>Components of Income Tax Credit</t>
        </is>
      </c>
      <c r="B5" s="4" t="inlineStr">
        <is>
          <t>The components of income tax benefit (expense) are as follows (in thousands): 2024 2023 2022 Current: United Kingdom $ — $ — $ (12,420) United States - Federal and State (1,473) 215 (968) Other worldwide (500) (455) — Total current tax expense $ (1,973) $ (240) (13,388) Deferred: United Kingdom $ — $ — $ — United States - Federal and State 3,823 5,873 1,694 Other worldwide — (30) 34 Total deferred tax benefit $ 3,823 $ 5,843 $ 1,728 Total income tax benefit (expense) $ 1,850 $ 5,603 $ (11,660)</t>
        </is>
      </c>
    </row>
    <row r="6">
      <c r="A6" s="4" t="inlineStr">
        <is>
          <t>Deferred Tax Assets and Liabilities</t>
        </is>
      </c>
      <c r="B6" s="4" t="inlineStr">
        <is>
          <t xml:space="preserve">The tax effects of temporary differences and carryforwards that give rise to deferred tax assets and liabilities were as follows (in thousands): 2024 2023 Deferred tax assets Net losses $ 69,350 $ 74,916 Fixed assets 3,874 4,286 R&amp;D credits 7,145 5,745 Stock based compensation 12,775 9,795 Convertible senior notes 14,508 — Other deferred tax assets 2,090 511 Total deferred tax assets $ 109,742 $ 95,253 Deferred tax liabilities Other deferred tax liabilities (2,788) (1,154) Total deferred tax liabilities $ (2,788) $ (1,154) Valuation allowance (92,164) (83,126) Net deferred tax assets $ 14,790 $ 10,973 </t>
        </is>
      </c>
    </row>
    <row r="7">
      <c r="A7" s="4" t="inlineStr">
        <is>
          <t>Deferred Tax Asset Valuation Allowance</t>
        </is>
      </c>
      <c r="B7" s="4" t="inlineStr">
        <is>
          <t>The movements in the deferred tax asset valuation allowances are as follows (in thousands): 2024 2023 Valuation allowance as of January 1, $ (83,126) $ (86,436) (Increase)/ decrease in valuation allowance through net loss (10,319) 7,573 Foreign currency translation adjustments 1,281 (4,263) Valuation allowance as of December 31, $ (92,164) $ (83,126)</t>
        </is>
      </c>
    </row>
    <row r="8">
      <c r="A8" s="4" t="inlineStr">
        <is>
          <t>Reconciliation of Effective Income Tax Rate</t>
        </is>
      </c>
      <c r="B8" s="4" t="inlineStr">
        <is>
          <t>Reconciliation of the U.K. statutory income tax rate, the income tax rate of the country of domicile of the Company, to the Company’s effective income tax rate is as follows (in percentages): 2024 2023 2022 U.K. statutory income tax rate 25.0 % 23.5 % 19.0 % Non-deductible expenses 3.6 % (1.1 %) (20.7 %) Above the line credit not taxable 0.5 % (2.9 %) 7.3 % Additional deduction for R&amp;D expenditure — % — % 50.6 % Surrender of tax losses for R&amp;D tax credit refund — % — % (9.6 %) R&amp;D expenditure credits 7.6 % 5.3 % (28.0 %) Share based payments (6.6 %) (3.0 %) — % State taxes (0.4 %) 0.1 % 1.3 % Foreign rate differential 2.5 % 1.3 % (0.5 %) Prior period adjustments 4.6 % 0.5 % 0.4 % Leases — % — % (0.4 %) Change in valuation allowances (33.2 %) (14.5 %) (47.9 %) Effective income tax rate 3.6 % 9.2 % (28.5) %</t>
        </is>
      </c>
    </row>
    <row r="9">
      <c r="A9" s="4" t="inlineStr">
        <is>
          <t>Tax Years Subject to Examination</t>
        </is>
      </c>
      <c r="B9" s="4" t="inlineStr">
        <is>
          <t>The following table summarizes tax years that remain subject to examination by tax jurisdiction as of December 31, 2024: Jurisdiction Open Tax Years Based on Originally Filed Returns United Kingdom 2022-2023 United States 2021-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The following table summarizes the reportable segment's financial information (in thousands): 2024 2023 2022 Revenue $ 310,202 $ 249,428 $ 174,361 Less: Cost of revenue from sale of therapies (2,731) (1,037) (1,089) External R&amp;D expenses: PRAME programs (90,377) (54,761) (17,901) Tebentafusp programs (31,166) (16,024) (17,777) Infectious disease programs (6,662) (5,111) (5,781) All other external clinical and pre-clinical costs (23,747) (23,215) (19,713) Total external R&amp;D expenses (151,952) (99,111) (61,172) R&amp;D salaries and other employee-related costs (43,706) (38,182) (29,557) SG&amp;A salaries and other employee-related costs (48,739) (36,202) (24,873) Other SG&amp;A expenses (80,623) (82,291) (70,609) Other segment expense, net (a) (33,538) (47,892) (39,604) Segment and consolidated net loss $ (51,087) $ (55,287) $ (52,543) (a) Other segment expenses, net includes other internal R&amp;D expenses, share-based compensation expense, R&amp;D tax credits, interest income, interest expense, foreign currency (loss) gain, other income (expense), net and income tax benefit (expen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12 Months Ended</t>
        </is>
      </c>
    </row>
    <row r="2">
      <c r="B2" s="2" t="inlineStr">
        <is>
          <t>Dec. 31, 2024 Country</t>
        </is>
      </c>
    </row>
    <row r="3">
      <c r="A3" s="3" t="inlineStr">
        <is>
          <t>Organization, Consolidation and Presentation of Financial Statements [Abstract]</t>
        </is>
      </c>
      <c r="B3" s="4" t="inlineStr">
        <is>
          <t xml:space="preserve"> </t>
        </is>
      </c>
    </row>
    <row r="4">
      <c r="A4" s="4" t="inlineStr">
        <is>
          <t>Number of countries KIMMTRAK is approved</t>
        </is>
      </c>
      <c r="B4" s="6" t="n">
        <v>3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5" customWidth="1" min="1" max="1"/>
    <col width="41" customWidth="1" min="2" max="2"/>
    <col width="22" customWidth="1" min="3" max="3"/>
    <col width="22" customWidth="1" min="4" max="4"/>
    <col width="14" customWidth="1" min="5" max="5"/>
  </cols>
  <sheetData>
    <row r="1">
      <c r="A1" s="1" t="inlineStr">
        <is>
          <t>Summary of significant accounting policies - Narrative (Details)</t>
        </is>
      </c>
      <c r="B1" s="2" t="inlineStr">
        <is>
          <t>12 Months Ended</t>
        </is>
      </c>
    </row>
    <row r="2">
      <c r="B2" s="2" t="inlineStr">
        <is>
          <t>Dec. 31, 2024 USD ($) ft² Segment Stream</t>
        </is>
      </c>
      <c r="C2" s="2" t="inlineStr">
        <is>
          <t>Dec. 31, 2023 USD ($)</t>
        </is>
      </c>
      <c r="D2" s="2" t="inlineStr">
        <is>
          <t>Dec. 31, 2022 USD ($)</t>
        </is>
      </c>
      <c r="E2" s="2" t="inlineStr">
        <is>
          <t>Feb. 29, 2024</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1</v>
      </c>
      <c r="C4" s="4" t="inlineStr">
        <is>
          <t xml:space="preserve"> </t>
        </is>
      </c>
      <c r="D4" s="4" t="inlineStr">
        <is>
          <t xml:space="preserve"> </t>
        </is>
      </c>
      <c r="E4" s="4" t="inlineStr">
        <is>
          <t xml:space="preserve"> </t>
        </is>
      </c>
    </row>
    <row r="5">
      <c r="A5" s="4" t="inlineStr">
        <is>
          <t>Number of revenue streams | Stream</t>
        </is>
      </c>
      <c r="B5" s="6" t="n">
        <v>1</v>
      </c>
      <c r="C5" s="4" t="inlineStr">
        <is>
          <t xml:space="preserve"> </t>
        </is>
      </c>
      <c r="D5" s="4" t="inlineStr">
        <is>
          <t xml:space="preserve"> </t>
        </is>
      </c>
      <c r="E5" s="4" t="inlineStr">
        <is>
          <t xml:space="preserve"> </t>
        </is>
      </c>
    </row>
    <row r="6">
      <c r="A6" s="4" t="inlineStr">
        <is>
          <t>Unrecognized tax benefits</t>
        </is>
      </c>
      <c r="B6" s="7" t="n">
        <v>0</v>
      </c>
      <c r="C6" s="7" t="n">
        <v>0</v>
      </c>
      <c r="D6" s="4" t="inlineStr">
        <is>
          <t xml:space="preserve"> </t>
        </is>
      </c>
      <c r="E6" s="4" t="inlineStr">
        <is>
          <t xml:space="preserve"> </t>
        </is>
      </c>
    </row>
    <row r="7">
      <c r="A7" s="4" t="inlineStr">
        <is>
          <t>Impairment charges in long-lived assets</t>
        </is>
      </c>
      <c r="B7" s="6" t="n">
        <v>0</v>
      </c>
      <c r="C7" s="6" t="n">
        <v>0</v>
      </c>
      <c r="D7" s="7" t="n">
        <v>0</v>
      </c>
      <c r="E7" s="4" t="inlineStr">
        <is>
          <t xml:space="preserve"> </t>
        </is>
      </c>
    </row>
    <row r="8">
      <c r="A8" s="4" t="inlineStr">
        <is>
          <t>Marketable securities</t>
        </is>
      </c>
      <c r="B8" s="6" t="n">
        <v>364645000</v>
      </c>
      <c r="C8" s="6" t="n">
        <v>0</v>
      </c>
      <c r="D8" s="4" t="inlineStr">
        <is>
          <t xml:space="preserve"> </t>
        </is>
      </c>
      <c r="E8" s="4" t="inlineStr">
        <is>
          <t xml:space="preserve"> </t>
        </is>
      </c>
    </row>
    <row r="9">
      <c r="A9" s="4" t="inlineStr">
        <is>
          <t>Unrealized gains on marketable securities</t>
        </is>
      </c>
      <c r="B9" s="6" t="n">
        <v>14577000</v>
      </c>
      <c r="C9" s="6" t="n">
        <v>0</v>
      </c>
      <c r="D9" s="7" t="n">
        <v>0</v>
      </c>
      <c r="E9" s="4" t="inlineStr">
        <is>
          <t xml:space="preserve"> </t>
        </is>
      </c>
    </row>
    <row r="10">
      <c r="A10" s="4" t="inlineStr">
        <is>
          <t>Transfers into of level 3</t>
        </is>
      </c>
      <c r="B10" s="6" t="n">
        <v>0</v>
      </c>
      <c r="C10" s="6" t="n">
        <v>0</v>
      </c>
      <c r="D10" s="4" t="inlineStr">
        <is>
          <t xml:space="preserve"> </t>
        </is>
      </c>
      <c r="E10" s="4" t="inlineStr">
        <is>
          <t xml:space="preserve"> </t>
        </is>
      </c>
    </row>
    <row r="11">
      <c r="A11" s="4" t="inlineStr">
        <is>
          <t>Transfers out of level 3</t>
        </is>
      </c>
      <c r="B11" s="6" t="n">
        <v>0</v>
      </c>
      <c r="C11" s="6" t="n">
        <v>0</v>
      </c>
      <c r="D11" s="4" t="inlineStr">
        <is>
          <t xml:space="preserve"> </t>
        </is>
      </c>
      <c r="E11" s="4" t="inlineStr">
        <is>
          <t xml:space="preserve"> </t>
        </is>
      </c>
    </row>
    <row r="12">
      <c r="A12" s="4" t="inlineStr">
        <is>
          <t>2.50% convertible senior notes due 2030</t>
        </is>
      </c>
      <c r="B12" s="4" t="inlineStr">
        <is>
          <t xml:space="preserve"> </t>
        </is>
      </c>
      <c r="C12" s="4" t="inlineStr">
        <is>
          <t xml:space="preserve"> </t>
        </is>
      </c>
      <c r="D12" s="4" t="inlineStr">
        <is>
          <t xml:space="preserve"> </t>
        </is>
      </c>
      <c r="E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4" t="inlineStr">
        <is>
          <t xml:space="preserve"> </t>
        </is>
      </c>
      <c r="C14" s="4" t="inlineStr">
        <is>
          <t xml:space="preserve"> </t>
        </is>
      </c>
      <c r="D14" s="4" t="inlineStr">
        <is>
          <t xml:space="preserve"> </t>
        </is>
      </c>
      <c r="E14" s="12" t="n">
        <v>0.025</v>
      </c>
    </row>
    <row r="15">
      <c r="A15" s="4" t="inlineStr">
        <is>
          <t>Fair value, recurring | Money market funds</t>
        </is>
      </c>
      <c r="B15" s="4" t="inlineStr">
        <is>
          <t xml:space="preserve"> </t>
        </is>
      </c>
      <c r="C15" s="4" t="inlineStr">
        <is>
          <t xml:space="preserve"> </t>
        </is>
      </c>
      <c r="D15" s="4" t="inlineStr">
        <is>
          <t xml:space="preserve"> </t>
        </is>
      </c>
      <c r="E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row>
    <row r="17">
      <c r="A17" s="4" t="inlineStr">
        <is>
          <t>Assets at fair value</t>
        </is>
      </c>
      <c r="B17" s="7" t="n">
        <v>338100000</v>
      </c>
      <c r="C17" s="7" t="n">
        <v>331000000</v>
      </c>
      <c r="D17" s="4" t="inlineStr">
        <is>
          <t xml:space="preserve"> </t>
        </is>
      </c>
      <c r="E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row>
    <row r="20">
      <c r="A20" s="4" t="inlineStr">
        <is>
          <t>Payment terms</t>
        </is>
      </c>
      <c r="B20" s="4" t="inlineStr">
        <is>
          <t>1 month</t>
        </is>
      </c>
      <c r="C20" s="4" t="inlineStr">
        <is>
          <t xml:space="preserve"> </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row>
    <row r="23">
      <c r="A23" s="4" t="inlineStr">
        <is>
          <t>Payment terms</t>
        </is>
      </c>
      <c r="B23" s="4" t="inlineStr">
        <is>
          <t>3 months</t>
        </is>
      </c>
      <c r="C23" s="4" t="inlineStr">
        <is>
          <t xml:space="preserve"> </t>
        </is>
      </c>
      <c r="D23" s="4" t="inlineStr">
        <is>
          <t xml:space="preserve"> </t>
        </is>
      </c>
      <c r="E23" s="4" t="inlineStr">
        <is>
          <t xml:space="preserve"> </t>
        </is>
      </c>
    </row>
    <row r="24">
      <c r="A24" s="4" t="inlineStr">
        <is>
          <t>United Kingdom</t>
        </is>
      </c>
      <c r="B24" s="4" t="inlineStr">
        <is>
          <t xml:space="preserve"> </t>
        </is>
      </c>
      <c r="C24" s="4" t="inlineStr">
        <is>
          <t xml:space="preserve"> </t>
        </is>
      </c>
      <c r="D24" s="4" t="inlineStr">
        <is>
          <t xml:space="preserve"> </t>
        </is>
      </c>
      <c r="E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row>
    <row r="26">
      <c r="A26" s="4" t="inlineStr">
        <is>
          <t>Area leased for office space | ft²</t>
        </is>
      </c>
      <c r="B26" s="6" t="n">
        <v>123000</v>
      </c>
      <c r="C26" s="4" t="inlineStr">
        <is>
          <t xml:space="preserve"> </t>
        </is>
      </c>
      <c r="D26" s="4" t="inlineStr">
        <is>
          <t xml:space="preserve"> </t>
        </is>
      </c>
      <c r="E26" s="4" t="inlineStr">
        <is>
          <t xml:space="preserve"> </t>
        </is>
      </c>
    </row>
    <row r="27">
      <c r="A27" s="4" t="inlineStr">
        <is>
          <t>United States</t>
        </is>
      </c>
      <c r="B27" s="4" t="inlineStr">
        <is>
          <t xml:space="preserve"> </t>
        </is>
      </c>
      <c r="C27" s="4" t="inlineStr">
        <is>
          <t xml:space="preserve"> </t>
        </is>
      </c>
      <c r="D27" s="4" t="inlineStr">
        <is>
          <t xml:space="preserve"> </t>
        </is>
      </c>
      <c r="E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row>
    <row r="29">
      <c r="A29" s="4" t="inlineStr">
        <is>
          <t>Area leased for office space | ft²</t>
        </is>
      </c>
      <c r="B29" s="6" t="n">
        <v>36000</v>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GBP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pounds per share)</t>
        </is>
      </c>
      <c r="B3" s="8" t="n">
        <v>0.002</v>
      </c>
      <c r="C3" s="8" t="n">
        <v>0.002</v>
      </c>
    </row>
    <row r="4">
      <c r="A4" s="4" t="inlineStr">
        <is>
          <t>Authority to allot up to maximum nominal value</t>
        </is>
      </c>
      <c r="B4" s="9" t="n">
        <v>97454</v>
      </c>
      <c r="C4" s="9" t="n">
        <v>109355</v>
      </c>
    </row>
    <row r="5">
      <c r="A5" s="4" t="inlineStr">
        <is>
          <t>Common stock, shares issued (in shares)</t>
        </is>
      </c>
      <c r="B5" s="6" t="n">
        <v>50064860</v>
      </c>
      <c r="C5" s="6" t="n">
        <v>49725649</v>
      </c>
    </row>
    <row r="6">
      <c r="A6" s="4" t="inlineStr">
        <is>
          <t>Common stock, shares outstanding (in shares)</t>
        </is>
      </c>
      <c r="B6" s="6" t="n">
        <v>50064860</v>
      </c>
      <c r="C6" s="6" t="n">
        <v>49725649</v>
      </c>
    </row>
    <row r="7">
      <c r="A7" s="4" t="inlineStr">
        <is>
          <t>Deferred shares, par value (in pounds per share)</t>
        </is>
      </c>
      <c r="B7" s="10" t="n">
        <v>0.0001</v>
      </c>
      <c r="C7" s="10" t="n">
        <v>0.0001</v>
      </c>
    </row>
    <row r="8">
      <c r="A8" s="4" t="inlineStr">
        <is>
          <t>Deferred stock, shares authorized (in shares)</t>
        </is>
      </c>
      <c r="B8" s="6" t="n">
        <v>5793501</v>
      </c>
      <c r="C8" s="6" t="n">
        <v>5793501</v>
      </c>
    </row>
    <row r="9">
      <c r="A9" s="4" t="inlineStr">
        <is>
          <t>Deferred stock, shares issued (in shares)</t>
        </is>
      </c>
      <c r="B9" s="6" t="n">
        <v>5793501</v>
      </c>
      <c r="C9" s="6" t="n">
        <v>5793501</v>
      </c>
    </row>
    <row r="10">
      <c r="A10" s="4" t="inlineStr">
        <is>
          <t>Deferred stock, shares outstanding (in shares)</t>
        </is>
      </c>
      <c r="B10" s="6" t="n">
        <v>5793501</v>
      </c>
      <c r="C10" s="6" t="n">
        <v>57935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estimated useful lives (Details)</t>
        </is>
      </c>
      <c r="B1" s="2" t="inlineStr">
        <is>
          <t>Dec. 31, 2024</t>
        </is>
      </c>
    </row>
    <row r="2">
      <c r="A2" s="4" t="inlineStr">
        <is>
          <t>Laboratory equipment | Minimum</t>
        </is>
      </c>
      <c r="B2" s="4" t="inlineStr">
        <is>
          <t xml:space="preserve"> </t>
        </is>
      </c>
    </row>
    <row r="3">
      <c r="A3" s="3" t="inlineStr">
        <is>
          <t>Property and equipment [Abstract]</t>
        </is>
      </c>
      <c r="B3" s="4" t="inlineStr">
        <is>
          <t xml:space="preserve"> </t>
        </is>
      </c>
    </row>
    <row r="4">
      <c r="A4" s="4" t="inlineStr">
        <is>
          <t>Property, plant and equipment, useful life</t>
        </is>
      </c>
      <c r="B4" s="4" t="inlineStr">
        <is>
          <t>3 years</t>
        </is>
      </c>
    </row>
    <row r="5">
      <c r="A5" s="4" t="inlineStr">
        <is>
          <t>Laboratory equipment | Maximum</t>
        </is>
      </c>
      <c r="B5" s="4" t="inlineStr">
        <is>
          <t xml:space="preserve"> </t>
        </is>
      </c>
    </row>
    <row r="6">
      <c r="A6" s="3" t="inlineStr">
        <is>
          <t>Property and equipment [Abstract]</t>
        </is>
      </c>
      <c r="B6" s="4" t="inlineStr">
        <is>
          <t xml:space="preserve"> </t>
        </is>
      </c>
    </row>
    <row r="7">
      <c r="A7" s="4" t="inlineStr">
        <is>
          <t>Property, plant and equipment, useful life</t>
        </is>
      </c>
      <c r="B7" s="4" t="inlineStr">
        <is>
          <t>7 years</t>
        </is>
      </c>
    </row>
    <row r="8">
      <c r="A8" s="4" t="inlineStr">
        <is>
          <t>Office equipment and other assets | Minimum</t>
        </is>
      </c>
      <c r="B8" s="4" t="inlineStr">
        <is>
          <t xml:space="preserve"> </t>
        </is>
      </c>
    </row>
    <row r="9">
      <c r="A9" s="3" t="inlineStr">
        <is>
          <t>Property and equipment [Abstract]</t>
        </is>
      </c>
      <c r="B9" s="4" t="inlineStr">
        <is>
          <t xml:space="preserve"> </t>
        </is>
      </c>
    </row>
    <row r="10">
      <c r="A10" s="4" t="inlineStr">
        <is>
          <t>Property, plant and equipment, useful life</t>
        </is>
      </c>
      <c r="B10" s="4" t="inlineStr">
        <is>
          <t>3 years</t>
        </is>
      </c>
    </row>
    <row r="11">
      <c r="A11" s="4" t="inlineStr">
        <is>
          <t>Office equipment and other assets | Maximum</t>
        </is>
      </c>
      <c r="B11" s="4" t="inlineStr">
        <is>
          <t xml:space="preserve"> </t>
        </is>
      </c>
    </row>
    <row r="12">
      <c r="A12" s="3" t="inlineStr">
        <is>
          <t>Property and equipment [Abstract]</t>
        </is>
      </c>
      <c r="B12" s="4" t="inlineStr">
        <is>
          <t xml:space="preserve"> </t>
        </is>
      </c>
    </row>
    <row r="13">
      <c r="A13" s="4" t="inlineStr">
        <is>
          <t>Property, plant and equipment, useful life</t>
        </is>
      </c>
      <c r="B13"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Recognized from Collaboration Agreements (Details) - USD ($) $ in Thousands</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Total revenue</t>
        </is>
      </c>
      <c r="B4" s="7" t="n">
        <v>310202</v>
      </c>
      <c r="C4" s="7" t="n">
        <v>249428</v>
      </c>
      <c r="D4" s="7" t="n">
        <v>174361</v>
      </c>
    </row>
    <row r="5">
      <c r="A5" s="4" t="inlineStr">
        <is>
          <t>Eli Lilly</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Total revenue</t>
        </is>
      </c>
      <c r="B7" s="6" t="n">
        <v>0</v>
      </c>
      <c r="C7" s="6" t="n">
        <v>0</v>
      </c>
      <c r="D7" s="6" t="n">
        <v>9200</v>
      </c>
    </row>
    <row r="8">
      <c r="A8" s="4" t="inlineStr">
        <is>
          <t>Genentech</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Total revenue</t>
        </is>
      </c>
      <c r="B10" s="6" t="n">
        <v>200</v>
      </c>
      <c r="C10" s="6" t="n">
        <v>10700</v>
      </c>
      <c r="D10" s="6" t="n">
        <v>24500</v>
      </c>
    </row>
    <row r="11">
      <c r="A11" s="4" t="inlineStr">
        <is>
          <t>Revenue from sale of therapies, net</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Total revenue</t>
        </is>
      </c>
      <c r="B13" s="6" t="n">
        <v>309989</v>
      </c>
      <c r="C13" s="6" t="n">
        <v>238735</v>
      </c>
      <c r="D13" s="6" t="n">
        <v>140687</v>
      </c>
    </row>
    <row r="14">
      <c r="A14" s="4" t="inlineStr">
        <is>
          <t>Collaboration revenue</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Total revenue</t>
        </is>
      </c>
      <c r="B16" s="6" t="n">
        <v>213</v>
      </c>
      <c r="C16" s="6" t="n">
        <v>10693</v>
      </c>
      <c r="D16" s="6" t="n">
        <v>33674</v>
      </c>
    </row>
    <row r="17">
      <c r="A17" s="4" t="inlineStr">
        <is>
          <t>Collaboration revenue | Eli Lilly</t>
        </is>
      </c>
      <c r="B17" s="4" t="inlineStr">
        <is>
          <t xml:space="preserve"> </t>
        </is>
      </c>
      <c r="C17" s="4" t="inlineStr">
        <is>
          <t xml:space="preserve"> </t>
        </is>
      </c>
      <c r="D17" s="4" t="inlineStr">
        <is>
          <t xml:space="preserve"> </t>
        </is>
      </c>
    </row>
    <row r="18">
      <c r="A18" s="3" t="inlineStr">
        <is>
          <t>Revenue, Major Customer [Line Items]</t>
        </is>
      </c>
      <c r="B18" s="4" t="inlineStr">
        <is>
          <t xml:space="preserve"> </t>
        </is>
      </c>
      <c r="C18" s="4" t="inlineStr">
        <is>
          <t xml:space="preserve"> </t>
        </is>
      </c>
      <c r="D18" s="4" t="inlineStr">
        <is>
          <t xml:space="preserve"> </t>
        </is>
      </c>
    </row>
    <row r="19">
      <c r="A19" s="4" t="inlineStr">
        <is>
          <t>Total revenue</t>
        </is>
      </c>
      <c r="B19" s="6" t="n">
        <v>0</v>
      </c>
      <c r="C19" s="6" t="n">
        <v>0</v>
      </c>
      <c r="D19" s="6" t="n">
        <v>9205</v>
      </c>
    </row>
    <row r="20">
      <c r="A20" s="4" t="inlineStr">
        <is>
          <t>Collaboration revenue | Genentech</t>
        </is>
      </c>
      <c r="B20" s="4" t="inlineStr">
        <is>
          <t xml:space="preserve"> </t>
        </is>
      </c>
      <c r="C20" s="4" t="inlineStr">
        <is>
          <t xml:space="preserve"> </t>
        </is>
      </c>
      <c r="D20" s="4" t="inlineStr">
        <is>
          <t xml:space="preserve"> </t>
        </is>
      </c>
    </row>
    <row r="21">
      <c r="A21" s="3" t="inlineStr">
        <is>
          <t>Revenue, Major Customer [Line Items]</t>
        </is>
      </c>
      <c r="B21" s="4" t="inlineStr">
        <is>
          <t xml:space="preserve"> </t>
        </is>
      </c>
      <c r="C21" s="4" t="inlineStr">
        <is>
          <t xml:space="preserve"> </t>
        </is>
      </c>
      <c r="D21" s="4" t="inlineStr">
        <is>
          <t xml:space="preserve"> </t>
        </is>
      </c>
    </row>
    <row r="22">
      <c r="A22" s="4" t="inlineStr">
        <is>
          <t>Total revenue</t>
        </is>
      </c>
      <c r="B22" s="7" t="n">
        <v>213</v>
      </c>
      <c r="C22" s="7" t="n">
        <v>10693</v>
      </c>
      <c r="D22" s="7" t="n">
        <v>2446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Thousands</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Total revenue</t>
        </is>
      </c>
      <c r="B4" s="7" t="n">
        <v>310202</v>
      </c>
      <c r="C4" s="7" t="n">
        <v>249428</v>
      </c>
      <c r="D4" s="7" t="n">
        <v>174361</v>
      </c>
    </row>
    <row r="5">
      <c r="A5" s="4" t="inlineStr">
        <is>
          <t>Revenue recognized</t>
        </is>
      </c>
      <c r="B5" s="7" t="n">
        <v>0</v>
      </c>
      <c r="C5" s="7" t="n">
        <v>7800</v>
      </c>
      <c r="D5" s="6" t="n">
        <v>33000</v>
      </c>
    </row>
    <row r="6">
      <c r="A6" s="4" t="inlineStr">
        <is>
          <t>Customer 1 | Accounts receivable | Credit concentration risk</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 percentage</t>
        </is>
      </c>
      <c r="B8" s="13" t="n">
        <v>0.22</v>
      </c>
      <c r="C8" s="13" t="n">
        <v>0.31</v>
      </c>
      <c r="D8" s="4" t="inlineStr">
        <is>
          <t xml:space="preserve"> </t>
        </is>
      </c>
    </row>
    <row r="9">
      <c r="A9" s="4" t="inlineStr">
        <is>
          <t>Customer 2 | Accounts receivable | Credit concentration risk</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risk, percentage</t>
        </is>
      </c>
      <c r="B11" s="13" t="n">
        <v>0.22</v>
      </c>
      <c r="C11" s="13" t="n">
        <v>0.26</v>
      </c>
      <c r="D11" s="4" t="inlineStr">
        <is>
          <t xml:space="preserve"> </t>
        </is>
      </c>
    </row>
    <row r="12">
      <c r="A12" s="4" t="inlineStr">
        <is>
          <t>Customer 3 | Accounts receivable | Credit concentration risk</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Concentration risk, percentage</t>
        </is>
      </c>
      <c r="B14" s="13" t="n">
        <v>0.2</v>
      </c>
      <c r="C14" s="13" t="n">
        <v>0.19</v>
      </c>
      <c r="D14" s="4" t="inlineStr">
        <is>
          <t xml:space="preserve"> </t>
        </is>
      </c>
    </row>
    <row r="15">
      <c r="A15" s="4" t="inlineStr">
        <is>
          <t>Customer 4 | Accounts receivable | Credit concentration risk</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Concentration risk, percentage</t>
        </is>
      </c>
      <c r="B17" s="13" t="n">
        <v>0.15</v>
      </c>
      <c r="C17" s="13" t="n">
        <v>0.16</v>
      </c>
      <c r="D17" s="4" t="inlineStr">
        <is>
          <t xml:space="preserve"> </t>
        </is>
      </c>
    </row>
    <row r="18">
      <c r="A18" s="4" t="inlineStr">
        <is>
          <t>Medison</t>
        </is>
      </c>
      <c r="B18" s="4" t="inlineStr">
        <is>
          <t xml:space="preserve"> </t>
        </is>
      </c>
      <c r="C18" s="4" t="inlineStr">
        <is>
          <t xml:space="preserve"> </t>
        </is>
      </c>
      <c r="D18" s="4" t="inlineStr">
        <is>
          <t xml:space="preserve"> </t>
        </is>
      </c>
    </row>
    <row r="19">
      <c r="A19" s="3" t="inlineStr">
        <is>
          <t>Revenue, Major Customer [Line Items]</t>
        </is>
      </c>
      <c r="B19" s="4" t="inlineStr">
        <is>
          <t xml:space="preserve"> </t>
        </is>
      </c>
      <c r="C19" s="4" t="inlineStr">
        <is>
          <t xml:space="preserve"> </t>
        </is>
      </c>
      <c r="D19" s="4" t="inlineStr">
        <is>
          <t xml:space="preserve"> </t>
        </is>
      </c>
    </row>
    <row r="20">
      <c r="A20" s="4" t="inlineStr">
        <is>
          <t>Aggregate non-refundable fee payment</t>
        </is>
      </c>
      <c r="B20" s="7" t="n">
        <v>5000</v>
      </c>
      <c r="C20" s="4" t="inlineStr">
        <is>
          <t xml:space="preserve"> </t>
        </is>
      </c>
      <c r="D20" s="4" t="inlineStr">
        <is>
          <t xml:space="preserve"> </t>
        </is>
      </c>
    </row>
    <row r="21">
      <c r="A21" s="4" t="inlineStr">
        <is>
          <t>Genentech</t>
        </is>
      </c>
      <c r="B21" s="4" t="inlineStr">
        <is>
          <t xml:space="preserve"> </t>
        </is>
      </c>
      <c r="C21" s="4" t="inlineStr">
        <is>
          <t xml:space="preserve"> </t>
        </is>
      </c>
      <c r="D21" s="4" t="inlineStr">
        <is>
          <t xml:space="preserve"> </t>
        </is>
      </c>
    </row>
    <row r="22">
      <c r="A22" s="3" t="inlineStr">
        <is>
          <t>Revenue, Major Customer [Line Items]</t>
        </is>
      </c>
      <c r="B22" s="4" t="inlineStr">
        <is>
          <t xml:space="preserve"> </t>
        </is>
      </c>
      <c r="C22" s="4" t="inlineStr">
        <is>
          <t xml:space="preserve"> </t>
        </is>
      </c>
      <c r="D22" s="4" t="inlineStr">
        <is>
          <t xml:space="preserve"> </t>
        </is>
      </c>
    </row>
    <row r="23">
      <c r="A23" s="4" t="inlineStr">
        <is>
          <t>Total revenue</t>
        </is>
      </c>
      <c r="B23" s="6" t="n">
        <v>200</v>
      </c>
      <c r="C23" s="7" t="n">
        <v>10700</v>
      </c>
      <c r="D23" s="7" t="n">
        <v>24500</v>
      </c>
    </row>
    <row r="24">
      <c r="A24" s="4" t="inlineStr">
        <is>
          <t>Genentech | Revenue Benchmark | Product concentration risk</t>
        </is>
      </c>
      <c r="B24" s="4" t="inlineStr">
        <is>
          <t xml:space="preserve"> </t>
        </is>
      </c>
      <c r="C24" s="4" t="inlineStr">
        <is>
          <t xml:space="preserve"> </t>
        </is>
      </c>
      <c r="D24" s="4" t="inlineStr">
        <is>
          <t xml:space="preserve"> </t>
        </is>
      </c>
    </row>
    <row r="25">
      <c r="A25" s="3" t="inlineStr">
        <is>
          <t>Revenue, Major Customer [Line Items]</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4" t="inlineStr">
        <is>
          <t xml:space="preserve"> </t>
        </is>
      </c>
      <c r="D26" s="13" t="n">
        <v>0.1</v>
      </c>
    </row>
    <row r="27">
      <c r="A27" s="4" t="inlineStr">
        <is>
          <t>Revenue from sale of therapies, net</t>
        </is>
      </c>
      <c r="B27" s="4" t="inlineStr">
        <is>
          <t xml:space="preserve"> </t>
        </is>
      </c>
      <c r="C27" s="4" t="inlineStr">
        <is>
          <t xml:space="preserve"> </t>
        </is>
      </c>
      <c r="D27" s="4" t="inlineStr">
        <is>
          <t xml:space="preserve"> </t>
        </is>
      </c>
    </row>
    <row r="28">
      <c r="A28" s="3" t="inlineStr">
        <is>
          <t>Revenue, Major Customer [Line Items]</t>
        </is>
      </c>
      <c r="B28" s="4" t="inlineStr">
        <is>
          <t xml:space="preserve"> </t>
        </is>
      </c>
      <c r="C28" s="4" t="inlineStr">
        <is>
          <t xml:space="preserve"> </t>
        </is>
      </c>
      <c r="D28" s="4" t="inlineStr">
        <is>
          <t xml:space="preserve"> </t>
        </is>
      </c>
    </row>
    <row r="29">
      <c r="A29" s="4" t="inlineStr">
        <is>
          <t>Total revenue</t>
        </is>
      </c>
      <c r="B29" s="7" t="n">
        <v>309989</v>
      </c>
      <c r="C29" s="7" t="n">
        <v>238735</v>
      </c>
      <c r="D29" s="7" t="n">
        <v>140687</v>
      </c>
    </row>
    <row r="30">
      <c r="A30" s="4" t="inlineStr">
        <is>
          <t>Revenue from sale of therapies, net | Customer 1 | Revenue Benchmark | Product concentration risk</t>
        </is>
      </c>
      <c r="B30" s="4" t="inlineStr">
        <is>
          <t xml:space="preserve"> </t>
        </is>
      </c>
      <c r="C30" s="4" t="inlineStr">
        <is>
          <t xml:space="preserve"> </t>
        </is>
      </c>
      <c r="D30" s="4" t="inlineStr">
        <is>
          <t xml:space="preserve"> </t>
        </is>
      </c>
    </row>
    <row r="31">
      <c r="A31" s="3" t="inlineStr">
        <is>
          <t>Revenue, Major Customer [Line Items]</t>
        </is>
      </c>
      <c r="B31" s="4" t="inlineStr">
        <is>
          <t xml:space="preserve"> </t>
        </is>
      </c>
      <c r="C31" s="4" t="inlineStr">
        <is>
          <t xml:space="preserve"> </t>
        </is>
      </c>
      <c r="D31" s="4" t="inlineStr">
        <is>
          <t xml:space="preserve"> </t>
        </is>
      </c>
    </row>
    <row r="32">
      <c r="A32" s="4" t="inlineStr">
        <is>
          <t>Concentration risk, percentage</t>
        </is>
      </c>
      <c r="B32" s="13" t="n">
        <v>0.29</v>
      </c>
      <c r="C32" s="13" t="n">
        <v>0.29</v>
      </c>
      <c r="D32" s="13" t="n">
        <v>0.26</v>
      </c>
    </row>
    <row r="33">
      <c r="A33" s="4" t="inlineStr">
        <is>
          <t>Revenue from sale of therapies, net | Customer 2 | Revenue Benchmark | Product concentration risk</t>
        </is>
      </c>
      <c r="B33" s="4" t="inlineStr">
        <is>
          <t xml:space="preserve"> </t>
        </is>
      </c>
      <c r="C33" s="4" t="inlineStr">
        <is>
          <t xml:space="preserve"> </t>
        </is>
      </c>
      <c r="D33" s="4" t="inlineStr">
        <is>
          <t xml:space="preserve"> </t>
        </is>
      </c>
    </row>
    <row r="34">
      <c r="A34" s="3" t="inlineStr">
        <is>
          <t>Revenue, Major Customer [Line Items]</t>
        </is>
      </c>
      <c r="B34" s="4" t="inlineStr">
        <is>
          <t xml:space="preserve"> </t>
        </is>
      </c>
      <c r="C34" s="4" t="inlineStr">
        <is>
          <t xml:space="preserve"> </t>
        </is>
      </c>
      <c r="D34" s="4" t="inlineStr">
        <is>
          <t xml:space="preserve"> </t>
        </is>
      </c>
    </row>
    <row r="35">
      <c r="A35" s="4" t="inlineStr">
        <is>
          <t>Concentration risk, percentage</t>
        </is>
      </c>
      <c r="B35" s="13" t="n">
        <v>0.27</v>
      </c>
      <c r="C35" s="13" t="n">
        <v>0.26</v>
      </c>
      <c r="D35" s="13" t="n">
        <v>0.25</v>
      </c>
    </row>
    <row r="36">
      <c r="A36" s="4" t="inlineStr">
        <is>
          <t>Revenue from sale of therapies, net | Customer 3 | Revenue Benchmark | Product concentration risk</t>
        </is>
      </c>
      <c r="B36" s="4" t="inlineStr">
        <is>
          <t xml:space="preserve"> </t>
        </is>
      </c>
      <c r="C36" s="4" t="inlineStr">
        <is>
          <t xml:space="preserve"> </t>
        </is>
      </c>
      <c r="D36" s="4" t="inlineStr">
        <is>
          <t xml:space="preserve"> </t>
        </is>
      </c>
    </row>
    <row r="37">
      <c r="A37" s="3" t="inlineStr">
        <is>
          <t>Revenue, Major Customer [Line Items]</t>
        </is>
      </c>
      <c r="B37" s="4" t="inlineStr">
        <is>
          <t xml:space="preserve"> </t>
        </is>
      </c>
      <c r="C37" s="4" t="inlineStr">
        <is>
          <t xml:space="preserve"> </t>
        </is>
      </c>
      <c r="D37" s="4" t="inlineStr">
        <is>
          <t xml:space="preserve"> </t>
        </is>
      </c>
    </row>
    <row r="38">
      <c r="A38" s="4" t="inlineStr">
        <is>
          <t>Concentration risk, percentage</t>
        </is>
      </c>
      <c r="B38" s="13" t="n">
        <v>0.18</v>
      </c>
      <c r="C38" s="13" t="n">
        <v>0.17</v>
      </c>
      <c r="D38" s="13" t="n">
        <v>0.17</v>
      </c>
    </row>
    <row r="39">
      <c r="A39" s="4" t="inlineStr">
        <is>
          <t>Revenue from sale of therapies, net | Customer 4 | Revenue Benchmark | Product concentration risk</t>
        </is>
      </c>
      <c r="B39" s="4" t="inlineStr">
        <is>
          <t xml:space="preserve"> </t>
        </is>
      </c>
      <c r="C39" s="4" t="inlineStr">
        <is>
          <t xml:space="preserve"> </t>
        </is>
      </c>
      <c r="D39" s="4" t="inlineStr">
        <is>
          <t xml:space="preserve"> </t>
        </is>
      </c>
    </row>
    <row r="40">
      <c r="A40" s="3" t="inlineStr">
        <is>
          <t>Revenue, Major Customer [Line Items]</t>
        </is>
      </c>
      <c r="B40" s="4" t="inlineStr">
        <is>
          <t xml:space="preserve"> </t>
        </is>
      </c>
      <c r="C40" s="4" t="inlineStr">
        <is>
          <t xml:space="preserve"> </t>
        </is>
      </c>
      <c r="D40" s="4" t="inlineStr">
        <is>
          <t xml:space="preserve"> </t>
        </is>
      </c>
    </row>
    <row r="41">
      <c r="A41" s="4" t="inlineStr">
        <is>
          <t>Concentration risk, percentage</t>
        </is>
      </c>
      <c r="B41" s="13" t="n">
        <v>0.17</v>
      </c>
      <c r="C41" s="13" t="n">
        <v>0.16</v>
      </c>
      <c r="D41" s="13" t="n">
        <v>0.17</v>
      </c>
    </row>
    <row r="42">
      <c r="A42" s="4" t="inlineStr">
        <is>
          <t>Revenue from sale of therapies, net | Customer 5 | Revenue Benchmark | Product concentration risk</t>
        </is>
      </c>
      <c r="B42" s="4" t="inlineStr">
        <is>
          <t xml:space="preserve"> </t>
        </is>
      </c>
      <c r="C42" s="4" t="inlineStr">
        <is>
          <t xml:space="preserve"> </t>
        </is>
      </c>
      <c r="D42" s="4" t="inlineStr">
        <is>
          <t xml:space="preserve"> </t>
        </is>
      </c>
    </row>
    <row r="43">
      <c r="A43" s="3" t="inlineStr">
        <is>
          <t>Revenue, Major Customer [Line Items]</t>
        </is>
      </c>
      <c r="B43" s="4" t="inlineStr">
        <is>
          <t xml:space="preserve"> </t>
        </is>
      </c>
      <c r="C43" s="4" t="inlineStr">
        <is>
          <t xml:space="preserve"> </t>
        </is>
      </c>
      <c r="D43" s="4" t="inlineStr">
        <is>
          <t xml:space="preserve"> </t>
        </is>
      </c>
    </row>
    <row r="44">
      <c r="A44" s="4" t="inlineStr">
        <is>
          <t>Concentration risk, percentage</t>
        </is>
      </c>
      <c r="B44" s="4" t="inlineStr">
        <is>
          <t xml:space="preserve"> </t>
        </is>
      </c>
      <c r="C44" s="4" t="inlineStr">
        <is>
          <t xml:space="preserve"> </t>
        </is>
      </c>
      <c r="D44" s="13" t="n">
        <v>0.12</v>
      </c>
    </row>
    <row r="45">
      <c r="A45" s="4" t="inlineStr">
        <is>
          <t>Revenue from sale of therapies, net | Medison</t>
        </is>
      </c>
      <c r="B45" s="4" t="inlineStr">
        <is>
          <t xml:space="preserve"> </t>
        </is>
      </c>
      <c r="C45" s="4" t="inlineStr">
        <is>
          <t xml:space="preserve"> </t>
        </is>
      </c>
      <c r="D45" s="4" t="inlineStr">
        <is>
          <t xml:space="preserve"> </t>
        </is>
      </c>
    </row>
    <row r="46">
      <c r="A46" s="3" t="inlineStr">
        <is>
          <t>Revenue, Major Customer [Line Items]</t>
        </is>
      </c>
      <c r="B46" s="4" t="inlineStr">
        <is>
          <t xml:space="preserve"> </t>
        </is>
      </c>
      <c r="C46" s="4" t="inlineStr">
        <is>
          <t xml:space="preserve"> </t>
        </is>
      </c>
      <c r="D46" s="4" t="inlineStr">
        <is>
          <t xml:space="preserve"> </t>
        </is>
      </c>
    </row>
    <row r="47">
      <c r="A47" s="4" t="inlineStr">
        <is>
          <t>Total revenue</t>
        </is>
      </c>
      <c r="B47" s="7" t="n">
        <v>13700</v>
      </c>
      <c r="C47" s="7" t="n">
        <v>3600</v>
      </c>
      <c r="D47" s="7" t="n">
        <v>19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by Region Based on Location of Customer (Details) - USD ($) $ in Thousands</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Revenue from sale of therapies, net</t>
        </is>
      </c>
      <c r="B4" s="7" t="n">
        <v>310202</v>
      </c>
      <c r="C4" s="7" t="n">
        <v>249428</v>
      </c>
      <c r="D4" s="7" t="n">
        <v>174361</v>
      </c>
    </row>
    <row r="5">
      <c r="A5" s="4" t="inlineStr">
        <is>
          <t>Revenue from sale of therapies, net</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Revenue from sale of therapies, net</t>
        </is>
      </c>
      <c r="B7" s="6" t="n">
        <v>309989</v>
      </c>
      <c r="C7" s="6" t="n">
        <v>238735</v>
      </c>
      <c r="D7" s="6" t="n">
        <v>140687</v>
      </c>
    </row>
    <row r="8">
      <c r="A8" s="4" t="inlineStr">
        <is>
          <t>United States | Revenue from sale of therapies, net</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Revenue from sale of therapies, net</t>
        </is>
      </c>
      <c r="B10" s="6" t="n">
        <v>226687</v>
      </c>
      <c r="C10" s="6" t="n">
        <v>169791</v>
      </c>
      <c r="D10" s="6" t="n">
        <v>96893</v>
      </c>
    </row>
    <row r="11">
      <c r="A11" s="4" t="inlineStr">
        <is>
          <t>Europe | Revenue from sale of therapies, net</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Revenue from sale of therapies, net</t>
        </is>
      </c>
      <c r="B13" s="6" t="n">
        <v>73224</v>
      </c>
      <c r="C13" s="6" t="n">
        <v>67628</v>
      </c>
      <c r="D13" s="6" t="n">
        <v>42745</v>
      </c>
    </row>
    <row r="14">
      <c r="A14" s="4" t="inlineStr">
        <is>
          <t>International | Revenue from sale of therapies, net</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Revenue from sale of therapies, net</t>
        </is>
      </c>
      <c r="B16" s="7" t="n">
        <v>10078</v>
      </c>
      <c r="C16" s="7" t="n">
        <v>1316</v>
      </c>
      <c r="D16" s="7" t="n">
        <v>104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 Accounts Receivables (Details)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Beginning balance</t>
        </is>
      </c>
      <c r="B4" s="7" t="n">
        <v>52093</v>
      </c>
      <c r="C4" s="7" t="n">
        <v>33584</v>
      </c>
    </row>
    <row r="5">
      <c r="A5" s="4" t="inlineStr">
        <is>
          <t>Additions</t>
        </is>
      </c>
      <c r="B5" s="6" t="n">
        <v>414464</v>
      </c>
      <c r="C5" s="6" t="n">
        <v>307255</v>
      </c>
    </row>
    <row r="6">
      <c r="A6" s="4" t="inlineStr">
        <is>
          <t>Payments received</t>
        </is>
      </c>
      <c r="B6" s="6" t="n">
        <v>-403095</v>
      </c>
      <c r="C6" s="6" t="n">
        <v>-288211</v>
      </c>
    </row>
    <row r="7">
      <c r="A7" s="4" t="inlineStr">
        <is>
          <t>Provision</t>
        </is>
      </c>
      <c r="B7" s="6" t="n">
        <v>-453</v>
      </c>
      <c r="C7" s="6" t="n">
        <v>-535</v>
      </c>
    </row>
    <row r="8">
      <c r="A8" s="4" t="inlineStr">
        <is>
          <t>Ending balance</t>
        </is>
      </c>
      <c r="B8" s="7" t="n">
        <v>63009</v>
      </c>
      <c r="C8" s="7" t="n">
        <v>5209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urrent and Non-current Accruals For Rebates (Details) - USD ($) $ in Thousands</t>
        </is>
      </c>
      <c r="B1" s="2" t="inlineStr">
        <is>
          <t>12 Months Ended</t>
        </is>
      </c>
    </row>
    <row r="2">
      <c r="B2" s="2" t="inlineStr">
        <is>
          <t>Dec. 31, 2024</t>
        </is>
      </c>
      <c r="C2" s="2" t="inlineStr">
        <is>
          <t>Dec. 31, 2023</t>
        </is>
      </c>
    </row>
    <row r="3">
      <c r="A3" s="3" t="inlineStr">
        <is>
          <t>Accruals for Rebates and Chargebacks [Roll Forward]</t>
        </is>
      </c>
      <c r="B3" s="4" t="inlineStr">
        <is>
          <t xml:space="preserve"> </t>
        </is>
      </c>
      <c r="C3" s="4" t="inlineStr">
        <is>
          <t xml:space="preserve"> </t>
        </is>
      </c>
    </row>
    <row r="4">
      <c r="A4" s="4" t="inlineStr">
        <is>
          <t>As of January 1</t>
        </is>
      </c>
      <c r="B4" s="7" t="n">
        <v>66726</v>
      </c>
      <c r="C4" s="7" t="n">
        <v>30918</v>
      </c>
    </row>
    <row r="5">
      <c r="A5" s="4" t="inlineStr">
        <is>
          <t>Provisions related to sales in the period</t>
        </is>
      </c>
      <c r="B5" s="6" t="n">
        <v>119560</v>
      </c>
      <c r="C5" s="6" t="n">
        <v>86564</v>
      </c>
    </row>
    <row r="6">
      <c r="A6" s="4" t="inlineStr">
        <is>
          <t>Adjustments related to prior period sales</t>
        </is>
      </c>
      <c r="B6" s="6" t="n">
        <v>18104</v>
      </c>
      <c r="C6" s="6" t="n">
        <v>-2832</v>
      </c>
    </row>
    <row r="7">
      <c r="A7" s="4" t="inlineStr">
        <is>
          <t>Credits and payments made</t>
        </is>
      </c>
      <c r="B7" s="6" t="n">
        <v>-93466</v>
      </c>
      <c r="C7" s="6" t="n">
        <v>-47924</v>
      </c>
    </row>
    <row r="8">
      <c r="A8" s="4" t="inlineStr">
        <is>
          <t>As of December 31</t>
        </is>
      </c>
      <c r="B8" s="6" t="n">
        <v>110924</v>
      </c>
      <c r="C8" s="6" t="n">
        <v>66726</v>
      </c>
    </row>
    <row r="9">
      <c r="A9" s="4" t="inlineStr">
        <is>
          <t>Rebates</t>
        </is>
      </c>
      <c r="B9" s="4" t="inlineStr">
        <is>
          <t xml:space="preserve"> </t>
        </is>
      </c>
      <c r="C9" s="4" t="inlineStr">
        <is>
          <t xml:space="preserve"> </t>
        </is>
      </c>
    </row>
    <row r="10">
      <c r="A10" s="3" t="inlineStr">
        <is>
          <t>Accruals for Rebates and Chargebacks [Roll Forward]</t>
        </is>
      </c>
      <c r="B10" s="4" t="inlineStr">
        <is>
          <t xml:space="preserve"> </t>
        </is>
      </c>
      <c r="C10" s="4" t="inlineStr">
        <is>
          <t xml:space="preserve"> </t>
        </is>
      </c>
    </row>
    <row r="11">
      <c r="A11" s="4" t="inlineStr">
        <is>
          <t>As of January 1</t>
        </is>
      </c>
      <c r="B11" s="6" t="n">
        <v>63957</v>
      </c>
      <c r="C11" s="6" t="n">
        <v>26417</v>
      </c>
    </row>
    <row r="12">
      <c r="A12" s="4" t="inlineStr">
        <is>
          <t>Provisions related to sales in the period</t>
        </is>
      </c>
      <c r="B12" s="6" t="n">
        <v>87265</v>
      </c>
      <c r="C12" s="6" t="n">
        <v>59160</v>
      </c>
    </row>
    <row r="13">
      <c r="A13" s="4" t="inlineStr">
        <is>
          <t>Adjustments related to prior period sales</t>
        </is>
      </c>
      <c r="B13" s="6" t="n">
        <v>18104</v>
      </c>
      <c r="C13" s="6" t="n">
        <v>-1861</v>
      </c>
    </row>
    <row r="14">
      <c r="A14" s="4" t="inlineStr">
        <is>
          <t>Credits and payments made</t>
        </is>
      </c>
      <c r="B14" s="6" t="n">
        <v>-60805</v>
      </c>
      <c r="C14" s="6" t="n">
        <v>-19759</v>
      </c>
    </row>
    <row r="15">
      <c r="A15" s="4" t="inlineStr">
        <is>
          <t>As of December 31</t>
        </is>
      </c>
      <c r="B15" s="6" t="n">
        <v>108521</v>
      </c>
      <c r="C15" s="6" t="n">
        <v>63957</v>
      </c>
    </row>
    <row r="16">
      <c r="A16" s="4" t="inlineStr">
        <is>
          <t>Chargebacks</t>
        </is>
      </c>
      <c r="B16" s="4" t="inlineStr">
        <is>
          <t xml:space="preserve"> </t>
        </is>
      </c>
      <c r="C16" s="4" t="inlineStr">
        <is>
          <t xml:space="preserve"> </t>
        </is>
      </c>
    </row>
    <row r="17">
      <c r="A17" s="3" t="inlineStr">
        <is>
          <t>Accruals for Rebates and Chargebacks [Roll Forward]</t>
        </is>
      </c>
      <c r="B17" s="4" t="inlineStr">
        <is>
          <t xml:space="preserve"> </t>
        </is>
      </c>
      <c r="C17" s="4" t="inlineStr">
        <is>
          <t xml:space="preserve"> </t>
        </is>
      </c>
    </row>
    <row r="18">
      <c r="A18" s="4" t="inlineStr">
        <is>
          <t>As of January 1</t>
        </is>
      </c>
      <c r="B18" s="6" t="n">
        <v>2031</v>
      </c>
      <c r="C18" s="6" t="n">
        <v>3653</v>
      </c>
    </row>
    <row r="19">
      <c r="A19" s="4" t="inlineStr">
        <is>
          <t>Provisions related to sales in the period</t>
        </is>
      </c>
      <c r="B19" s="6" t="n">
        <v>31329</v>
      </c>
      <c r="C19" s="6" t="n">
        <v>25467</v>
      </c>
    </row>
    <row r="20">
      <c r="A20" s="4" t="inlineStr">
        <is>
          <t>Adjustments related to prior period sales</t>
        </is>
      </c>
      <c r="B20" s="6" t="n">
        <v>0</v>
      </c>
      <c r="C20" s="6" t="n">
        <v>-734</v>
      </c>
    </row>
    <row r="21">
      <c r="A21" s="4" t="inlineStr">
        <is>
          <t>Credits and payments made</t>
        </is>
      </c>
      <c r="B21" s="6" t="n">
        <v>-31322</v>
      </c>
      <c r="C21" s="6" t="n">
        <v>-26355</v>
      </c>
    </row>
    <row r="22">
      <c r="A22" s="4" t="inlineStr">
        <is>
          <t>As of December 31</t>
        </is>
      </c>
      <c r="B22" s="6" t="n">
        <v>2038</v>
      </c>
      <c r="C22" s="6" t="n">
        <v>2031</v>
      </c>
    </row>
    <row r="23">
      <c r="A23" s="4" t="inlineStr">
        <is>
          <t>Returns</t>
        </is>
      </c>
      <c r="B23" s="4" t="inlineStr">
        <is>
          <t xml:space="preserve"> </t>
        </is>
      </c>
      <c r="C23" s="4" t="inlineStr">
        <is>
          <t xml:space="preserve"> </t>
        </is>
      </c>
    </row>
    <row r="24">
      <c r="A24" s="3" t="inlineStr">
        <is>
          <t>Accruals for Rebates and Chargebacks [Roll Forward]</t>
        </is>
      </c>
      <c r="B24" s="4" t="inlineStr">
        <is>
          <t xml:space="preserve"> </t>
        </is>
      </c>
      <c r="C24" s="4" t="inlineStr">
        <is>
          <t xml:space="preserve"> </t>
        </is>
      </c>
    </row>
    <row r="25">
      <c r="A25" s="4" t="inlineStr">
        <is>
          <t>As of January 1</t>
        </is>
      </c>
      <c r="B25" s="6" t="n">
        <v>738</v>
      </c>
      <c r="C25" s="6" t="n">
        <v>848</v>
      </c>
    </row>
    <row r="26">
      <c r="A26" s="4" t="inlineStr">
        <is>
          <t>Provisions related to sales in the period</t>
        </is>
      </c>
      <c r="B26" s="6" t="n">
        <v>966</v>
      </c>
      <c r="C26" s="6" t="n">
        <v>1937</v>
      </c>
    </row>
    <row r="27">
      <c r="A27" s="4" t="inlineStr">
        <is>
          <t>Adjustments related to prior period sales</t>
        </is>
      </c>
      <c r="B27" s="6" t="n">
        <v>0</v>
      </c>
      <c r="C27" s="6" t="n">
        <v>-237</v>
      </c>
    </row>
    <row r="28">
      <c r="A28" s="4" t="inlineStr">
        <is>
          <t>Credits and payments made</t>
        </is>
      </c>
      <c r="B28" s="6" t="n">
        <v>-1339</v>
      </c>
      <c r="C28" s="6" t="n">
        <v>-1810</v>
      </c>
    </row>
    <row r="29">
      <c r="A29" s="4" t="inlineStr">
        <is>
          <t>As of December 31</t>
        </is>
      </c>
      <c r="B29" s="7" t="n">
        <v>365</v>
      </c>
      <c r="C29" s="7" t="n">
        <v>73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2" customWidth="1" min="1" max="1"/>
    <col width="22" customWidth="1" min="2" max="2"/>
    <col width="29" customWidth="1" min="3" max="3"/>
    <col width="22" customWidth="1" min="4" max="4"/>
    <col width="22" customWidth="1" min="5" max="5"/>
    <col width="22" customWidth="1" min="6" max="6"/>
  </cols>
  <sheetData>
    <row r="1">
      <c r="A1" s="1" t="inlineStr">
        <is>
          <t>Revenue - Collaborations narrative (Details) $ in Thousands</t>
        </is>
      </c>
      <c r="B1" s="2" t="inlineStr">
        <is>
          <t>1 Months Ended</t>
        </is>
      </c>
      <c r="D1" s="2" t="inlineStr">
        <is>
          <t>12 Months Ended</t>
        </is>
      </c>
    </row>
    <row r="2">
      <c r="B2" s="2" t="inlineStr">
        <is>
          <t>Nov. 30, 2018 USD ($)</t>
        </is>
      </c>
      <c r="C2" s="2" t="inlineStr">
        <is>
          <t>Jul. 31, 2014 USD ($) Target</t>
        </is>
      </c>
      <c r="D2" s="2" t="inlineStr">
        <is>
          <t>Dec. 31, 2024 USD ($)</t>
        </is>
      </c>
      <c r="E2" s="2" t="inlineStr">
        <is>
          <t>Dec. 31, 2023 USD ($)</t>
        </is>
      </c>
      <c r="F2" s="2" t="inlineStr">
        <is>
          <t>Dec. 31, 2022 USD ($)</t>
        </is>
      </c>
    </row>
    <row r="3">
      <c r="A3" s="3" t="inlineStr">
        <is>
          <t>Collabor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 xml:space="preserve"> </t>
        </is>
      </c>
      <c r="C4" s="4" t="inlineStr">
        <is>
          <t xml:space="preserve"> </t>
        </is>
      </c>
      <c r="D4" s="7" t="n">
        <v>310202</v>
      </c>
      <c r="E4" s="7" t="n">
        <v>249428</v>
      </c>
      <c r="F4" s="7" t="n">
        <v>174361</v>
      </c>
    </row>
    <row r="5">
      <c r="A5" s="4" t="inlineStr">
        <is>
          <t>United Kingdo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on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s, noncurrent</t>
        </is>
      </c>
      <c r="B7" s="4" t="inlineStr">
        <is>
          <t xml:space="preserve"> </t>
        </is>
      </c>
      <c r="C7" s="4" t="inlineStr">
        <is>
          <t xml:space="preserve"> </t>
        </is>
      </c>
      <c r="D7" s="6" t="n">
        <v>55900</v>
      </c>
      <c r="E7" s="6" t="n">
        <v>55400</v>
      </c>
      <c r="F7" s="4" t="inlineStr">
        <is>
          <t xml:space="preserve"> </t>
        </is>
      </c>
    </row>
    <row r="8">
      <c r="A8" s="4" t="inlineStr">
        <is>
          <t>United Sta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on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 noncurrent</t>
        </is>
      </c>
      <c r="B10" s="4" t="inlineStr">
        <is>
          <t xml:space="preserve"> </t>
        </is>
      </c>
      <c r="C10" s="4" t="inlineStr">
        <is>
          <t xml:space="preserve"> </t>
        </is>
      </c>
      <c r="D10" s="6" t="n">
        <v>8800</v>
      </c>
      <c r="E10" s="6" t="n">
        <v>1800</v>
      </c>
      <c r="F10" s="4" t="inlineStr">
        <is>
          <t xml:space="preserve"> </t>
        </is>
      </c>
    </row>
    <row r="11">
      <c r="A11" s="4" t="inlineStr">
        <is>
          <t>Genentech</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on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non-refundable fee payment</t>
        </is>
      </c>
      <c r="B13" s="7" t="n">
        <v>100000</v>
      </c>
      <c r="C13" s="4" t="inlineStr">
        <is>
          <t xml:space="preserve"> </t>
        </is>
      </c>
      <c r="D13" s="4" t="inlineStr">
        <is>
          <t xml:space="preserve"> </t>
        </is>
      </c>
      <c r="E13" s="4" t="inlineStr">
        <is>
          <t xml:space="preserve"> </t>
        </is>
      </c>
      <c r="F13" s="4" t="inlineStr">
        <is>
          <t xml:space="preserve"> </t>
        </is>
      </c>
    </row>
    <row r="14">
      <c r="A14" s="4" t="inlineStr">
        <is>
          <t>Initial upfront payment</t>
        </is>
      </c>
      <c r="B14" s="6" t="n">
        <v>50000</v>
      </c>
      <c r="C14" s="4" t="inlineStr">
        <is>
          <t xml:space="preserve"> </t>
        </is>
      </c>
      <c r="D14" s="4" t="inlineStr">
        <is>
          <t xml:space="preserve"> </t>
        </is>
      </c>
      <c r="E14" s="4" t="inlineStr">
        <is>
          <t xml:space="preserve"> </t>
        </is>
      </c>
      <c r="F14" s="4" t="inlineStr">
        <is>
          <t xml:space="preserve"> </t>
        </is>
      </c>
    </row>
    <row r="15">
      <c r="A15" s="4" t="inlineStr">
        <is>
          <t>Amount on investigation of new drug filing for clinical trial</t>
        </is>
      </c>
      <c r="B15" s="7" t="n">
        <v>50000</v>
      </c>
      <c r="C15" s="4" t="inlineStr">
        <is>
          <t xml:space="preserve"> </t>
        </is>
      </c>
      <c r="D15" s="4" t="inlineStr">
        <is>
          <t xml:space="preserve"> </t>
        </is>
      </c>
      <c r="E15" s="4" t="inlineStr">
        <is>
          <t xml:space="preserve"> </t>
        </is>
      </c>
      <c r="F15" s="4" t="inlineStr">
        <is>
          <t xml:space="preserve"> </t>
        </is>
      </c>
    </row>
    <row r="16">
      <c r="A16" s="4" t="inlineStr">
        <is>
          <t>Total revenue</t>
        </is>
      </c>
      <c r="B16" s="4" t="inlineStr">
        <is>
          <t xml:space="preserve"> </t>
        </is>
      </c>
      <c r="C16" s="4" t="inlineStr">
        <is>
          <t xml:space="preserve"> </t>
        </is>
      </c>
      <c r="D16" s="6" t="n">
        <v>200</v>
      </c>
      <c r="E16" s="6" t="n">
        <v>10700</v>
      </c>
      <c r="F16" s="6" t="n">
        <v>24500</v>
      </c>
    </row>
    <row r="17">
      <c r="A17" s="4" t="inlineStr">
        <is>
          <t>Eli Lill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on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non-refundable fee payment</t>
        </is>
      </c>
      <c r="B19" s="4" t="inlineStr">
        <is>
          <t xml:space="preserve"> </t>
        </is>
      </c>
      <c r="C19" s="7" t="n">
        <v>45000</v>
      </c>
      <c r="D19" s="4" t="inlineStr">
        <is>
          <t xml:space="preserve"> </t>
        </is>
      </c>
      <c r="E19" s="4" t="inlineStr">
        <is>
          <t xml:space="preserve"> </t>
        </is>
      </c>
      <c r="F19" s="4" t="inlineStr">
        <is>
          <t xml:space="preserve"> </t>
        </is>
      </c>
    </row>
    <row r="20">
      <c r="A20" s="4" t="inlineStr">
        <is>
          <t>Total revenue</t>
        </is>
      </c>
      <c r="B20" s="4" t="inlineStr">
        <is>
          <t xml:space="preserve"> </t>
        </is>
      </c>
      <c r="C20" s="4" t="inlineStr">
        <is>
          <t xml:space="preserve"> </t>
        </is>
      </c>
      <c r="D20" s="7" t="n">
        <v>0</v>
      </c>
      <c r="E20" s="7" t="n">
        <v>0</v>
      </c>
      <c r="F20" s="7" t="n">
        <v>9200</v>
      </c>
    </row>
    <row r="21">
      <c r="A21" s="4" t="inlineStr">
        <is>
          <t>Number of targets | Target</t>
        </is>
      </c>
      <c r="B21" s="4" t="inlineStr">
        <is>
          <t xml:space="preserve"> </t>
        </is>
      </c>
      <c r="C21" s="6" t="n">
        <v>3</v>
      </c>
      <c r="D21" s="4" t="inlineStr">
        <is>
          <t xml:space="preserve"> </t>
        </is>
      </c>
      <c r="E21" s="4" t="inlineStr">
        <is>
          <t xml:space="preserve"> </t>
        </is>
      </c>
      <c r="F21" s="4" t="inlineStr">
        <is>
          <t xml:space="preserve"> </t>
        </is>
      </c>
    </row>
    <row r="22">
      <c r="A22" s="4" t="inlineStr">
        <is>
          <t>Contract with customer, liability</t>
        </is>
      </c>
      <c r="B22" s="4" t="inlineStr">
        <is>
          <t xml:space="preserve"> </t>
        </is>
      </c>
      <c r="C22" s="7" t="n">
        <v>45000</v>
      </c>
      <c r="D22" s="4" t="inlineStr">
        <is>
          <t xml:space="preserve"> </t>
        </is>
      </c>
      <c r="E22" s="4" t="inlineStr">
        <is>
          <t xml:space="preserve"> </t>
        </is>
      </c>
      <c r="F22" s="4" t="inlineStr">
        <is>
          <t xml:space="preserve"> </t>
        </is>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yments</t>
        </is>
      </c>
      <c r="B3" s="7" t="n">
        <v>13048</v>
      </c>
      <c r="C3" s="7" t="n">
        <v>10547</v>
      </c>
    </row>
    <row r="4">
      <c r="A4" s="4" t="inlineStr">
        <is>
          <t>R&amp;D tax credit</t>
        </is>
      </c>
      <c r="B4" s="6" t="n">
        <v>15109</v>
      </c>
      <c r="C4" s="6" t="n">
        <v>5798</v>
      </c>
    </row>
    <row r="5">
      <c r="A5" s="4" t="inlineStr">
        <is>
          <t>VAT receivable</t>
        </is>
      </c>
      <c r="B5" s="6" t="n">
        <v>4978</v>
      </c>
      <c r="C5" s="6" t="n">
        <v>3544</v>
      </c>
    </row>
    <row r="6">
      <c r="A6" s="4" t="inlineStr">
        <is>
          <t>Other current assets</t>
        </is>
      </c>
      <c r="B6" s="6" t="n">
        <v>7898</v>
      </c>
      <c r="C6" s="6" t="n">
        <v>9711</v>
      </c>
    </row>
    <row r="7">
      <c r="A7" s="4" t="inlineStr">
        <is>
          <t>Prepaid expenses and other current assets</t>
        </is>
      </c>
      <c r="B7" s="7" t="n">
        <v>41033</v>
      </c>
      <c r="C7" s="7" t="n">
        <v>29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4</t>
        </is>
      </c>
      <c r="C1" s="2" t="inlineStr">
        <is>
          <t>Dec. 31, 2023</t>
        </is>
      </c>
    </row>
    <row r="2">
      <c r="A2" s="3" t="inlineStr">
        <is>
          <t>Property, Plant and Equipment, Net, by Type [Abstract]</t>
        </is>
      </c>
      <c r="B2" s="4" t="inlineStr">
        <is>
          <t xml:space="preserve"> </t>
        </is>
      </c>
      <c r="C2" s="4" t="inlineStr">
        <is>
          <t xml:space="preserve"> </t>
        </is>
      </c>
    </row>
    <row r="3">
      <c r="A3" s="4" t="inlineStr">
        <is>
          <t>Total property and equipment, gross</t>
        </is>
      </c>
      <c r="B3" s="7" t="n">
        <v>65413</v>
      </c>
      <c r="C3" s="7" t="n">
        <v>61522</v>
      </c>
    </row>
    <row r="4">
      <c r="A4" s="4" t="inlineStr">
        <is>
          <t>Less: Accumulated Depreciation</t>
        </is>
      </c>
      <c r="B4" s="6" t="n">
        <v>-55321</v>
      </c>
      <c r="C4" s="6" t="n">
        <v>-52307</v>
      </c>
    </row>
    <row r="5">
      <c r="A5" s="4" t="inlineStr">
        <is>
          <t>Total property and equipment, net</t>
        </is>
      </c>
      <c r="B5" s="6" t="n">
        <v>10092</v>
      </c>
      <c r="C5" s="6" t="n">
        <v>9215</v>
      </c>
    </row>
    <row r="6">
      <c r="A6" s="4" t="inlineStr">
        <is>
          <t>Leasehold improvements</t>
        </is>
      </c>
      <c r="B6" s="4" t="inlineStr">
        <is>
          <t xml:space="preserve"> </t>
        </is>
      </c>
      <c r="C6" s="4" t="inlineStr">
        <is>
          <t xml:space="preserve"> </t>
        </is>
      </c>
    </row>
    <row r="7">
      <c r="A7" s="3" t="inlineStr">
        <is>
          <t>Property, Plant and Equipment, Net, by Type [Abstract]</t>
        </is>
      </c>
      <c r="B7" s="4" t="inlineStr">
        <is>
          <t xml:space="preserve"> </t>
        </is>
      </c>
      <c r="C7" s="4" t="inlineStr">
        <is>
          <t xml:space="preserve"> </t>
        </is>
      </c>
    </row>
    <row r="8">
      <c r="A8" s="4" t="inlineStr">
        <is>
          <t>Total property and equipment, gross</t>
        </is>
      </c>
      <c r="B8" s="6" t="n">
        <v>21020</v>
      </c>
      <c r="C8" s="6" t="n">
        <v>20020</v>
      </c>
    </row>
    <row r="9">
      <c r="A9" s="4" t="inlineStr">
        <is>
          <t>Laboratory equipment</t>
        </is>
      </c>
      <c r="B9" s="4" t="inlineStr">
        <is>
          <t xml:space="preserve"> </t>
        </is>
      </c>
      <c r="C9" s="4" t="inlineStr">
        <is>
          <t xml:space="preserve"> </t>
        </is>
      </c>
    </row>
    <row r="10">
      <c r="A10" s="3" t="inlineStr">
        <is>
          <t>Property, Plant and Equipment, Net, by Type [Abstract]</t>
        </is>
      </c>
      <c r="B10" s="4" t="inlineStr">
        <is>
          <t xml:space="preserve"> </t>
        </is>
      </c>
      <c r="C10" s="4" t="inlineStr">
        <is>
          <t xml:space="preserve"> </t>
        </is>
      </c>
    </row>
    <row r="11">
      <c r="A11" s="4" t="inlineStr">
        <is>
          <t>Total property and equipment, gross</t>
        </is>
      </c>
      <c r="B11" s="6" t="n">
        <v>40382</v>
      </c>
      <c r="C11" s="6" t="n">
        <v>39534</v>
      </c>
    </row>
    <row r="12">
      <c r="A12" s="4" t="inlineStr">
        <is>
          <t>Office equipment and other assets</t>
        </is>
      </c>
      <c r="B12" s="4" t="inlineStr">
        <is>
          <t xml:space="preserve"> </t>
        </is>
      </c>
      <c r="C12" s="4" t="inlineStr">
        <is>
          <t xml:space="preserve"> </t>
        </is>
      </c>
    </row>
    <row r="13">
      <c r="A13" s="3" t="inlineStr">
        <is>
          <t>Property, Plant and Equipment, Net, by Type [Abstract]</t>
        </is>
      </c>
      <c r="B13" s="4" t="inlineStr">
        <is>
          <t xml:space="preserve"> </t>
        </is>
      </c>
      <c r="C13" s="4" t="inlineStr">
        <is>
          <t xml:space="preserve"> </t>
        </is>
      </c>
    </row>
    <row r="14">
      <c r="A14" s="4" t="inlineStr">
        <is>
          <t>Total property and equipment, gross</t>
        </is>
      </c>
      <c r="B14" s="6" t="n">
        <v>3534</v>
      </c>
      <c r="C14" s="6" t="n">
        <v>1922</v>
      </c>
    </row>
    <row r="15">
      <c r="A15" s="4" t="inlineStr">
        <is>
          <t>Construction in progress</t>
        </is>
      </c>
      <c r="B15" s="4" t="inlineStr">
        <is>
          <t xml:space="preserve"> </t>
        </is>
      </c>
      <c r="C15" s="4" t="inlineStr">
        <is>
          <t xml:space="preserve"> </t>
        </is>
      </c>
    </row>
    <row r="16">
      <c r="A16" s="3" t="inlineStr">
        <is>
          <t>Property, Plant and Equipment, Net, by Type [Abstract]</t>
        </is>
      </c>
      <c r="B16" s="4" t="inlineStr">
        <is>
          <t xml:space="preserve"> </t>
        </is>
      </c>
      <c r="C16" s="4" t="inlineStr">
        <is>
          <t xml:space="preserve"> </t>
        </is>
      </c>
    </row>
    <row r="17">
      <c r="A17" s="4" t="inlineStr">
        <is>
          <t>Total property and equipment, gross</t>
        </is>
      </c>
      <c r="B17" s="7" t="n">
        <v>477</v>
      </c>
      <c r="C17" s="7" t="n">
        <v>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4.2</v>
      </c>
      <c r="C4" s="5" t="n">
        <v>4.1</v>
      </c>
      <c r="D4" s="5" t="n">
        <v>5.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7" t="n">
        <v>310202</v>
      </c>
      <c r="C4" s="7" t="n">
        <v>249428</v>
      </c>
      <c r="D4" s="7" t="n">
        <v>174361</v>
      </c>
    </row>
    <row r="5">
      <c r="A5" s="3" t="inlineStr">
        <is>
          <t>Cost and operating expenses:</t>
        </is>
      </c>
      <c r="B5" s="4" t="inlineStr">
        <is>
          <t xml:space="preserve"> </t>
        </is>
      </c>
      <c r="C5" s="4" t="inlineStr">
        <is>
          <t xml:space="preserve"> </t>
        </is>
      </c>
      <c r="D5" s="4" t="inlineStr">
        <is>
          <t xml:space="preserve"> </t>
        </is>
      </c>
    </row>
    <row r="6">
      <c r="A6" s="4" t="inlineStr">
        <is>
          <t>Cost of revenue from sale of therapies</t>
        </is>
      </c>
      <c r="B6" s="6" t="n">
        <v>-2731</v>
      </c>
      <c r="C6" s="6" t="n">
        <v>-1037</v>
      </c>
      <c r="D6" s="6" t="n">
        <v>-1089</v>
      </c>
    </row>
    <row r="7">
      <c r="A7" s="4" t="inlineStr">
        <is>
          <t>Research and development expenses</t>
        </is>
      </c>
      <c r="B7" s="6" t="n">
        <v>-222151</v>
      </c>
      <c r="C7" s="6" t="n">
        <v>-163545</v>
      </c>
      <c r="D7" s="6" t="n">
        <v>-101921</v>
      </c>
    </row>
    <row r="8">
      <c r="A8" s="4" t="inlineStr">
        <is>
          <t>Selling, general and administrative expenses</t>
        </is>
      </c>
      <c r="B8" s="6" t="n">
        <v>-155781</v>
      </c>
      <c r="C8" s="6" t="n">
        <v>-144495</v>
      </c>
      <c r="D8" s="6" t="n">
        <v>-123059</v>
      </c>
    </row>
    <row r="9">
      <c r="A9" s="4" t="inlineStr">
        <is>
          <t>Loss from operations</t>
        </is>
      </c>
      <c r="B9" s="6" t="n">
        <v>-70461</v>
      </c>
      <c r="C9" s="6" t="n">
        <v>-59649</v>
      </c>
      <c r="D9" s="6" t="n">
        <v>-51708</v>
      </c>
    </row>
    <row r="10">
      <c r="A10" s="3" t="inlineStr">
        <is>
          <t>Other income (expense):</t>
        </is>
      </c>
      <c r="B10" s="4" t="inlineStr">
        <is>
          <t xml:space="preserve"> </t>
        </is>
      </c>
      <c r="C10" s="4" t="inlineStr">
        <is>
          <t xml:space="preserve"> </t>
        </is>
      </c>
      <c r="D10" s="4" t="inlineStr">
        <is>
          <t xml:space="preserve"> </t>
        </is>
      </c>
    </row>
    <row r="11">
      <c r="A11" s="4" t="inlineStr">
        <is>
          <t>Interest income</t>
        </is>
      </c>
      <c r="B11" s="6" t="n">
        <v>25618</v>
      </c>
      <c r="C11" s="6" t="n">
        <v>17986</v>
      </c>
      <c r="D11" s="6" t="n">
        <v>3756</v>
      </c>
    </row>
    <row r="12">
      <c r="A12" s="4" t="inlineStr">
        <is>
          <t>Interest expense</t>
        </is>
      </c>
      <c r="B12" s="6" t="n">
        <v>-18844</v>
      </c>
      <c r="C12" s="6" t="n">
        <v>-5154</v>
      </c>
      <c r="D12" s="6" t="n">
        <v>-5409</v>
      </c>
    </row>
    <row r="13">
      <c r="A13" s="4" t="inlineStr">
        <is>
          <t>Foreign currency (loss) gain</t>
        </is>
      </c>
      <c r="B13" s="6" t="n">
        <v>-3448</v>
      </c>
      <c r="C13" s="6" t="n">
        <v>-13176</v>
      </c>
      <c r="D13" s="6" t="n">
        <v>14157</v>
      </c>
    </row>
    <row r="14">
      <c r="A14" s="4" t="inlineStr">
        <is>
          <t>Other income (expense), net</t>
        </is>
      </c>
      <c r="B14" s="6" t="n">
        <v>14198</v>
      </c>
      <c r="C14" s="6" t="n">
        <v>-897</v>
      </c>
      <c r="D14" s="6" t="n">
        <v>-1679</v>
      </c>
    </row>
    <row r="15">
      <c r="A15" s="4" t="inlineStr">
        <is>
          <t>Net loss before income taxes</t>
        </is>
      </c>
      <c r="B15" s="6" t="n">
        <v>-52937</v>
      </c>
      <c r="C15" s="6" t="n">
        <v>-60890</v>
      </c>
      <c r="D15" s="6" t="n">
        <v>-40883</v>
      </c>
    </row>
    <row r="16">
      <c r="A16" s="4" t="inlineStr">
        <is>
          <t>Income tax benefit (expense)</t>
        </is>
      </c>
      <c r="B16" s="6" t="n">
        <v>1850</v>
      </c>
      <c r="C16" s="6" t="n">
        <v>5603</v>
      </c>
      <c r="D16" s="6" t="n">
        <v>-11660</v>
      </c>
    </row>
    <row r="17">
      <c r="A17" s="4" t="inlineStr">
        <is>
          <t>Net loss</t>
        </is>
      </c>
      <c r="B17" s="6" t="n">
        <v>-51087</v>
      </c>
      <c r="C17" s="6" t="n">
        <v>-55287</v>
      </c>
      <c r="D17" s="6" t="n">
        <v>-52543</v>
      </c>
    </row>
    <row r="18">
      <c r="A18" s="3" t="inlineStr">
        <is>
          <t>Other comprehensive income (loss):</t>
        </is>
      </c>
      <c r="B18" s="4" t="inlineStr">
        <is>
          <t xml:space="preserve"> </t>
        </is>
      </c>
      <c r="C18" s="4" t="inlineStr">
        <is>
          <t xml:space="preserve"> </t>
        </is>
      </c>
      <c r="D18" s="4" t="inlineStr">
        <is>
          <t xml:space="preserve"> </t>
        </is>
      </c>
    </row>
    <row r="19">
      <c r="A19" s="4" t="inlineStr">
        <is>
          <t>Exchange differences on translation of foreign operations</t>
        </is>
      </c>
      <c r="B19" s="6" t="n">
        <v>2498</v>
      </c>
      <c r="C19" s="6" t="n">
        <v>18412</v>
      </c>
      <c r="D19" s="6" t="n">
        <v>-24358</v>
      </c>
    </row>
    <row r="20">
      <c r="A20" s="4" t="inlineStr">
        <is>
          <t>Total comprehensive loss</t>
        </is>
      </c>
      <c r="B20" s="7" t="n">
        <v>-48589</v>
      </c>
      <c r="C20" s="7" t="n">
        <v>-36875</v>
      </c>
      <c r="D20" s="7" t="n">
        <v>-76901</v>
      </c>
    </row>
    <row r="21">
      <c r="A21" s="4" t="inlineStr">
        <is>
          <t>Basic net loss per share (in dollars per share)</t>
        </is>
      </c>
      <c r="B21" s="11" t="n">
        <v>-1.02</v>
      </c>
      <c r="C21" s="11" t="n">
        <v>-1.13</v>
      </c>
      <c r="D21" s="11" t="n">
        <v>-1.15</v>
      </c>
    </row>
    <row r="22">
      <c r="A22" s="4" t="inlineStr">
        <is>
          <t>Diluted net loss per share (in dollars per share)</t>
        </is>
      </c>
      <c r="B22" s="11" t="n">
        <v>-1.02</v>
      </c>
      <c r="C22" s="11" t="n">
        <v>-1.13</v>
      </c>
      <c r="D22" s="11" t="n">
        <v>-1.15</v>
      </c>
    </row>
    <row r="23">
      <c r="A23" s="4" t="inlineStr">
        <is>
          <t>Basic weighted-average number of shares outstanding (in shares)</t>
        </is>
      </c>
      <c r="B23" s="6" t="n">
        <v>49991064</v>
      </c>
      <c r="C23" s="6" t="n">
        <v>48888975</v>
      </c>
      <c r="D23" s="6" t="n">
        <v>45714923</v>
      </c>
    </row>
    <row r="24">
      <c r="A24" s="4" t="inlineStr">
        <is>
          <t>Diluted weighted-average number of shares outstanding (in shares)</t>
        </is>
      </c>
      <c r="B24" s="6" t="n">
        <v>49991064</v>
      </c>
      <c r="C24" s="6" t="n">
        <v>48888975</v>
      </c>
      <c r="D24" s="6" t="n">
        <v>45714923</v>
      </c>
    </row>
    <row r="25">
      <c r="A25" s="4" t="inlineStr">
        <is>
          <t>Revenue from sale of therapies, net</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Total revenue</t>
        </is>
      </c>
      <c r="B27" s="7" t="n">
        <v>309989</v>
      </c>
      <c r="C27" s="7" t="n">
        <v>238735</v>
      </c>
      <c r="D27" s="7" t="n">
        <v>140687</v>
      </c>
    </row>
    <row r="28">
      <c r="A28" s="4" t="inlineStr">
        <is>
          <t>Collaboration revenue</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7" t="n">
        <v>213</v>
      </c>
      <c r="C30" s="7" t="n">
        <v>10693</v>
      </c>
      <c r="D30" s="7" t="n">
        <v>336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Rebates, chargebacks, and returns</t>
        </is>
      </c>
      <c r="B3" s="7" t="n">
        <v>110924</v>
      </c>
      <c r="C3" s="7" t="n">
        <v>66726</v>
      </c>
    </row>
    <row r="4">
      <c r="A4" s="4" t="inlineStr">
        <is>
          <t>Clinical accruals</t>
        </is>
      </c>
      <c r="B4" s="6" t="n">
        <v>41448</v>
      </c>
      <c r="C4" s="6" t="n">
        <v>22459</v>
      </c>
    </row>
    <row r="5">
      <c r="A5" s="4" t="inlineStr">
        <is>
          <t>Employee related expenses</t>
        </is>
      </c>
      <c r="B5" s="6" t="n">
        <v>13102</v>
      </c>
      <c r="C5" s="6" t="n">
        <v>11598</v>
      </c>
    </row>
    <row r="6">
      <c r="A6" s="4" t="inlineStr">
        <is>
          <t>Contract manufacturing</t>
        </is>
      </c>
      <c r="B6" s="6" t="n">
        <v>4764</v>
      </c>
      <c r="C6" s="6" t="n">
        <v>4356</v>
      </c>
    </row>
    <row r="7">
      <c r="A7" s="4" t="inlineStr">
        <is>
          <t>Interest accruals</t>
        </is>
      </c>
      <c r="B7" s="6" t="n">
        <v>4205</v>
      </c>
      <c r="C7" s="6" t="n">
        <v>10</v>
      </c>
    </row>
    <row r="8">
      <c r="A8" s="4" t="inlineStr">
        <is>
          <t>Commercial services</t>
        </is>
      </c>
      <c r="B8" s="6" t="n">
        <v>2483</v>
      </c>
      <c r="C8" s="6" t="n">
        <v>6900</v>
      </c>
    </row>
    <row r="9">
      <c r="A9" s="4" t="inlineStr">
        <is>
          <t>Other accruals</t>
        </is>
      </c>
      <c r="B9" s="6" t="n">
        <v>8608</v>
      </c>
      <c r="C9" s="6" t="n">
        <v>7786</v>
      </c>
    </row>
    <row r="10">
      <c r="A10" s="4" t="inlineStr">
        <is>
          <t>Total accrued expenses and other current liabilities</t>
        </is>
      </c>
      <c r="B10" s="7" t="n">
        <v>185534</v>
      </c>
      <c r="C10" s="7" t="n">
        <v>1198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current interest-bearing loans and borrowings - Schedule of non-current interest-bearing loans and borrowings (Details) - USD ($) $ in Thousands</t>
        </is>
      </c>
      <c r="B1" s="2" t="inlineStr">
        <is>
          <t>Dec. 31, 2024</t>
        </is>
      </c>
      <c r="C1" s="2" t="inlineStr">
        <is>
          <t>Feb. 02, 2024</t>
        </is>
      </c>
      <c r="D1" s="2" t="inlineStr">
        <is>
          <t>Dec. 31, 2023</t>
        </is>
      </c>
      <c r="E1" s="2" t="inlineStr">
        <is>
          <t>Nov. 08,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Net Carrying Amounts</t>
        </is>
      </c>
      <c r="B3" s="7" t="n">
        <v>391013</v>
      </c>
      <c r="C3" s="4" t="inlineStr">
        <is>
          <t xml:space="preserve"> </t>
        </is>
      </c>
      <c r="D3" s="7" t="n">
        <v>48011</v>
      </c>
      <c r="E3" s="4" t="inlineStr">
        <is>
          <t xml:space="preserve"> </t>
        </is>
      </c>
    </row>
    <row r="4">
      <c r="A4" s="4" t="inlineStr">
        <is>
          <t>Convertible senior notes | Convertible deb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Principal Amount</t>
        </is>
      </c>
      <c r="B6" s="6" t="n">
        <v>402500</v>
      </c>
      <c r="C6" s="7" t="n">
        <v>402500</v>
      </c>
      <c r="D6" s="6" t="n">
        <v>0</v>
      </c>
      <c r="E6" s="4" t="inlineStr">
        <is>
          <t xml:space="preserve"> </t>
        </is>
      </c>
    </row>
    <row r="7">
      <c r="A7" s="4" t="inlineStr">
        <is>
          <t>Unamortized Debt Issuance Costs</t>
        </is>
      </c>
      <c r="B7" s="6" t="n">
        <v>-11487</v>
      </c>
      <c r="C7" s="4" t="inlineStr">
        <is>
          <t xml:space="preserve"> </t>
        </is>
      </c>
      <c r="D7" s="6" t="n">
        <v>0</v>
      </c>
      <c r="E7" s="4" t="inlineStr">
        <is>
          <t xml:space="preserve"> </t>
        </is>
      </c>
    </row>
    <row r="8">
      <c r="A8" s="4" t="inlineStr">
        <is>
          <t>Net Carrying Amounts</t>
        </is>
      </c>
      <c r="B8" s="6" t="n">
        <v>391013</v>
      </c>
      <c r="C8" s="4" t="inlineStr">
        <is>
          <t xml:space="preserve"> </t>
        </is>
      </c>
      <c r="D8" s="6" t="n">
        <v>0</v>
      </c>
      <c r="E8" s="4" t="inlineStr">
        <is>
          <t xml:space="preserve"> </t>
        </is>
      </c>
    </row>
    <row r="9">
      <c r="A9" s="4" t="inlineStr">
        <is>
          <t>Fair Value</t>
        </is>
      </c>
      <c r="B9" s="6" t="n">
        <v>337174</v>
      </c>
      <c r="C9" s="4" t="inlineStr">
        <is>
          <t xml:space="preserve"> </t>
        </is>
      </c>
      <c r="D9" s="6" t="n">
        <v>0</v>
      </c>
      <c r="E9" s="4" t="inlineStr">
        <is>
          <t xml:space="preserve"> </t>
        </is>
      </c>
    </row>
    <row r="10">
      <c r="A10" s="4" t="inlineStr">
        <is>
          <t>Pharmakon loan | Loans payabl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Principal Amount</t>
        </is>
      </c>
      <c r="B12" s="6" t="n">
        <v>0</v>
      </c>
      <c r="C12" s="4" t="inlineStr">
        <is>
          <t xml:space="preserve"> </t>
        </is>
      </c>
      <c r="D12" s="6" t="n">
        <v>50000</v>
      </c>
      <c r="E12" s="7" t="n">
        <v>100000</v>
      </c>
    </row>
    <row r="13">
      <c r="A13" s="4" t="inlineStr">
        <is>
          <t>Unamortized Debt Issuance Costs</t>
        </is>
      </c>
      <c r="B13" s="6" t="n">
        <v>0</v>
      </c>
      <c r="C13" s="4" t="inlineStr">
        <is>
          <t xml:space="preserve"> </t>
        </is>
      </c>
      <c r="D13" s="6" t="n">
        <v>-1989</v>
      </c>
      <c r="E13" s="4" t="inlineStr">
        <is>
          <t xml:space="preserve"> </t>
        </is>
      </c>
    </row>
    <row r="14">
      <c r="A14" s="4" t="inlineStr">
        <is>
          <t>Net Carrying Amounts</t>
        </is>
      </c>
      <c r="B14" s="6" t="n">
        <v>0</v>
      </c>
      <c r="C14" s="4" t="inlineStr">
        <is>
          <t xml:space="preserve"> </t>
        </is>
      </c>
      <c r="D14" s="6" t="n">
        <v>48011</v>
      </c>
      <c r="E14" s="4" t="inlineStr">
        <is>
          <t xml:space="preserve"> </t>
        </is>
      </c>
    </row>
    <row r="15">
      <c r="A15" s="4" t="inlineStr">
        <is>
          <t>Fair Value</t>
        </is>
      </c>
      <c r="B15" s="7" t="n">
        <v>0</v>
      </c>
      <c r="C15" s="4" t="inlineStr">
        <is>
          <t xml:space="preserve"> </t>
        </is>
      </c>
      <c r="D15" s="7" t="n">
        <v>46100</v>
      </c>
      <c r="E1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interest-bearing loans and borrowings - Schedule of Interest Expense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Total interest expense</t>
        </is>
      </c>
      <c r="B4" s="7" t="n">
        <v>18844</v>
      </c>
      <c r="C4" s="7" t="n">
        <v>5154</v>
      </c>
    </row>
    <row r="5">
      <c r="A5" s="4" t="inlineStr">
        <is>
          <t>Convertible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upon interest</t>
        </is>
      </c>
      <c r="B7" s="6" t="n">
        <v>9310</v>
      </c>
      <c r="C7" s="6" t="n">
        <v>0</v>
      </c>
    </row>
    <row r="8">
      <c r="A8" s="4" t="inlineStr">
        <is>
          <t>Amortization of debt issuance costs</t>
        </is>
      </c>
      <c r="B8" s="6" t="n">
        <v>1875</v>
      </c>
      <c r="C8" s="6" t="n">
        <v>0</v>
      </c>
    </row>
    <row r="9">
      <c r="A9" s="4" t="inlineStr">
        <is>
          <t>Pharmakon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upon interest</t>
        </is>
      </c>
      <c r="B11" s="7" t="n">
        <v>7659</v>
      </c>
      <c r="C11" s="7" t="n">
        <v>515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2" customWidth="1" min="2" max="2"/>
    <col width="40" customWidth="1" min="3" max="3"/>
    <col width="29" customWidth="1" min="4" max="4"/>
    <col width="22" customWidth="1" min="5" max="5"/>
    <col width="24" customWidth="1" min="6" max="6"/>
    <col width="22" customWidth="1" min="7" max="7"/>
    <col width="22" customWidth="1" min="8" max="8"/>
  </cols>
  <sheetData>
    <row r="1">
      <c r="A1" s="1" t="inlineStr">
        <is>
          <t>Non-current interest-bearing loans and borrowings - Narrative (Details) $ / shares in Units, $ in Thousands</t>
        </is>
      </c>
      <c r="E1" s="2" t="inlineStr">
        <is>
          <t>3 Months Ended</t>
        </is>
      </c>
      <c r="F1" s="2" t="inlineStr">
        <is>
          <t>12 Months Ended</t>
        </is>
      </c>
    </row>
    <row r="2">
      <c r="B2" s="2" t="inlineStr">
        <is>
          <t>Nov. 08, 2024 USD ($)</t>
        </is>
      </c>
      <c r="C2" s="2" t="inlineStr">
        <is>
          <t>Feb. 02, 2024 USD ($) shares $ / shares</t>
        </is>
      </c>
      <c r="D2" s="2" t="inlineStr">
        <is>
          <t>Nov. 08, 2022 USD ($) tranch</t>
        </is>
      </c>
      <c r="E2" s="2" t="inlineStr">
        <is>
          <t>Jun. 30, 2024 USD ($)</t>
        </is>
      </c>
      <c r="F2" s="2" t="inlineStr">
        <is>
          <t>Dec. 31, 2024 USD ($) d</t>
        </is>
      </c>
      <c r="G2" s="2" t="inlineStr">
        <is>
          <t>Dec. 31, 2023 USD ($)</t>
        </is>
      </c>
      <c r="H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for debt cost</t>
        </is>
      </c>
      <c r="B4" s="4" t="inlineStr">
        <is>
          <t xml:space="preserve"> </t>
        </is>
      </c>
      <c r="C4" s="4" t="inlineStr">
        <is>
          <t xml:space="preserve"> </t>
        </is>
      </c>
      <c r="D4" s="4" t="inlineStr">
        <is>
          <t xml:space="preserve"> </t>
        </is>
      </c>
      <c r="E4" s="4" t="inlineStr">
        <is>
          <t xml:space="preserve"> </t>
        </is>
      </c>
      <c r="F4" s="7" t="n">
        <v>2061</v>
      </c>
      <c r="G4" s="7" t="n">
        <v>0</v>
      </c>
      <c r="H4" s="7" t="n">
        <v>2000</v>
      </c>
    </row>
    <row r="5">
      <c r="A5" s="4" t="inlineStr">
        <is>
          <t>Convertible debt | Convertible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Amount</t>
        </is>
      </c>
      <c r="B7" s="4" t="inlineStr">
        <is>
          <t xml:space="preserve"> </t>
        </is>
      </c>
      <c r="C7" s="7" t="n">
        <v>402500</v>
      </c>
      <c r="D7" s="4" t="inlineStr">
        <is>
          <t xml:space="preserve"> </t>
        </is>
      </c>
      <c r="E7" s="4" t="inlineStr">
        <is>
          <t xml:space="preserve"> </t>
        </is>
      </c>
      <c r="F7" s="7" t="n">
        <v>402500</v>
      </c>
      <c r="G7" s="6" t="n">
        <v>0</v>
      </c>
      <c r="H7" s="4" t="inlineStr">
        <is>
          <t xml:space="preserve"> </t>
        </is>
      </c>
    </row>
    <row r="8">
      <c r="A8" s="4" t="inlineStr">
        <is>
          <t>Option to purchase additional notes</t>
        </is>
      </c>
      <c r="B8" s="4" t="inlineStr">
        <is>
          <t xml:space="preserve"> </t>
        </is>
      </c>
      <c r="C8" s="6" t="n">
        <v>525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proceeds from the offering</t>
        </is>
      </c>
      <c r="B9" s="4" t="inlineStr">
        <is>
          <t xml:space="preserve"> </t>
        </is>
      </c>
      <c r="C9" s="6" t="n">
        <v>3891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nder fees and issuance costs</t>
        </is>
      </c>
      <c r="B10" s="4" t="inlineStr">
        <is>
          <t xml:space="preserve"> </t>
        </is>
      </c>
      <c r="C10" s="7" t="n">
        <v>134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t>
        </is>
      </c>
      <c r="B11" s="4" t="inlineStr">
        <is>
          <t xml:space="preserve"> </t>
        </is>
      </c>
      <c r="C11" s="12" t="n">
        <v>0.025</v>
      </c>
      <c r="D11" s="4" t="inlineStr">
        <is>
          <t xml:space="preserve"> </t>
        </is>
      </c>
      <c r="E11" s="4" t="inlineStr">
        <is>
          <t xml:space="preserve"> </t>
        </is>
      </c>
      <c r="F11" s="12" t="n">
        <v>0.0306</v>
      </c>
      <c r="G11" s="4" t="inlineStr">
        <is>
          <t xml:space="preserve"> </t>
        </is>
      </c>
      <c r="H11" s="4" t="inlineStr">
        <is>
          <t xml:space="preserve"> </t>
        </is>
      </c>
    </row>
    <row r="12">
      <c r="A12" s="4" t="inlineStr">
        <is>
          <t>Conversion ratio</t>
        </is>
      </c>
      <c r="B12" s="4" t="inlineStr">
        <is>
          <t xml:space="preserve"> </t>
        </is>
      </c>
      <c r="C12" s="14" t="n">
        <v>10.56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price (in USD per share) | $ / shares</t>
        </is>
      </c>
      <c r="B13" s="4" t="inlineStr">
        <is>
          <t xml:space="preserve"> </t>
        </is>
      </c>
      <c r="C13" s="11" t="n">
        <v>94.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tible number of equity instruments (in shares) | shares</t>
        </is>
      </c>
      <c r="B14" s="4" t="inlineStr">
        <is>
          <t xml:space="preserve"> </t>
        </is>
      </c>
      <c r="C14" s="6" t="n">
        <v>59506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hreshold percentage of stock price trigger</t>
        </is>
      </c>
      <c r="B15" s="4" t="inlineStr">
        <is>
          <t xml:space="preserve"> </t>
        </is>
      </c>
      <c r="C15" s="4" t="inlineStr">
        <is>
          <t xml:space="preserve"> </t>
        </is>
      </c>
      <c r="D15" s="4" t="inlineStr">
        <is>
          <t xml:space="preserve"> </t>
        </is>
      </c>
      <c r="E15" s="4" t="inlineStr">
        <is>
          <t xml:space="preserve"> </t>
        </is>
      </c>
      <c r="F15" s="13" t="n">
        <v>1.3</v>
      </c>
      <c r="G15" s="4" t="inlineStr">
        <is>
          <t xml:space="preserve"> </t>
        </is>
      </c>
      <c r="H15" s="4" t="inlineStr">
        <is>
          <t xml:space="preserve"> </t>
        </is>
      </c>
    </row>
    <row r="16">
      <c r="A16" s="4" t="inlineStr">
        <is>
          <t>Threshold trading days | d</t>
        </is>
      </c>
      <c r="B16" s="4" t="inlineStr">
        <is>
          <t xml:space="preserve"> </t>
        </is>
      </c>
      <c r="C16" s="4" t="inlineStr">
        <is>
          <t xml:space="preserve"> </t>
        </is>
      </c>
      <c r="D16" s="4" t="inlineStr">
        <is>
          <t xml:space="preserve"> </t>
        </is>
      </c>
      <c r="E16" s="4" t="inlineStr">
        <is>
          <t xml:space="preserve"> </t>
        </is>
      </c>
      <c r="F16" s="6" t="n">
        <v>20</v>
      </c>
      <c r="G16" s="4" t="inlineStr">
        <is>
          <t xml:space="preserve"> </t>
        </is>
      </c>
      <c r="H16" s="4" t="inlineStr">
        <is>
          <t xml:space="preserve"> </t>
        </is>
      </c>
    </row>
    <row r="17">
      <c r="A17" s="4" t="inlineStr">
        <is>
          <t>Threshold consecutive trading days | d</t>
        </is>
      </c>
      <c r="B17" s="4" t="inlineStr">
        <is>
          <t xml:space="preserve"> </t>
        </is>
      </c>
      <c r="C17" s="4" t="inlineStr">
        <is>
          <t xml:space="preserve"> </t>
        </is>
      </c>
      <c r="D17" s="4" t="inlineStr">
        <is>
          <t xml:space="preserve"> </t>
        </is>
      </c>
      <c r="E17" s="4" t="inlineStr">
        <is>
          <t xml:space="preserve"> </t>
        </is>
      </c>
      <c r="F17" s="6" t="n">
        <v>30</v>
      </c>
      <c r="G17" s="4" t="inlineStr">
        <is>
          <t xml:space="preserve"> </t>
        </is>
      </c>
      <c r="H17" s="4" t="inlineStr">
        <is>
          <t xml:space="preserve"> </t>
        </is>
      </c>
    </row>
    <row r="18">
      <c r="A18" s="4" t="inlineStr">
        <is>
          <t>Percentage of redemption price principal amount</t>
        </is>
      </c>
      <c r="B18" s="4" t="inlineStr">
        <is>
          <t xml:space="preserve"> </t>
        </is>
      </c>
      <c r="C18" s="4" t="inlineStr">
        <is>
          <t xml:space="preserve"> </t>
        </is>
      </c>
      <c r="D18" s="4" t="inlineStr">
        <is>
          <t xml:space="preserve"> </t>
        </is>
      </c>
      <c r="E18" s="4" t="inlineStr">
        <is>
          <t xml:space="preserve"> </t>
        </is>
      </c>
      <c r="F18" s="13" t="n">
        <v>1</v>
      </c>
      <c r="G18" s="4" t="inlineStr">
        <is>
          <t xml:space="preserve"> </t>
        </is>
      </c>
      <c r="H18" s="4" t="inlineStr">
        <is>
          <t xml:space="preserve"> </t>
        </is>
      </c>
    </row>
    <row r="19">
      <c r="A19" s="4" t="inlineStr">
        <is>
          <t>Fair Value</t>
        </is>
      </c>
      <c r="B19" s="4" t="inlineStr">
        <is>
          <t xml:space="preserve"> </t>
        </is>
      </c>
      <c r="C19" s="4" t="inlineStr">
        <is>
          <t xml:space="preserve"> </t>
        </is>
      </c>
      <c r="D19" s="4" t="inlineStr">
        <is>
          <t xml:space="preserve"> </t>
        </is>
      </c>
      <c r="E19" s="4" t="inlineStr">
        <is>
          <t xml:space="preserve"> </t>
        </is>
      </c>
      <c r="F19" s="7" t="n">
        <v>337174</v>
      </c>
      <c r="G19" s="6" t="n">
        <v>0</v>
      </c>
      <c r="H19" s="4" t="inlineStr">
        <is>
          <t xml:space="preserve"> </t>
        </is>
      </c>
    </row>
    <row r="20">
      <c r="A20" s="4" t="inlineStr">
        <is>
          <t>Loans payable | Pharmakon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ncipal Amount</t>
        </is>
      </c>
      <c r="B22" s="4" t="inlineStr">
        <is>
          <t xml:space="preserve"> </t>
        </is>
      </c>
      <c r="C22" s="4" t="inlineStr">
        <is>
          <t xml:space="preserve"> </t>
        </is>
      </c>
      <c r="D22" s="7" t="n">
        <v>100000</v>
      </c>
      <c r="E22" s="4" t="inlineStr">
        <is>
          <t xml:space="preserve"> </t>
        </is>
      </c>
      <c r="F22" s="6" t="n">
        <v>0</v>
      </c>
      <c r="G22" s="6" t="n">
        <v>50000</v>
      </c>
      <c r="H22" s="4" t="inlineStr">
        <is>
          <t xml:space="preserve"> </t>
        </is>
      </c>
    </row>
    <row r="23">
      <c r="A23" s="4" t="inlineStr">
        <is>
          <t>Number of tranches in which loans funded | tranch</t>
        </is>
      </c>
      <c r="B23" s="4" t="inlineStr">
        <is>
          <t xml:space="preserve"> </t>
        </is>
      </c>
      <c r="C23" s="4" t="inlineStr">
        <is>
          <t xml:space="preserve"> </t>
        </is>
      </c>
      <c r="D23" s="6" t="n">
        <v>2</v>
      </c>
      <c r="E23" s="4" t="inlineStr">
        <is>
          <t xml:space="preserve"> </t>
        </is>
      </c>
      <c r="F23" s="4" t="inlineStr">
        <is>
          <t xml:space="preserve"> </t>
        </is>
      </c>
      <c r="G23" s="4" t="inlineStr">
        <is>
          <t xml:space="preserve"> </t>
        </is>
      </c>
      <c r="H23" s="4" t="inlineStr">
        <is>
          <t xml:space="preserve"> </t>
        </is>
      </c>
    </row>
    <row r="24">
      <c r="A24" s="4" t="inlineStr">
        <is>
          <t>Exit fee on loan</t>
        </is>
      </c>
      <c r="B24" s="4" t="inlineStr">
        <is>
          <t xml:space="preserve"> </t>
        </is>
      </c>
      <c r="C24" s="4" t="inlineStr">
        <is>
          <t xml:space="preserve"> </t>
        </is>
      </c>
      <c r="D24" s="7" t="n">
        <v>3900</v>
      </c>
      <c r="E24" s="4" t="inlineStr">
        <is>
          <t xml:space="preserve"> </t>
        </is>
      </c>
      <c r="F24" s="4" t="inlineStr">
        <is>
          <t xml:space="preserve"> </t>
        </is>
      </c>
      <c r="G24" s="4" t="inlineStr">
        <is>
          <t xml:space="preserve"> </t>
        </is>
      </c>
      <c r="H24" s="4" t="inlineStr">
        <is>
          <t xml:space="preserve"> </t>
        </is>
      </c>
    </row>
    <row r="25">
      <c r="A25" s="4" t="inlineStr">
        <is>
          <t>Further fee payable</t>
        </is>
      </c>
      <c r="B25" s="4" t="inlineStr">
        <is>
          <t xml:space="preserve"> </t>
        </is>
      </c>
      <c r="C25" s="4" t="inlineStr">
        <is>
          <t xml:space="preserve"> </t>
        </is>
      </c>
      <c r="D25" s="4" t="inlineStr">
        <is>
          <t xml:space="preserve"> </t>
        </is>
      </c>
      <c r="E25" s="7" t="n">
        <v>1250</v>
      </c>
      <c r="F25" s="4" t="inlineStr">
        <is>
          <t xml:space="preserve"> </t>
        </is>
      </c>
      <c r="G25" s="4" t="inlineStr">
        <is>
          <t xml:space="preserve"> </t>
        </is>
      </c>
      <c r="H25" s="4" t="inlineStr">
        <is>
          <t xml:space="preserve"> </t>
        </is>
      </c>
    </row>
    <row r="26">
      <c r="A26" s="4" t="inlineStr">
        <is>
          <t>Repayments of debt</t>
        </is>
      </c>
      <c r="B26" s="7" t="n">
        <v>521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repaid, principal</t>
        </is>
      </c>
      <c r="B27" s="6" t="n">
        <v>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paid</t>
        </is>
      </c>
      <c r="B28" s="6" t="n">
        <v>5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ayment for debt cost</t>
        </is>
      </c>
      <c r="B29" s="7" t="n">
        <v>16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air Value</t>
        </is>
      </c>
      <c r="B30" s="4" t="inlineStr">
        <is>
          <t xml:space="preserve"> </t>
        </is>
      </c>
      <c r="C30" s="4" t="inlineStr">
        <is>
          <t xml:space="preserve"> </t>
        </is>
      </c>
      <c r="D30" s="4" t="inlineStr">
        <is>
          <t xml:space="preserve"> </t>
        </is>
      </c>
      <c r="E30" s="4" t="inlineStr">
        <is>
          <t xml:space="preserve"> </t>
        </is>
      </c>
      <c r="F30" s="7" t="n">
        <v>0</v>
      </c>
      <c r="G30" s="7" t="n">
        <v>46100</v>
      </c>
      <c r="H30" s="4" t="inlineStr">
        <is>
          <t xml:space="preserve"> </t>
        </is>
      </c>
    </row>
    <row r="31">
      <c r="A31" s="4" t="inlineStr">
        <is>
          <t>Loans payable | Pharmakon loan, first tranch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incipal Amount</t>
        </is>
      </c>
      <c r="B33" s="4" t="inlineStr">
        <is>
          <t xml:space="preserve"> </t>
        </is>
      </c>
      <c r="C33" s="4" t="inlineStr">
        <is>
          <t xml:space="preserve"> </t>
        </is>
      </c>
      <c r="D33" s="7" t="n">
        <v>50000</v>
      </c>
      <c r="E33" s="4" t="inlineStr">
        <is>
          <t xml:space="preserve"> </t>
        </is>
      </c>
      <c r="F33" s="4" t="inlineStr">
        <is>
          <t xml:space="preserve"> </t>
        </is>
      </c>
      <c r="G33" s="4" t="inlineStr">
        <is>
          <t xml:space="preserve"> </t>
        </is>
      </c>
      <c r="H33" s="4" t="inlineStr">
        <is>
          <t xml:space="preserve"> </t>
        </is>
      </c>
    </row>
    <row r="34">
      <c r="A34" s="4" t="inlineStr">
        <is>
          <t>Long term borrowing fixed interest rate</t>
        </is>
      </c>
      <c r="B34" s="4" t="inlineStr">
        <is>
          <t xml:space="preserve"> </t>
        </is>
      </c>
      <c r="C34" s="4" t="inlineStr">
        <is>
          <t xml:space="preserve"> </t>
        </is>
      </c>
      <c r="D34" s="12" t="n">
        <v>0.0975</v>
      </c>
      <c r="E34" s="4" t="inlineStr">
        <is>
          <t xml:space="preserve"> </t>
        </is>
      </c>
      <c r="F34" s="4" t="inlineStr">
        <is>
          <t xml:space="preserve"> </t>
        </is>
      </c>
      <c r="G34" s="4" t="inlineStr">
        <is>
          <t xml:space="preserve"> </t>
        </is>
      </c>
      <c r="H34" s="4" t="inlineStr">
        <is>
          <t xml:space="preserve"> </t>
        </is>
      </c>
    </row>
    <row r="35">
      <c r="A35" s="4" t="inlineStr">
        <is>
          <t>Loans payable | Pharmakon loan, second tranch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incipal Amount</t>
        </is>
      </c>
      <c r="B37" s="4" t="inlineStr">
        <is>
          <t xml:space="preserve"> </t>
        </is>
      </c>
      <c r="C37" s="4" t="inlineStr">
        <is>
          <t xml:space="preserve"> </t>
        </is>
      </c>
      <c r="D37" s="7" t="n">
        <v>50000</v>
      </c>
      <c r="E37" s="4" t="inlineStr">
        <is>
          <t xml:space="preserve"> </t>
        </is>
      </c>
      <c r="F37" s="4" t="inlineStr">
        <is>
          <t xml:space="preserve"> </t>
        </is>
      </c>
      <c r="G37" s="4" t="inlineStr">
        <is>
          <t xml:space="preserve"> </t>
        </is>
      </c>
      <c r="H37" s="4" t="inlineStr">
        <is>
          <t xml:space="preserve"> </t>
        </is>
      </c>
    </row>
  </sheetData>
  <mergeCells count="2">
    <mergeCell ref="A1:A2"/>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ssee Cost (Details) - USD ($) $ in Thousand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7" t="n">
        <v>4470</v>
      </c>
      <c r="C4" s="7" t="n">
        <v>4219</v>
      </c>
      <c r="D4" s="7" t="n">
        <v>3750</v>
      </c>
    </row>
    <row r="5">
      <c r="A5" s="4" t="inlineStr">
        <is>
          <t>Variable lease cost</t>
        </is>
      </c>
      <c r="B5" s="6" t="n">
        <v>216</v>
      </c>
      <c r="C5" s="6" t="n">
        <v>253</v>
      </c>
      <c r="D5" s="6" t="n">
        <v>129</v>
      </c>
    </row>
    <row r="6">
      <c r="A6" s="4" t="inlineStr">
        <is>
          <t>Total lease costs</t>
        </is>
      </c>
      <c r="B6" s="7" t="n">
        <v>4686</v>
      </c>
      <c r="C6" s="7" t="n">
        <v>4472</v>
      </c>
      <c r="D6" s="7" t="n">
        <v>387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for Leases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Total cash outflow for leases</t>
        </is>
      </c>
      <c r="B4" s="7" t="n">
        <v>3794</v>
      </c>
      <c r="C4" s="7" t="n">
        <v>4633</v>
      </c>
      <c r="D4" s="7" t="n">
        <v>3954</v>
      </c>
    </row>
    <row r="5">
      <c r="A5" s="3" t="inlineStr">
        <is>
          <t>Supplemental non-cash information:</t>
        </is>
      </c>
      <c r="B5" s="4" t="inlineStr">
        <is>
          <t xml:space="preserve"> </t>
        </is>
      </c>
      <c r="C5" s="4" t="inlineStr">
        <is>
          <t xml:space="preserve"> </t>
        </is>
      </c>
      <c r="D5" s="4" t="inlineStr">
        <is>
          <t xml:space="preserve"> </t>
        </is>
      </c>
    </row>
    <row r="6">
      <c r="A6" s="4" t="inlineStr">
        <is>
          <t>Right-of-use assets obtained in exchange for new lease obligations</t>
        </is>
      </c>
      <c r="B6" s="7" t="n">
        <v>6482</v>
      </c>
      <c r="C6" s="7" t="n">
        <v>2783</v>
      </c>
      <c r="D6" s="7" t="n">
        <v>302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 Weighted Average Lease Terms and Discount Rates (Details)</t>
        </is>
      </c>
      <c r="B1" s="2" t="inlineStr">
        <is>
          <t>Dec. 31, 2024</t>
        </is>
      </c>
      <c r="C1" s="2" t="inlineStr">
        <is>
          <t>Dec. 31, 2023</t>
        </is>
      </c>
    </row>
    <row r="2">
      <c r="A2" s="3" t="inlineStr">
        <is>
          <t>Weighted average remaining lease term and weighted average discount rate [Abstract]</t>
        </is>
      </c>
      <c r="B2" s="4" t="inlineStr">
        <is>
          <t xml:space="preserve"> </t>
        </is>
      </c>
      <c r="C2" s="4" t="inlineStr">
        <is>
          <t xml:space="preserve"> </t>
        </is>
      </c>
    </row>
    <row r="3">
      <c r="A3" s="4" t="inlineStr">
        <is>
          <t>Weighted average lease term remaining</t>
        </is>
      </c>
      <c r="B3" s="4" t="inlineStr">
        <is>
          <t>13 years 9 months 18 days</t>
        </is>
      </c>
      <c r="C3" s="4" t="inlineStr">
        <is>
          <t>14 years 1 month 6 days</t>
        </is>
      </c>
    </row>
    <row r="4">
      <c r="A4" s="4" t="inlineStr">
        <is>
          <t>Weighted average discount rate</t>
        </is>
      </c>
      <c r="B4" s="12" t="n">
        <v>0.074</v>
      </c>
      <c r="C4" s="12" t="n">
        <v>0.071999999999999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perating Lease Liabilities (Details) $ in Thousands</t>
        </is>
      </c>
      <c r="B1" s="2" t="inlineStr">
        <is>
          <t>Dec. 31, 2024 USD ($)</t>
        </is>
      </c>
    </row>
    <row r="2">
      <c r="A2" s="3" t="inlineStr">
        <is>
          <t>Lessee, Operating Lease, Liability, to be Paid, Fiscal Year Maturity [Abstract]</t>
        </is>
      </c>
      <c r="B2" s="4" t="inlineStr">
        <is>
          <t xml:space="preserve"> </t>
        </is>
      </c>
    </row>
    <row r="3">
      <c r="A3" s="4" t="inlineStr">
        <is>
          <t>2025</t>
        </is>
      </c>
      <c r="B3" s="7" t="n">
        <v>4313</v>
      </c>
    </row>
    <row r="4">
      <c r="A4" s="4" t="inlineStr">
        <is>
          <t>2026</t>
        </is>
      </c>
      <c r="B4" s="6" t="n">
        <v>4556</v>
      </c>
    </row>
    <row r="5">
      <c r="A5" s="4" t="inlineStr">
        <is>
          <t>2027</t>
        </is>
      </c>
      <c r="B5" s="6" t="n">
        <v>4463</v>
      </c>
    </row>
    <row r="6">
      <c r="A6" s="4" t="inlineStr">
        <is>
          <t>2028</t>
        </is>
      </c>
      <c r="B6" s="6" t="n">
        <v>4695</v>
      </c>
    </row>
    <row r="7">
      <c r="A7" s="4" t="inlineStr">
        <is>
          <t>2029</t>
        </is>
      </c>
      <c r="B7" s="6" t="n">
        <v>4584</v>
      </c>
    </row>
    <row r="8">
      <c r="A8" s="4" t="inlineStr">
        <is>
          <t>Thereafter</t>
        </is>
      </c>
      <c r="B8" s="6" t="n">
        <v>42949</v>
      </c>
    </row>
    <row r="9">
      <c r="A9" s="4" t="inlineStr">
        <is>
          <t>Total lease payments</t>
        </is>
      </c>
      <c r="B9" s="6" t="n">
        <v>65560</v>
      </c>
    </row>
    <row r="10">
      <c r="A10" s="4" t="inlineStr">
        <is>
          <t>Less imputed interest</t>
        </is>
      </c>
      <c r="B10" s="6" t="n">
        <v>-23851</v>
      </c>
    </row>
    <row r="11">
      <c r="A11" s="4" t="inlineStr">
        <is>
          <t>Present value of operating lease liabilities</t>
        </is>
      </c>
      <c r="B11" s="7" t="n">
        <v>417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43" customWidth="1" min="2" max="2"/>
    <col width="43" customWidth="1" min="3" max="3"/>
    <col width="25" customWidth="1" min="4" max="4"/>
    <col width="29" customWidth="1" min="5" max="5"/>
    <col width="29" customWidth="1" min="6" max="6"/>
    <col width="22" customWidth="1" min="7" max="7"/>
  </cols>
  <sheetData>
    <row r="1">
      <c r="A1" s="1" t="inlineStr">
        <is>
          <t>Shareholders' equity - Narrative (Details) £ / shares in Units, $ / shares in Units, $ in Thousands</t>
        </is>
      </c>
      <c r="B1" s="2" t="inlineStr">
        <is>
          <t>12 Months Ended</t>
        </is>
      </c>
    </row>
    <row r="2">
      <c r="B2" s="2" t="inlineStr">
        <is>
          <t>Dec. 31, 2024 £ / shares $ / shares shares</t>
        </is>
      </c>
      <c r="C2" s="2" t="inlineStr">
        <is>
          <t>Dec. 31, 2023 £ / shares $ / shares shares</t>
        </is>
      </c>
      <c r="D2" s="2" t="inlineStr">
        <is>
          <t>Dec. 31, 2022 $ / shares</t>
        </is>
      </c>
      <c r="E2" s="2" t="inlineStr">
        <is>
          <t>Dec. 31, 2024 USD ($) shares</t>
        </is>
      </c>
      <c r="F2" s="2" t="inlineStr">
        <is>
          <t>Dec. 31, 2023 USD ($) shares</t>
        </is>
      </c>
      <c r="G2" s="2" t="inlineStr">
        <is>
          <t>Feb. 03, 2021 GBP (£)</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 (in shares)</t>
        </is>
      </c>
      <c r="B4" s="4" t="inlineStr">
        <is>
          <t xml:space="preserve"> </t>
        </is>
      </c>
      <c r="C4" s="4" t="inlineStr">
        <is>
          <t xml:space="preserve"> </t>
        </is>
      </c>
      <c r="D4" s="4" t="inlineStr">
        <is>
          <t xml:space="preserve"> </t>
        </is>
      </c>
      <c r="E4" s="6" t="n">
        <v>50064860</v>
      </c>
      <c r="F4" s="6" t="n">
        <v>49725649</v>
      </c>
      <c r="G4" s="4" t="inlineStr">
        <is>
          <t xml:space="preserve"> </t>
        </is>
      </c>
    </row>
    <row r="5">
      <c r="A5" s="4" t="inlineStr">
        <is>
          <t>Common stock, shares outstanding (in shares)</t>
        </is>
      </c>
      <c r="B5" s="4" t="inlineStr">
        <is>
          <t xml:space="preserve"> </t>
        </is>
      </c>
      <c r="C5" s="4" t="inlineStr">
        <is>
          <t xml:space="preserve"> </t>
        </is>
      </c>
      <c r="D5" s="4" t="inlineStr">
        <is>
          <t xml:space="preserve"> </t>
        </is>
      </c>
      <c r="E5" s="6" t="n">
        <v>50064860</v>
      </c>
      <c r="F5" s="6" t="n">
        <v>49725649</v>
      </c>
      <c r="G5" s="4" t="inlineStr">
        <is>
          <t xml:space="preserve"> </t>
        </is>
      </c>
    </row>
    <row r="6">
      <c r="A6" s="4" t="inlineStr">
        <is>
          <t>Common stock, par value (in pounds per share) | £ / shares</t>
        </is>
      </c>
      <c r="B6" s="8" t="n">
        <v>0.002</v>
      </c>
      <c r="C6" s="8" t="n">
        <v>0.002</v>
      </c>
      <c r="D6" s="4" t="inlineStr">
        <is>
          <t xml:space="preserve"> </t>
        </is>
      </c>
      <c r="E6" s="4" t="inlineStr">
        <is>
          <t xml:space="preserve"> </t>
        </is>
      </c>
      <c r="F6" s="4" t="inlineStr">
        <is>
          <t xml:space="preserve"> </t>
        </is>
      </c>
      <c r="G6" s="4" t="inlineStr">
        <is>
          <t xml:space="preserve"> </t>
        </is>
      </c>
    </row>
    <row r="7">
      <c r="A7" s="4" t="inlineStr">
        <is>
          <t>Deferred shares (in shares)</t>
        </is>
      </c>
      <c r="B7" s="4" t="inlineStr">
        <is>
          <t xml:space="preserve"> </t>
        </is>
      </c>
      <c r="C7" s="4" t="inlineStr">
        <is>
          <t xml:space="preserve"> </t>
        </is>
      </c>
      <c r="D7" s="4" t="inlineStr">
        <is>
          <t xml:space="preserve"> </t>
        </is>
      </c>
      <c r="E7" s="6" t="n">
        <v>5793501</v>
      </c>
      <c r="F7" s="6" t="n">
        <v>5793501</v>
      </c>
      <c r="G7" s="4" t="inlineStr">
        <is>
          <t xml:space="preserve"> </t>
        </is>
      </c>
    </row>
    <row r="8">
      <c r="A8" s="4" t="inlineStr">
        <is>
          <t>Deferred shares, par value (in pounds per share) | £ / shares</t>
        </is>
      </c>
      <c r="B8" s="10" t="n">
        <v>0.0001</v>
      </c>
      <c r="C8" s="10" t="n">
        <v>0.0001</v>
      </c>
      <c r="D8" s="4" t="inlineStr">
        <is>
          <t xml:space="preserve"> </t>
        </is>
      </c>
      <c r="E8" s="4" t="inlineStr">
        <is>
          <t xml:space="preserve"> </t>
        </is>
      </c>
      <c r="F8" s="4" t="inlineStr">
        <is>
          <t xml:space="preserve"> </t>
        </is>
      </c>
      <c r="G8" s="4" t="inlineStr">
        <is>
          <t xml:space="preserve"> </t>
        </is>
      </c>
    </row>
    <row r="9">
      <c r="A9" s="4" t="inlineStr">
        <is>
          <t>Common Stock, capital shares reserved for future issuance (in shares)</t>
        </is>
      </c>
      <c r="B9" s="4" t="inlineStr">
        <is>
          <t xml:space="preserve"> </t>
        </is>
      </c>
      <c r="C9" s="4" t="inlineStr">
        <is>
          <t xml:space="preserve"> </t>
        </is>
      </c>
      <c r="D9" s="4" t="inlineStr">
        <is>
          <t xml:space="preserve"> </t>
        </is>
      </c>
      <c r="E9" s="6" t="n">
        <v>5778400</v>
      </c>
      <c r="F9" s="4" t="inlineStr">
        <is>
          <t xml:space="preserve"> </t>
        </is>
      </c>
      <c r="G9" s="4" t="inlineStr">
        <is>
          <t xml:space="preserve"> </t>
        </is>
      </c>
    </row>
    <row r="10">
      <c r="A10" s="4" t="inlineStr">
        <is>
          <t>Number of ordinary shares with no voting rights (in shares)</t>
        </is>
      </c>
      <c r="B10" s="6" t="n">
        <v>734397</v>
      </c>
      <c r="C10" s="6" t="n">
        <v>1714650</v>
      </c>
      <c r="D10" s="4" t="inlineStr">
        <is>
          <t xml:space="preserve"> </t>
        </is>
      </c>
      <c r="E10" s="4" t="inlineStr">
        <is>
          <t xml:space="preserve"> </t>
        </is>
      </c>
      <c r="F10" s="4" t="inlineStr">
        <is>
          <t xml:space="preserve"> </t>
        </is>
      </c>
      <c r="G10" s="4" t="inlineStr">
        <is>
          <t xml:space="preserve"> </t>
        </is>
      </c>
    </row>
    <row r="11">
      <c r="A11" s="4" t="inlineStr">
        <is>
          <t>Dividends declared (in USD per share) | $ / shares</t>
        </is>
      </c>
      <c r="B11" s="9" t="n">
        <v>0</v>
      </c>
      <c r="C11" s="9" t="n">
        <v>0</v>
      </c>
      <c r="D11" s="7" t="n">
        <v>0</v>
      </c>
      <c r="E11" s="4" t="inlineStr">
        <is>
          <t xml:space="preserve"> </t>
        </is>
      </c>
      <c r="F11" s="4" t="inlineStr">
        <is>
          <t xml:space="preserve"> </t>
        </is>
      </c>
      <c r="G11" s="4" t="inlineStr">
        <is>
          <t xml:space="preserve"> </t>
        </is>
      </c>
    </row>
    <row r="12">
      <c r="A12" s="4" t="inlineStr">
        <is>
          <t>Aggregate nominal value of authorized shares | $</t>
        </is>
      </c>
      <c r="B12" s="4" t="inlineStr">
        <is>
          <t xml:space="preserve"> </t>
        </is>
      </c>
      <c r="C12" s="4" t="inlineStr">
        <is>
          <t xml:space="preserve"> </t>
        </is>
      </c>
      <c r="D12" s="4" t="inlineStr">
        <is>
          <t xml:space="preserve"> </t>
        </is>
      </c>
      <c r="E12" s="7" t="n">
        <v>135</v>
      </c>
      <c r="F12" s="7" t="n">
        <v>134</v>
      </c>
      <c r="G12" s="4" t="inlineStr">
        <is>
          <t xml:space="preserve"> </t>
        </is>
      </c>
    </row>
    <row r="13">
      <c r="A13" s="4" t="inlineStr">
        <is>
          <t>Expiry period of nominal shares</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nominal value of authorized shares | £</t>
        </is>
      </c>
      <c r="B16" s="4" t="inlineStr">
        <is>
          <t xml:space="preserve"> </t>
        </is>
      </c>
      <c r="C16" s="4" t="inlineStr">
        <is>
          <t xml:space="preserve"> </t>
        </is>
      </c>
      <c r="D16" s="4" t="inlineStr">
        <is>
          <t xml:space="preserve"> </t>
        </is>
      </c>
      <c r="E16" s="4" t="inlineStr">
        <is>
          <t xml:space="preserve"> </t>
        </is>
      </c>
      <c r="F16" s="4" t="inlineStr">
        <is>
          <t xml:space="preserve"> </t>
        </is>
      </c>
      <c r="G16" s="9" t="n">
        <v>15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9" customWidth="1" min="2" max="2"/>
    <col width="25" customWidth="1" min="3" max="3"/>
    <col width="25" customWidth="1" min="4" max="4"/>
    <col width="32" customWidth="1" min="5" max="5"/>
    <col width="32" customWidth="1" min="6" max="6"/>
  </cols>
  <sheetData>
    <row r="1">
      <c r="A1" s="1" t="inlineStr">
        <is>
          <t>Shareholders' equity - Private investment in public equity (Details) $ / shares in Units, $ in Millions</t>
        </is>
      </c>
      <c r="B1" s="2" t="inlineStr">
        <is>
          <t>1 Months Ended</t>
        </is>
      </c>
    </row>
    <row r="2">
      <c r="B2" s="2" t="inlineStr">
        <is>
          <t>Jul. 31, 2022 USD ($) shares</t>
        </is>
      </c>
      <c r="C2" s="2" t="inlineStr">
        <is>
          <t>Dec. 31, 2024 £ / shares</t>
        </is>
      </c>
      <c r="D2" s="2" t="inlineStr">
        <is>
          <t>Dec. 31, 2023 £ / shares</t>
        </is>
      </c>
      <c r="E2" s="2" t="inlineStr">
        <is>
          <t>Jul. 31, 2022 £ / shares shares</t>
        </is>
      </c>
      <c r="F2" s="2" t="inlineStr">
        <is>
          <t>Jul. 31, 2022 $ / shares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 of nominal value (in pounds per share) | £ / shares</t>
        </is>
      </c>
      <c r="B4" s="4" t="inlineStr">
        <is>
          <t xml:space="preserve"> </t>
        </is>
      </c>
      <c r="C4" s="8" t="n">
        <v>0.002</v>
      </c>
      <c r="D4" s="8" t="n">
        <v>0.002</v>
      </c>
      <c r="E4" s="4" t="inlineStr">
        <is>
          <t xml:space="preserve"> </t>
        </is>
      </c>
      <c r="F4" s="4" t="inlineStr">
        <is>
          <t xml:space="preserve"> </t>
        </is>
      </c>
    </row>
    <row r="5">
      <c r="A5" s="4" t="inlineStr">
        <is>
          <t>Investo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holders’ equ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issuance of common stock | $</t>
        </is>
      </c>
      <c r="B7" s="5" t="n">
        <v>139.5</v>
      </c>
      <c r="C7" s="4" t="inlineStr">
        <is>
          <t xml:space="preserve"> </t>
        </is>
      </c>
      <c r="D7" s="4" t="inlineStr">
        <is>
          <t xml:space="preserve"> </t>
        </is>
      </c>
      <c r="E7" s="4" t="inlineStr">
        <is>
          <t xml:space="preserve"> </t>
        </is>
      </c>
      <c r="F7" s="4" t="inlineStr">
        <is>
          <t xml:space="preserve"> </t>
        </is>
      </c>
    </row>
    <row r="8">
      <c r="A8" s="4" t="inlineStr">
        <is>
          <t>American depositary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of ordinary share, net (in shares) | shares</t>
        </is>
      </c>
      <c r="B10" s="6" t="n">
        <v>2000000</v>
      </c>
      <c r="C10" s="4" t="inlineStr">
        <is>
          <t xml:space="preserve"> </t>
        </is>
      </c>
      <c r="D10" s="4" t="inlineStr">
        <is>
          <t xml:space="preserve"> </t>
        </is>
      </c>
      <c r="E10" s="4" t="inlineStr">
        <is>
          <t xml:space="preserve"> </t>
        </is>
      </c>
      <c r="F10" s="4" t="inlineStr">
        <is>
          <t xml:space="preserve"> </t>
        </is>
      </c>
    </row>
    <row r="11">
      <c r="A11" s="4" t="inlineStr">
        <is>
          <t>Number of ordinary share in each ADSs (in shares) | shares</t>
        </is>
      </c>
      <c r="B11" s="4" t="inlineStr">
        <is>
          <t xml:space="preserve"> </t>
        </is>
      </c>
      <c r="C11" s="4" t="inlineStr">
        <is>
          <t xml:space="preserve"> </t>
        </is>
      </c>
      <c r="D11" s="4" t="inlineStr">
        <is>
          <t xml:space="preserve"> </t>
        </is>
      </c>
      <c r="E11" s="6" t="n">
        <v>1</v>
      </c>
      <c r="F11" s="6" t="n">
        <v>1</v>
      </c>
    </row>
    <row r="12">
      <c r="A12" s="4" t="inlineStr">
        <is>
          <t>Ordinary share of nominal value (in pounds per share) | £ / shares</t>
        </is>
      </c>
      <c r="B12" s="4" t="inlineStr">
        <is>
          <t xml:space="preserve"> </t>
        </is>
      </c>
      <c r="C12" s="4" t="inlineStr">
        <is>
          <t xml:space="preserve"> </t>
        </is>
      </c>
      <c r="D12" s="4" t="inlineStr">
        <is>
          <t xml:space="preserve"> </t>
        </is>
      </c>
      <c r="E12" s="8" t="n">
        <v>0.002</v>
      </c>
      <c r="F12" s="4" t="inlineStr">
        <is>
          <t xml:space="preserve"> </t>
        </is>
      </c>
    </row>
    <row r="13">
      <c r="A13" s="4" t="inlineStr">
        <is>
          <t>Nonvoting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rdinary share of nominal value (in pounds per share) | £ / shares</t>
        </is>
      </c>
      <c r="B15" s="4" t="inlineStr">
        <is>
          <t xml:space="preserve"> </t>
        </is>
      </c>
      <c r="C15" s="4" t="inlineStr">
        <is>
          <t xml:space="preserve"> </t>
        </is>
      </c>
      <c r="D15" s="4" t="inlineStr">
        <is>
          <t xml:space="preserve"> </t>
        </is>
      </c>
      <c r="E15" s="8" t="n">
        <v>0.002</v>
      </c>
      <c r="F15" s="4" t="inlineStr">
        <is>
          <t xml:space="preserve"> </t>
        </is>
      </c>
    </row>
    <row r="16">
      <c r="A16" s="4" t="inlineStr">
        <is>
          <t>Nonvoting common stock | Investo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ordinary share, net (in shares) | shares</t>
        </is>
      </c>
      <c r="B18" s="6" t="n">
        <v>1733333</v>
      </c>
      <c r="C18" s="4" t="inlineStr">
        <is>
          <t xml:space="preserve"> </t>
        </is>
      </c>
      <c r="D18" s="4" t="inlineStr">
        <is>
          <t xml:space="preserve"> </t>
        </is>
      </c>
      <c r="E18" s="4" t="inlineStr">
        <is>
          <t xml:space="preserve"> </t>
        </is>
      </c>
      <c r="F18" s="4" t="inlineStr">
        <is>
          <t xml:space="preserve"> </t>
        </is>
      </c>
    </row>
    <row r="19">
      <c r="A19" s="4" t="inlineStr">
        <is>
          <t>Share price at grant date (in dollars per share) | $ / shares</t>
        </is>
      </c>
      <c r="B19" s="4" t="inlineStr">
        <is>
          <t xml:space="preserve"> </t>
        </is>
      </c>
      <c r="C19" s="4" t="inlineStr">
        <is>
          <t xml:space="preserve"> </t>
        </is>
      </c>
      <c r="D19" s="4" t="inlineStr">
        <is>
          <t xml:space="preserve"> </t>
        </is>
      </c>
      <c r="E19" s="4" t="inlineStr">
        <is>
          <t xml:space="preserve"> </t>
        </is>
      </c>
      <c r="F19" s="11" t="n">
        <v>37.5</v>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13" customWidth="1" min="2" max="2"/>
    <col width="16" customWidth="1" min="3" max="3"/>
    <col width="16" customWidth="1" min="4" max="4"/>
    <col width="27" customWidth="1" min="5" max="5"/>
    <col width="20" customWidth="1" min="6" max="6"/>
    <col width="46" customWidth="1" min="7" max="7"/>
  </cols>
  <sheetData>
    <row r="1">
      <c r="A1" s="1" t="inlineStr">
        <is>
          <t>Consolidated Statements of Shareholders' Equity - USD ($) $ in Thousands</t>
        </is>
      </c>
      <c r="B1" s="2" t="inlineStr">
        <is>
          <t>Total</t>
        </is>
      </c>
      <c r="C1" s="2" t="inlineStr">
        <is>
          <t>Ordinary Shares</t>
        </is>
      </c>
      <c r="D1" s="2" t="inlineStr">
        <is>
          <t>Deferred Shares</t>
        </is>
      </c>
      <c r="E1" s="2" t="inlineStr">
        <is>
          <t>Additional Paid-in Capital</t>
        </is>
      </c>
      <c r="F1" s="2" t="inlineStr">
        <is>
          <t>Accumulated Deficit</t>
        </is>
      </c>
      <c r="G1" s="2" t="inlineStr">
        <is>
          <t>Accumulated Other Comprehensive (Loss) Income</t>
        </is>
      </c>
    </row>
    <row r="2">
      <c r="A2" s="4" t="inlineStr">
        <is>
          <t>Beginning balance (in shares) at Dec. 31, 2021</t>
        </is>
      </c>
      <c r="B2" s="4" t="inlineStr">
        <is>
          <t xml:space="preserve"> </t>
        </is>
      </c>
      <c r="C2" s="6" t="n">
        <v>43862850</v>
      </c>
      <c r="D2" s="6" t="n">
        <v>5793501</v>
      </c>
      <c r="E2" s="4" t="inlineStr">
        <is>
          <t xml:space="preserve"> </t>
        </is>
      </c>
      <c r="F2" s="4" t="inlineStr">
        <is>
          <t xml:space="preserve"> </t>
        </is>
      </c>
      <c r="G2" s="4" t="inlineStr">
        <is>
          <t xml:space="preserve"> </t>
        </is>
      </c>
    </row>
    <row r="3">
      <c r="A3" s="4" t="inlineStr">
        <is>
          <t>Beginning balance at Dec. 31, 2021</t>
        </is>
      </c>
      <c r="B3" s="7" t="n">
        <v>233705</v>
      </c>
      <c r="C3" s="7" t="n">
        <v>118</v>
      </c>
      <c r="D3" s="7" t="n">
        <v>1</v>
      </c>
      <c r="E3" s="7" t="n">
        <v>900745</v>
      </c>
      <c r="F3" s="7" t="n">
        <v>-636844</v>
      </c>
      <c r="G3" s="7" t="n">
        <v>-3031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6" t="n">
        <v>-52543</v>
      </c>
      <c r="C5" s="4" t="inlineStr">
        <is>
          <t xml:space="preserve"> </t>
        </is>
      </c>
      <c r="D5" s="4" t="inlineStr">
        <is>
          <t xml:space="preserve"> </t>
        </is>
      </c>
      <c r="E5" s="4" t="inlineStr">
        <is>
          <t xml:space="preserve"> </t>
        </is>
      </c>
      <c r="F5" s="6" t="n">
        <v>-52543</v>
      </c>
      <c r="G5" s="4" t="inlineStr">
        <is>
          <t xml:space="preserve"> </t>
        </is>
      </c>
    </row>
    <row r="6">
      <c r="A6" s="4" t="inlineStr">
        <is>
          <t>Other comprehensive income (loss)</t>
        </is>
      </c>
      <c r="B6" s="6" t="n">
        <v>-24358</v>
      </c>
      <c r="C6" s="4" t="inlineStr">
        <is>
          <t xml:space="preserve"> </t>
        </is>
      </c>
      <c r="D6" s="4" t="inlineStr">
        <is>
          <t xml:space="preserve"> </t>
        </is>
      </c>
      <c r="E6" s="4" t="inlineStr">
        <is>
          <t xml:space="preserve"> </t>
        </is>
      </c>
      <c r="F6" s="4" t="inlineStr">
        <is>
          <t xml:space="preserve"> </t>
        </is>
      </c>
      <c r="G6" s="6" t="n">
        <v>-24358</v>
      </c>
    </row>
    <row r="7">
      <c r="A7" s="4" t="inlineStr">
        <is>
          <t>Issuance of ordinary share, net (in shares)</t>
        </is>
      </c>
      <c r="B7" s="4" t="inlineStr">
        <is>
          <t xml:space="preserve"> </t>
        </is>
      </c>
      <c r="C7" s="6" t="n">
        <v>3733333</v>
      </c>
      <c r="D7" s="4" t="inlineStr">
        <is>
          <t xml:space="preserve"> </t>
        </is>
      </c>
      <c r="E7" s="4" t="inlineStr">
        <is>
          <t xml:space="preserve"> </t>
        </is>
      </c>
      <c r="F7" s="4" t="inlineStr">
        <is>
          <t xml:space="preserve"> </t>
        </is>
      </c>
      <c r="G7" s="4" t="inlineStr">
        <is>
          <t xml:space="preserve"> </t>
        </is>
      </c>
    </row>
    <row r="8">
      <c r="A8" s="4" t="inlineStr">
        <is>
          <t>Issuance of ordinary shares, net</t>
        </is>
      </c>
      <c r="B8" s="6" t="n">
        <v>139515</v>
      </c>
      <c r="C8" s="7" t="n">
        <v>10</v>
      </c>
      <c r="D8" s="4" t="inlineStr">
        <is>
          <t xml:space="preserve"> </t>
        </is>
      </c>
      <c r="E8" s="6" t="n">
        <v>139505</v>
      </c>
      <c r="F8" s="4" t="inlineStr">
        <is>
          <t xml:space="preserve"> </t>
        </is>
      </c>
      <c r="G8" s="4" t="inlineStr">
        <is>
          <t xml:space="preserve"> </t>
        </is>
      </c>
    </row>
    <row r="9">
      <c r="A9" s="4" t="inlineStr">
        <is>
          <t>Exercise of share options (in shares)</t>
        </is>
      </c>
      <c r="B9" s="4" t="inlineStr">
        <is>
          <t xml:space="preserve"> </t>
        </is>
      </c>
      <c r="C9" s="6" t="n">
        <v>492163</v>
      </c>
      <c r="D9" s="4" t="inlineStr">
        <is>
          <t xml:space="preserve"> </t>
        </is>
      </c>
      <c r="E9" s="4" t="inlineStr">
        <is>
          <t xml:space="preserve"> </t>
        </is>
      </c>
      <c r="F9" s="4" t="inlineStr">
        <is>
          <t xml:space="preserve"> </t>
        </is>
      </c>
      <c r="G9" s="4" t="inlineStr">
        <is>
          <t xml:space="preserve"> </t>
        </is>
      </c>
    </row>
    <row r="10">
      <c r="A10" s="4" t="inlineStr">
        <is>
          <t>Exercise of share options</t>
        </is>
      </c>
      <c r="B10" s="6" t="n">
        <v>9696</v>
      </c>
      <c r="C10" s="7" t="n">
        <v>1</v>
      </c>
      <c r="D10" s="4" t="inlineStr">
        <is>
          <t xml:space="preserve"> </t>
        </is>
      </c>
      <c r="E10" s="6" t="n">
        <v>9695</v>
      </c>
      <c r="F10" s="4" t="inlineStr">
        <is>
          <t xml:space="preserve"> </t>
        </is>
      </c>
      <c r="G10" s="4" t="inlineStr">
        <is>
          <t xml:space="preserve"> </t>
        </is>
      </c>
    </row>
    <row r="11">
      <c r="A11" s="4" t="inlineStr">
        <is>
          <t>Share-based compensation expense</t>
        </is>
      </c>
      <c r="B11" s="6" t="n">
        <v>32888</v>
      </c>
      <c r="C11" s="4" t="inlineStr">
        <is>
          <t xml:space="preserve"> </t>
        </is>
      </c>
      <c r="D11" s="4" t="inlineStr">
        <is>
          <t xml:space="preserve"> </t>
        </is>
      </c>
      <c r="E11" s="6" t="n">
        <v>32888</v>
      </c>
      <c r="F11" s="4" t="inlineStr">
        <is>
          <t xml:space="preserve"> </t>
        </is>
      </c>
      <c r="G11" s="4" t="inlineStr">
        <is>
          <t xml:space="preserve"> </t>
        </is>
      </c>
    </row>
    <row r="12">
      <c r="A12" s="4" t="inlineStr">
        <is>
          <t>Ending balance (in shares) at Dec. 31, 2022</t>
        </is>
      </c>
      <c r="B12" s="4" t="inlineStr">
        <is>
          <t xml:space="preserve"> </t>
        </is>
      </c>
      <c r="C12" s="6" t="n">
        <v>48088346</v>
      </c>
      <c r="D12" s="6" t="n">
        <v>5793501</v>
      </c>
      <c r="E12" s="4" t="inlineStr">
        <is>
          <t xml:space="preserve"> </t>
        </is>
      </c>
      <c r="F12" s="4" t="inlineStr">
        <is>
          <t xml:space="preserve"> </t>
        </is>
      </c>
      <c r="G12" s="4" t="inlineStr">
        <is>
          <t xml:space="preserve"> </t>
        </is>
      </c>
    </row>
    <row r="13">
      <c r="A13" s="4" t="inlineStr">
        <is>
          <t>Ending balance at Dec. 31, 2022</t>
        </is>
      </c>
      <c r="B13" s="6" t="n">
        <v>338903</v>
      </c>
      <c r="C13" s="7" t="n">
        <v>129</v>
      </c>
      <c r="D13" s="7" t="n">
        <v>1</v>
      </c>
      <c r="E13" s="6" t="n">
        <v>1082833</v>
      </c>
      <c r="F13" s="6" t="n">
        <v>-689387</v>
      </c>
      <c r="G13" s="6" t="n">
        <v>-5467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t>
        </is>
      </c>
      <c r="B15" s="6" t="n">
        <v>-55287</v>
      </c>
      <c r="C15" s="4" t="inlineStr">
        <is>
          <t xml:space="preserve"> </t>
        </is>
      </c>
      <c r="D15" s="4" t="inlineStr">
        <is>
          <t xml:space="preserve"> </t>
        </is>
      </c>
      <c r="E15" s="4" t="inlineStr">
        <is>
          <t xml:space="preserve"> </t>
        </is>
      </c>
      <c r="F15" s="6" t="n">
        <v>-55287</v>
      </c>
      <c r="G15" s="4" t="inlineStr">
        <is>
          <t xml:space="preserve"> </t>
        </is>
      </c>
    </row>
    <row r="16">
      <c r="A16" s="4" t="inlineStr">
        <is>
          <t>Other comprehensive income (loss)</t>
        </is>
      </c>
      <c r="B16" s="6" t="n">
        <v>18412</v>
      </c>
      <c r="C16" s="4" t="inlineStr">
        <is>
          <t xml:space="preserve"> </t>
        </is>
      </c>
      <c r="D16" s="4" t="inlineStr">
        <is>
          <t xml:space="preserve"> </t>
        </is>
      </c>
      <c r="E16" s="4" t="inlineStr">
        <is>
          <t xml:space="preserve"> </t>
        </is>
      </c>
      <c r="F16" s="4" t="inlineStr">
        <is>
          <t xml:space="preserve"> </t>
        </is>
      </c>
      <c r="G16" s="6" t="n">
        <v>18412</v>
      </c>
    </row>
    <row r="17">
      <c r="A17" s="4" t="inlineStr">
        <is>
          <t>Exercise of share options (in shares)</t>
        </is>
      </c>
      <c r="B17" s="4" t="inlineStr">
        <is>
          <t xml:space="preserve"> </t>
        </is>
      </c>
      <c r="C17" s="6" t="n">
        <v>1637303</v>
      </c>
      <c r="D17" s="4" t="inlineStr">
        <is>
          <t xml:space="preserve"> </t>
        </is>
      </c>
      <c r="E17" s="4" t="inlineStr">
        <is>
          <t xml:space="preserve"> </t>
        </is>
      </c>
      <c r="F17" s="4" t="inlineStr">
        <is>
          <t xml:space="preserve"> </t>
        </is>
      </c>
      <c r="G17" s="4" t="inlineStr">
        <is>
          <t xml:space="preserve"> </t>
        </is>
      </c>
    </row>
    <row r="18">
      <c r="A18" s="4" t="inlineStr">
        <is>
          <t>Exercise of share options</t>
        </is>
      </c>
      <c r="B18" s="6" t="n">
        <v>34346</v>
      </c>
      <c r="C18" s="7" t="n">
        <v>5</v>
      </c>
      <c r="D18" s="4" t="inlineStr">
        <is>
          <t xml:space="preserve"> </t>
        </is>
      </c>
      <c r="E18" s="6" t="n">
        <v>34341</v>
      </c>
      <c r="F18" s="4" t="inlineStr">
        <is>
          <t xml:space="preserve"> </t>
        </is>
      </c>
      <c r="G18" s="4" t="inlineStr">
        <is>
          <t xml:space="preserve"> </t>
        </is>
      </c>
    </row>
    <row r="19">
      <c r="A19" s="4" t="inlineStr">
        <is>
          <t>Share-based compensation expense</t>
        </is>
      </c>
      <c r="B19" s="7" t="n">
        <v>32469</v>
      </c>
      <c r="C19" s="4" t="inlineStr">
        <is>
          <t xml:space="preserve"> </t>
        </is>
      </c>
      <c r="D19" s="4" t="inlineStr">
        <is>
          <t xml:space="preserve"> </t>
        </is>
      </c>
      <c r="E19" s="6" t="n">
        <v>32469</v>
      </c>
      <c r="F19" s="4" t="inlineStr">
        <is>
          <t xml:space="preserve"> </t>
        </is>
      </c>
      <c r="G19" s="4" t="inlineStr">
        <is>
          <t xml:space="preserve"> </t>
        </is>
      </c>
    </row>
    <row r="20">
      <c r="A20" s="4" t="inlineStr">
        <is>
          <t>Ending balance (in shares) at Dec. 31, 2023</t>
        </is>
      </c>
      <c r="B20" s="6" t="n">
        <v>49725649</v>
      </c>
      <c r="C20" s="6" t="n">
        <v>49725649</v>
      </c>
      <c r="D20" s="6" t="n">
        <v>5793501</v>
      </c>
      <c r="E20" s="4" t="inlineStr">
        <is>
          <t xml:space="preserve"> </t>
        </is>
      </c>
      <c r="F20" s="4" t="inlineStr">
        <is>
          <t xml:space="preserve"> </t>
        </is>
      </c>
      <c r="G20" s="4" t="inlineStr">
        <is>
          <t xml:space="preserve"> </t>
        </is>
      </c>
    </row>
    <row r="21">
      <c r="A21" s="4" t="inlineStr">
        <is>
          <t>Ending balance at Dec. 31, 2023</t>
        </is>
      </c>
      <c r="B21" s="7" t="n">
        <v>368843</v>
      </c>
      <c r="C21" s="7" t="n">
        <v>134</v>
      </c>
      <c r="D21" s="7" t="n">
        <v>1</v>
      </c>
      <c r="E21" s="6" t="n">
        <v>1149643</v>
      </c>
      <c r="F21" s="6" t="n">
        <v>-744674</v>
      </c>
      <c r="G21" s="6" t="n">
        <v>-3626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B23" s="6" t="n">
        <v>-51087</v>
      </c>
      <c r="C23" s="4" t="inlineStr">
        <is>
          <t xml:space="preserve"> </t>
        </is>
      </c>
      <c r="D23" s="4" t="inlineStr">
        <is>
          <t xml:space="preserve"> </t>
        </is>
      </c>
      <c r="E23" s="4" t="inlineStr">
        <is>
          <t xml:space="preserve"> </t>
        </is>
      </c>
      <c r="F23" s="6" t="n">
        <v>-51087</v>
      </c>
      <c r="G23" s="4" t="inlineStr">
        <is>
          <t xml:space="preserve"> </t>
        </is>
      </c>
    </row>
    <row r="24">
      <c r="A24" s="4" t="inlineStr">
        <is>
          <t>Other comprehensive income (loss)</t>
        </is>
      </c>
      <c r="B24" s="7" t="n">
        <v>2498</v>
      </c>
      <c r="C24" s="4" t="inlineStr">
        <is>
          <t xml:space="preserve"> </t>
        </is>
      </c>
      <c r="D24" s="4" t="inlineStr">
        <is>
          <t xml:space="preserve"> </t>
        </is>
      </c>
      <c r="E24" s="4" t="inlineStr">
        <is>
          <t xml:space="preserve"> </t>
        </is>
      </c>
      <c r="F24" s="4" t="inlineStr">
        <is>
          <t xml:space="preserve"> </t>
        </is>
      </c>
      <c r="G24" s="6" t="n">
        <v>2498</v>
      </c>
    </row>
    <row r="25">
      <c r="A25" s="4" t="inlineStr">
        <is>
          <t>Exercise of share options (in shares)</t>
        </is>
      </c>
      <c r="B25" s="6" t="n">
        <v>339211</v>
      </c>
      <c r="C25" s="6" t="n">
        <v>339211</v>
      </c>
      <c r="D25" s="4" t="inlineStr">
        <is>
          <t xml:space="preserve"> </t>
        </is>
      </c>
      <c r="E25" s="4" t="inlineStr">
        <is>
          <t xml:space="preserve"> </t>
        </is>
      </c>
      <c r="F25" s="4" t="inlineStr">
        <is>
          <t xml:space="preserve"> </t>
        </is>
      </c>
      <c r="G25" s="4" t="inlineStr">
        <is>
          <t xml:space="preserve"> </t>
        </is>
      </c>
    </row>
    <row r="26">
      <c r="A26" s="4" t="inlineStr">
        <is>
          <t>Exercise of share options</t>
        </is>
      </c>
      <c r="B26" s="7" t="n">
        <v>6266</v>
      </c>
      <c r="C26" s="7" t="n">
        <v>1</v>
      </c>
      <c r="D26" s="4" t="inlineStr">
        <is>
          <t xml:space="preserve"> </t>
        </is>
      </c>
      <c r="E26" s="6" t="n">
        <v>6265</v>
      </c>
      <c r="F26" s="4" t="inlineStr">
        <is>
          <t xml:space="preserve"> </t>
        </is>
      </c>
      <c r="G26" s="4" t="inlineStr">
        <is>
          <t xml:space="preserve"> </t>
        </is>
      </c>
    </row>
    <row r="27">
      <c r="A27" s="4" t="inlineStr">
        <is>
          <t>Share-based compensation expense</t>
        </is>
      </c>
      <c r="B27" s="7" t="n">
        <v>34196</v>
      </c>
      <c r="C27" s="4" t="inlineStr">
        <is>
          <t xml:space="preserve"> </t>
        </is>
      </c>
      <c r="D27" s="4" t="inlineStr">
        <is>
          <t xml:space="preserve"> </t>
        </is>
      </c>
      <c r="E27" s="6" t="n">
        <v>34196</v>
      </c>
      <c r="F27" s="4" t="inlineStr">
        <is>
          <t xml:space="preserve"> </t>
        </is>
      </c>
      <c r="G27" s="4" t="inlineStr">
        <is>
          <t xml:space="preserve"> </t>
        </is>
      </c>
    </row>
    <row r="28">
      <c r="A28" s="4" t="inlineStr">
        <is>
          <t>Ending balance (in shares) at Dec. 31, 2024</t>
        </is>
      </c>
      <c r="B28" s="6" t="n">
        <v>50064860</v>
      </c>
      <c r="C28" s="6" t="n">
        <v>50064860</v>
      </c>
      <c r="D28" s="6" t="n">
        <v>5793501</v>
      </c>
      <c r="E28" s="4" t="inlineStr">
        <is>
          <t xml:space="preserve"> </t>
        </is>
      </c>
      <c r="F28" s="4" t="inlineStr">
        <is>
          <t xml:space="preserve"> </t>
        </is>
      </c>
      <c r="G28" s="4" t="inlineStr">
        <is>
          <t xml:space="preserve"> </t>
        </is>
      </c>
    </row>
    <row r="29">
      <c r="A29" s="4" t="inlineStr">
        <is>
          <t>Ending balance at Dec. 31, 2024</t>
        </is>
      </c>
      <c r="B29" s="7" t="n">
        <v>360716</v>
      </c>
      <c r="C29" s="7" t="n">
        <v>135</v>
      </c>
      <c r="D29" s="7" t="n">
        <v>1</v>
      </c>
      <c r="E29" s="7" t="n">
        <v>1190104</v>
      </c>
      <c r="F29" s="7" t="n">
        <v>-795761</v>
      </c>
      <c r="G29" s="7" t="n">
        <v>-337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Recorded in Statement of Operations and Comprehensive Loss (Details) - USD ($) $ in Thousands</t>
        </is>
      </c>
      <c r="B1" s="2" t="inlineStr">
        <is>
          <t>12 Months Ended</t>
        </is>
      </c>
    </row>
    <row r="2">
      <c r="B2" s="2" t="inlineStr">
        <is>
          <t>Dec. 31, 2024</t>
        </is>
      </c>
      <c r="C2" s="2" t="inlineStr">
        <is>
          <t>Dec. 31, 2023</t>
        </is>
      </c>
      <c r="D2" s="2" t="inlineStr">
        <is>
          <t>Dec. 31, 2022</t>
        </is>
      </c>
    </row>
    <row r="3">
      <c r="A3" s="4" t="inlineStr">
        <is>
          <t>R&amp;D</t>
        </is>
      </c>
      <c r="B3" s="4" t="inlineStr">
        <is>
          <t xml:space="preserve"> </t>
        </is>
      </c>
      <c r="C3" s="4" t="inlineStr">
        <is>
          <t xml:space="preserve"> </t>
        </is>
      </c>
      <c r="D3" s="4" t="inlineStr">
        <is>
          <t xml:space="preserve"> </t>
        </is>
      </c>
    </row>
    <row r="4">
      <c r="A4" s="3" t="inlineStr">
        <is>
          <t>Share-Based Payment Arrangement, Expensed and Capitalized, Amount [Abstract]</t>
        </is>
      </c>
      <c r="B4" s="4" t="inlineStr">
        <is>
          <t xml:space="preserve"> </t>
        </is>
      </c>
      <c r="C4" s="4" t="inlineStr">
        <is>
          <t xml:space="preserve"> </t>
        </is>
      </c>
      <c r="D4" s="4" t="inlineStr">
        <is>
          <t xml:space="preserve"> </t>
        </is>
      </c>
    </row>
    <row r="5">
      <c r="A5" s="4" t="inlineStr">
        <is>
          <t>Share-based compensation expense</t>
        </is>
      </c>
      <c r="B5" s="7" t="n">
        <v>7771</v>
      </c>
      <c r="C5" s="7" t="n">
        <v>6467</v>
      </c>
      <c r="D5" s="7" t="n">
        <v>5311</v>
      </c>
    </row>
    <row r="6">
      <c r="A6" s="4" t="inlineStr">
        <is>
          <t>SG&amp;A</t>
        </is>
      </c>
      <c r="B6" s="4" t="inlineStr">
        <is>
          <t xml:space="preserve"> </t>
        </is>
      </c>
      <c r="C6" s="4" t="inlineStr">
        <is>
          <t xml:space="preserve"> </t>
        </is>
      </c>
      <c r="D6" s="4" t="inlineStr">
        <is>
          <t xml:space="preserve"> </t>
        </is>
      </c>
    </row>
    <row r="7">
      <c r="A7" s="3" t="inlineStr">
        <is>
          <t>Share-Based Payment Arrangement, Expensed and Capitalized, Amount [Abstract]</t>
        </is>
      </c>
      <c r="B7" s="4" t="inlineStr">
        <is>
          <t xml:space="preserve"> </t>
        </is>
      </c>
      <c r="C7" s="4" t="inlineStr">
        <is>
          <t xml:space="preserve"> </t>
        </is>
      </c>
      <c r="D7" s="4" t="inlineStr">
        <is>
          <t xml:space="preserve"> </t>
        </is>
      </c>
    </row>
    <row r="8">
      <c r="A8" s="4" t="inlineStr">
        <is>
          <t>Share-based compensation expense</t>
        </is>
      </c>
      <c r="B8" s="7" t="n">
        <v>26419</v>
      </c>
      <c r="C8" s="7" t="n">
        <v>26002</v>
      </c>
      <c r="D8" s="7" t="n">
        <v>2757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based compensation - Equity Incentive Plan and Pre-IPO Grants Narrative (Details) - USD ($) $ in Millions</t>
        </is>
      </c>
      <c r="B1" s="2" t="inlineStr">
        <is>
          <t>12 Months Ended</t>
        </is>
      </c>
    </row>
    <row r="2">
      <c r="B2" s="2" t="inlineStr">
        <is>
          <t>Dec. 31, 2024</t>
        </is>
      </c>
      <c r="C2" s="2" t="inlineStr">
        <is>
          <t>Dec. 31, 2023</t>
        </is>
      </c>
    </row>
    <row r="3">
      <c r="A3" s="3" t="inlineStr">
        <is>
          <t>Equity Incentive Plan and Pre-IPO Grants [Abstract]</t>
        </is>
      </c>
      <c r="B3" s="4" t="inlineStr">
        <is>
          <t xml:space="preserve"> </t>
        </is>
      </c>
      <c r="C3" s="4" t="inlineStr">
        <is>
          <t xml:space="preserve"> </t>
        </is>
      </c>
    </row>
    <row r="4">
      <c r="A4" s="4" t="inlineStr">
        <is>
          <t>Awards granted (in shares)</t>
        </is>
      </c>
      <c r="B4" s="6" t="n">
        <v>1062745</v>
      </c>
      <c r="C4" s="4" t="inlineStr">
        <is>
          <t xml:space="preserve"> </t>
        </is>
      </c>
    </row>
    <row r="5">
      <c r="A5" s="4" t="inlineStr">
        <is>
          <t>Employee stock option</t>
        </is>
      </c>
      <c r="B5" s="4" t="inlineStr">
        <is>
          <t xml:space="preserve"> </t>
        </is>
      </c>
      <c r="C5" s="4" t="inlineStr">
        <is>
          <t xml:space="preserve"> </t>
        </is>
      </c>
    </row>
    <row r="6">
      <c r="A6" s="3" t="inlineStr">
        <is>
          <t>Equity Incentive Plan and Pre-IPO Grants [Abstract]</t>
        </is>
      </c>
      <c r="B6" s="4" t="inlineStr">
        <is>
          <t xml:space="preserve"> </t>
        </is>
      </c>
      <c r="C6" s="4" t="inlineStr">
        <is>
          <t xml:space="preserve"> </t>
        </is>
      </c>
    </row>
    <row r="7">
      <c r="A7" s="4" t="inlineStr">
        <is>
          <t>Unrecognized share-based compensation cost</t>
        </is>
      </c>
      <c r="B7" s="7" t="n">
        <v>22</v>
      </c>
      <c r="C7" s="4" t="inlineStr">
        <is>
          <t xml:space="preserve"> </t>
        </is>
      </c>
    </row>
    <row r="8">
      <c r="A8" s="4" t="inlineStr">
        <is>
          <t>Unrecognized share-based compensation, weighted-average vesting period</t>
        </is>
      </c>
      <c r="B8" s="4" t="inlineStr">
        <is>
          <t>1 year 7 months 6 days</t>
        </is>
      </c>
      <c r="C8" s="4" t="inlineStr">
        <is>
          <t xml:space="preserve"> </t>
        </is>
      </c>
    </row>
    <row r="9">
      <c r="A9" s="4" t="inlineStr">
        <is>
          <t>Equity incentive plan</t>
        </is>
      </c>
      <c r="B9" s="4" t="inlineStr">
        <is>
          <t xml:space="preserve"> </t>
        </is>
      </c>
      <c r="C9" s="4" t="inlineStr">
        <is>
          <t xml:space="preserve"> </t>
        </is>
      </c>
    </row>
    <row r="10">
      <c r="A10" s="3" t="inlineStr">
        <is>
          <t>Equity Incentive Plan and Pre-IPO Grants [Abstract]</t>
        </is>
      </c>
      <c r="B10" s="4" t="inlineStr">
        <is>
          <t xml:space="preserve"> </t>
        </is>
      </c>
      <c r="C10" s="4" t="inlineStr">
        <is>
          <t xml:space="preserve"> </t>
        </is>
      </c>
    </row>
    <row r="11">
      <c r="A11" s="4" t="inlineStr">
        <is>
          <t>Vesting period</t>
        </is>
      </c>
      <c r="B11" s="4" t="inlineStr">
        <is>
          <t>4 years</t>
        </is>
      </c>
      <c r="C11" s="4" t="inlineStr">
        <is>
          <t xml:space="preserve"> </t>
        </is>
      </c>
    </row>
    <row r="12">
      <c r="A12" s="4" t="inlineStr">
        <is>
          <t>Awards granted (in shares)</t>
        </is>
      </c>
      <c r="B12" s="6" t="n">
        <v>1062745</v>
      </c>
      <c r="C12" s="6" t="n">
        <v>853863</v>
      </c>
    </row>
    <row r="13">
      <c r="A13" s="4" t="inlineStr">
        <is>
          <t>Equity incentive plan | Non-executive directors</t>
        </is>
      </c>
      <c r="B13" s="4" t="inlineStr">
        <is>
          <t xml:space="preserve"> </t>
        </is>
      </c>
      <c r="C13" s="4" t="inlineStr">
        <is>
          <t xml:space="preserve"> </t>
        </is>
      </c>
    </row>
    <row r="14">
      <c r="A14" s="3" t="inlineStr">
        <is>
          <t>Equity Incentive Plan and Pre-IPO Grants [Abstract]</t>
        </is>
      </c>
      <c r="B14" s="4" t="inlineStr">
        <is>
          <t xml:space="preserve"> </t>
        </is>
      </c>
      <c r="C14" s="4" t="inlineStr">
        <is>
          <t xml:space="preserve"> </t>
        </is>
      </c>
    </row>
    <row r="15">
      <c r="A15" s="4" t="inlineStr">
        <is>
          <t>Vesting period</t>
        </is>
      </c>
      <c r="B15" s="4" t="inlineStr">
        <is>
          <t xml:space="preserve"> </t>
        </is>
      </c>
      <c r="C15" s="4" t="inlineStr">
        <is>
          <t>1 year</t>
        </is>
      </c>
    </row>
    <row r="16">
      <c r="A16" s="4" t="inlineStr">
        <is>
          <t>Awards granted (in shares)</t>
        </is>
      </c>
      <c r="B16" s="6" t="n">
        <v>85595</v>
      </c>
      <c r="C16" s="6" t="n">
        <v>43380</v>
      </c>
    </row>
    <row r="17">
      <c r="A17" s="4" t="inlineStr">
        <is>
          <t>Options monthly vesting period</t>
        </is>
      </c>
      <c r="B17" s="4" t="inlineStr">
        <is>
          <t>3 years</t>
        </is>
      </c>
      <c r="C17" s="4" t="inlineStr">
        <is>
          <t xml:space="preserve"> </t>
        </is>
      </c>
    </row>
    <row r="18">
      <c r="A18" s="4" t="inlineStr">
        <is>
          <t>Equity incentive plan | SBP tranche one | Non-executive directors</t>
        </is>
      </c>
      <c r="B18" s="4" t="inlineStr">
        <is>
          <t xml:space="preserve"> </t>
        </is>
      </c>
      <c r="C18" s="4" t="inlineStr">
        <is>
          <t xml:space="preserve"> </t>
        </is>
      </c>
    </row>
    <row r="19">
      <c r="A19" s="3" t="inlineStr">
        <is>
          <t>Equity Incentive Plan and Pre-IPO Grants [Abstract]</t>
        </is>
      </c>
      <c r="B19" s="4" t="inlineStr">
        <is>
          <t xml:space="preserve"> </t>
        </is>
      </c>
      <c r="C19" s="4" t="inlineStr">
        <is>
          <t xml:space="preserve"> </t>
        </is>
      </c>
    </row>
    <row r="20">
      <c r="A20" s="4" t="inlineStr">
        <is>
          <t>Awards granted (in shares)</t>
        </is>
      </c>
      <c r="B20" s="6" t="n">
        <v>72670</v>
      </c>
      <c r="C20" s="4" t="inlineStr">
        <is>
          <t xml:space="preserve"> </t>
        </is>
      </c>
    </row>
    <row r="21">
      <c r="A21" s="4" t="inlineStr">
        <is>
          <t>Equity incentive plan | SBP tranche two | Non-executive directors</t>
        </is>
      </c>
      <c r="B21" s="4" t="inlineStr">
        <is>
          <t xml:space="preserve"> </t>
        </is>
      </c>
      <c r="C21" s="4" t="inlineStr">
        <is>
          <t xml:space="preserve"> </t>
        </is>
      </c>
    </row>
    <row r="22">
      <c r="A22" s="3" t="inlineStr">
        <is>
          <t>Equity Incentive Plan and Pre-IPO Grants [Abstract]</t>
        </is>
      </c>
      <c r="B22" s="4" t="inlineStr">
        <is>
          <t xml:space="preserve"> </t>
        </is>
      </c>
      <c r="C22" s="4" t="inlineStr">
        <is>
          <t xml:space="preserve"> </t>
        </is>
      </c>
    </row>
    <row r="23">
      <c r="A23" s="4" t="inlineStr">
        <is>
          <t>Awards granted (in shares)</t>
        </is>
      </c>
      <c r="B23" s="6" t="n">
        <v>12925</v>
      </c>
      <c r="C2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hare-based compensation - Number and Weighted Average Exercise Prices of Share Options (Details) - USD ($) $ / shares in Units, $ in Thousands</t>
        </is>
      </c>
      <c r="B1" s="2" t="inlineStr">
        <is>
          <t>12 Months Ended</t>
        </is>
      </c>
    </row>
    <row r="2">
      <c r="B2" s="2" t="inlineStr">
        <is>
          <t>Dec. 31, 2024</t>
        </is>
      </c>
      <c r="C2" s="2" t="inlineStr">
        <is>
          <t>Dec. 31, 2023</t>
        </is>
      </c>
    </row>
    <row r="3">
      <c r="A3" s="3" t="inlineStr">
        <is>
          <t>Number of Share Options</t>
        </is>
      </c>
      <c r="B3" s="4" t="inlineStr">
        <is>
          <t xml:space="preserve"> </t>
        </is>
      </c>
      <c r="C3" s="4" t="inlineStr">
        <is>
          <t xml:space="preserve"> </t>
        </is>
      </c>
    </row>
    <row r="4">
      <c r="A4" s="4" t="inlineStr">
        <is>
          <t>Outstanding, beginning balance (in shares)</t>
        </is>
      </c>
      <c r="B4" s="6" t="n">
        <v>8967882</v>
      </c>
      <c r="C4" s="4" t="inlineStr">
        <is>
          <t xml:space="preserve"> </t>
        </is>
      </c>
    </row>
    <row r="5">
      <c r="A5" s="4" t="inlineStr">
        <is>
          <t>Awards granted (in shares)</t>
        </is>
      </c>
      <c r="B5" s="6" t="n">
        <v>1062745</v>
      </c>
      <c r="C5" s="4" t="inlineStr">
        <is>
          <t xml:space="preserve"> </t>
        </is>
      </c>
    </row>
    <row r="6">
      <c r="A6" s="4" t="inlineStr">
        <is>
          <t>Awards exercised (in shares)</t>
        </is>
      </c>
      <c r="B6" s="6" t="n">
        <v>-339211</v>
      </c>
      <c r="C6" s="4" t="inlineStr">
        <is>
          <t xml:space="preserve"> </t>
        </is>
      </c>
    </row>
    <row r="7">
      <c r="A7" s="4" t="inlineStr">
        <is>
          <t>Awards forfeited/cancelled (in shares)</t>
        </is>
      </c>
      <c r="B7" s="6" t="n">
        <v>-268541</v>
      </c>
      <c r="C7" s="4" t="inlineStr">
        <is>
          <t xml:space="preserve"> </t>
        </is>
      </c>
    </row>
    <row r="8">
      <c r="A8" s="4" t="inlineStr">
        <is>
          <t>Outstanding, ending balance (in shares)</t>
        </is>
      </c>
      <c r="B8" s="6" t="n">
        <v>9422875</v>
      </c>
      <c r="C8" s="6" t="n">
        <v>8967882</v>
      </c>
    </row>
    <row r="9">
      <c r="A9" s="4" t="inlineStr">
        <is>
          <t>Options exercisable, ending balance (in shares)</t>
        </is>
      </c>
      <c r="B9" s="6" t="n">
        <v>7390606</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dollars per share)</t>
        </is>
      </c>
      <c r="B11" s="11" t="n">
        <v>27.06</v>
      </c>
      <c r="C11" s="4" t="inlineStr">
        <is>
          <t xml:space="preserve"> </t>
        </is>
      </c>
    </row>
    <row r="12">
      <c r="A12" s="4" t="inlineStr">
        <is>
          <t>Awards granted (in dollars per share)</t>
        </is>
      </c>
      <c r="B12" s="15" t="n">
        <v>66.02</v>
      </c>
      <c r="C12" s="4" t="inlineStr">
        <is>
          <t xml:space="preserve"> </t>
        </is>
      </c>
    </row>
    <row r="13">
      <c r="A13" s="4" t="inlineStr">
        <is>
          <t>Awards exercised (in dollars per share)</t>
        </is>
      </c>
      <c r="B13" s="15" t="n">
        <v>18.49</v>
      </c>
      <c r="C13" s="4" t="inlineStr">
        <is>
          <t xml:space="preserve"> </t>
        </is>
      </c>
    </row>
    <row r="14">
      <c r="A14" s="4" t="inlineStr">
        <is>
          <t>Awards forfeited/cancelled (in dollars per share)</t>
        </is>
      </c>
      <c r="B14" s="15" t="n">
        <v>49.13</v>
      </c>
      <c r="C14" s="4" t="inlineStr">
        <is>
          <t xml:space="preserve"> </t>
        </is>
      </c>
    </row>
    <row r="15">
      <c r="A15" s="4" t="inlineStr">
        <is>
          <t>Outstanding, ending balance (in dollars per share)</t>
        </is>
      </c>
      <c r="B15" s="15" t="n">
        <v>31.14</v>
      </c>
      <c r="C15" s="11" t="n">
        <v>27.06</v>
      </c>
    </row>
    <row r="16">
      <c r="A16" s="4" t="inlineStr">
        <is>
          <t>Options exercisable, ending balance (in dollars per share)</t>
        </is>
      </c>
      <c r="B16" s="11" t="n">
        <v>25.11</v>
      </c>
      <c r="C16" s="4" t="inlineStr">
        <is>
          <t xml:space="preserve"> </t>
        </is>
      </c>
    </row>
    <row r="17">
      <c r="A17" s="3" t="inlineStr">
        <is>
          <t>Weighted Average Remaining Contractual Term and Aggregate Intrinsic Value [Abstract]</t>
        </is>
      </c>
      <c r="B17" s="4" t="inlineStr">
        <is>
          <t xml:space="preserve"> </t>
        </is>
      </c>
      <c r="C17" s="4" t="inlineStr">
        <is>
          <t xml:space="preserve"> </t>
        </is>
      </c>
    </row>
    <row r="18">
      <c r="A18" s="4" t="inlineStr">
        <is>
          <t>Options outstanding, weighted average remaining contractual life</t>
        </is>
      </c>
      <c r="B18" s="4" t="inlineStr">
        <is>
          <t>6 years</t>
        </is>
      </c>
      <c r="C18" s="4" t="inlineStr">
        <is>
          <t>7 years 1 month 6 days</t>
        </is>
      </c>
    </row>
    <row r="19">
      <c r="A19" s="4" t="inlineStr">
        <is>
          <t>Options exercisable, weighted average remaining contractual life</t>
        </is>
      </c>
      <c r="B19" s="4" t="inlineStr">
        <is>
          <t>5 years 4 months 24 days</t>
        </is>
      </c>
      <c r="C19" s="4" t="inlineStr">
        <is>
          <t xml:space="preserve"> </t>
        </is>
      </c>
    </row>
    <row r="20">
      <c r="A20" s="4" t="inlineStr">
        <is>
          <t>Options outstanding, aggregate intrinsic value</t>
        </is>
      </c>
      <c r="B20" s="7" t="n">
        <v>50455</v>
      </c>
      <c r="C20" s="7" t="n">
        <v>369976</v>
      </c>
    </row>
    <row r="21">
      <c r="A21" s="4" t="inlineStr">
        <is>
          <t>Options exercisable, aggregate intrinsic value</t>
        </is>
      </c>
      <c r="B21" s="7" t="n">
        <v>48203</v>
      </c>
      <c r="C2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arrative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wards exercised (in dollars per share)</t>
        </is>
      </c>
      <c r="B4" s="11" t="n">
        <v>18.49</v>
      </c>
      <c r="C4" s="4" t="inlineStr">
        <is>
          <t xml:space="preserve"> </t>
        </is>
      </c>
      <c r="D4" s="4" t="inlineStr">
        <is>
          <t xml:space="preserve"> </t>
        </is>
      </c>
    </row>
    <row r="5">
      <c r="A5" s="4" t="inlineStr">
        <is>
          <t>Options exercisable, aggregate intrinsic value</t>
        </is>
      </c>
      <c r="B5" s="7" t="n">
        <v>48203</v>
      </c>
      <c r="C5" s="4" t="inlineStr">
        <is>
          <t xml:space="preserve"> </t>
        </is>
      </c>
      <c r="D5" s="4" t="inlineStr">
        <is>
          <t xml:space="preserve"> </t>
        </is>
      </c>
    </row>
    <row r="6">
      <c r="A6" s="4" t="inlineStr">
        <is>
          <t>Tax benefit on exercise of stock options</t>
        </is>
      </c>
      <c r="B6" s="7" t="n">
        <v>2200</v>
      </c>
      <c r="C6" s="7" t="n">
        <v>3100</v>
      </c>
      <c r="D6" s="7" t="n">
        <v>2600</v>
      </c>
    </row>
    <row r="7">
      <c r="A7" s="4" t="inlineStr">
        <is>
          <t>Employee stock optio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Fair value (in dollars per share)</t>
        </is>
      </c>
      <c r="B9" s="11" t="n">
        <v>37.71</v>
      </c>
      <c r="C9" s="11" t="n">
        <v>38.57</v>
      </c>
      <c r="D9" s="11" t="n">
        <v>16.93</v>
      </c>
    </row>
    <row r="10">
      <c r="A10" s="4" t="inlineStr">
        <is>
          <t>Awards exercised (in dollars per share)</t>
        </is>
      </c>
      <c r="B10" s="11" t="n">
        <v>63.7</v>
      </c>
      <c r="C10" s="11" t="n">
        <v>56.73</v>
      </c>
      <c r="D10" s="11" t="n">
        <v>46.17</v>
      </c>
    </row>
    <row r="11">
      <c r="A11" s="4" t="inlineStr">
        <is>
          <t>Options exercisable, aggregate intrinsic value</t>
        </is>
      </c>
      <c r="B11" s="7" t="n">
        <v>14400</v>
      </c>
      <c r="C11" s="7" t="n">
        <v>58400</v>
      </c>
      <c r="D11" s="7" t="n">
        <v>129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hare-based compensation - Assumptions used in Determining Fair Value of Stock Options (Details) - Employee stock option - $ / shares</t>
        </is>
      </c>
      <c r="B1" s="2" t="inlineStr">
        <is>
          <t>12 Months Ended</t>
        </is>
      </c>
    </row>
    <row r="2">
      <c r="B2" s="2" t="inlineStr">
        <is>
          <t>Dec. 31, 2024</t>
        </is>
      </c>
      <c r="C2" s="2" t="inlineStr">
        <is>
          <t>Dec. 31, 2023</t>
        </is>
      </c>
      <c r="D2" s="2" t="inlineStr">
        <is>
          <t>Dec. 31, 2022</t>
        </is>
      </c>
    </row>
    <row r="3">
      <c r="A3" s="3" t="inlineStr">
        <is>
          <t>Assumptions for Stock Awards Granted [Abstract]</t>
        </is>
      </c>
      <c r="B3" s="4" t="inlineStr">
        <is>
          <t xml:space="preserve"> </t>
        </is>
      </c>
      <c r="C3" s="4" t="inlineStr">
        <is>
          <t xml:space="preserve"> </t>
        </is>
      </c>
      <c r="D3" s="4" t="inlineStr">
        <is>
          <t xml:space="preserve"> </t>
        </is>
      </c>
    </row>
    <row r="4">
      <c r="A4" s="4" t="inlineStr">
        <is>
          <t>Share price at grant date, minimum (in dollars per share)</t>
        </is>
      </c>
      <c r="B4" s="11" t="n">
        <v>31.13</v>
      </c>
      <c r="C4" s="11" t="n">
        <v>46.48</v>
      </c>
      <c r="D4" s="11" t="n">
        <v>24.66</v>
      </c>
    </row>
    <row r="5">
      <c r="A5" s="4" t="inlineStr">
        <is>
          <t>Share price at grant date, maximum (in dollar per share)</t>
        </is>
      </c>
      <c r="B5" s="15" t="n">
        <v>70.5</v>
      </c>
      <c r="C5" s="15" t="n">
        <v>64.53</v>
      </c>
      <c r="D5" s="15" t="n">
        <v>46.86</v>
      </c>
    </row>
    <row r="6">
      <c r="A6" s="4" t="inlineStr">
        <is>
          <t>Exercise price, minimum (in dollars per share)</t>
        </is>
      </c>
      <c r="B6" s="15" t="n">
        <v>31.13</v>
      </c>
      <c r="C6" s="15" t="n">
        <v>46.48</v>
      </c>
      <c r="D6" s="15" t="n">
        <v>24.66</v>
      </c>
    </row>
    <row r="7">
      <c r="A7" s="4" t="inlineStr">
        <is>
          <t>Exercise price, maximum (in dollars per share)</t>
        </is>
      </c>
      <c r="B7" s="11" t="n">
        <v>70.5</v>
      </c>
      <c r="C7" s="11" t="n">
        <v>64.53</v>
      </c>
      <c r="D7" s="11" t="n">
        <v>46.86</v>
      </c>
    </row>
    <row r="8">
      <c r="A8" s="4" t="inlineStr">
        <is>
          <t>Expected volatility, minimum</t>
        </is>
      </c>
      <c r="B8" s="12" t="n">
        <v>0.5498</v>
      </c>
      <c r="C8" s="12" t="n">
        <v>0.667</v>
      </c>
      <c r="D8" s="12" t="n">
        <v>0.7302</v>
      </c>
    </row>
    <row r="9">
      <c r="A9" s="4" t="inlineStr">
        <is>
          <t>Expected volatility, maximum</t>
        </is>
      </c>
      <c r="B9" s="12" t="n">
        <v>0.6617</v>
      </c>
      <c r="C9" s="12" t="n">
        <v>0.7205</v>
      </c>
      <c r="D9" s="12" t="n">
        <v>0.8781</v>
      </c>
    </row>
    <row r="10">
      <c r="A10" s="4" t="inlineStr">
        <is>
          <t>Risk free rate, minimum</t>
        </is>
      </c>
      <c r="B10" s="12" t="n">
        <v>0.0353</v>
      </c>
      <c r="C10" s="12" t="n">
        <v>0.0352</v>
      </c>
      <c r="D10" s="12" t="n">
        <v>0.0112</v>
      </c>
    </row>
    <row r="11">
      <c r="A11" s="4" t="inlineStr">
        <is>
          <t>Risk free rate, maximum</t>
        </is>
      </c>
      <c r="B11" s="12" t="n">
        <v>0.0456</v>
      </c>
      <c r="C11" s="12" t="n">
        <v>0.0475</v>
      </c>
      <c r="D11" s="12" t="n">
        <v>0.0412</v>
      </c>
    </row>
    <row r="12">
      <c r="A12" s="4" t="inlineStr">
        <is>
          <t>Fair value (in dollars per share)</t>
        </is>
      </c>
      <c r="B12" s="11" t="n">
        <v>37.71</v>
      </c>
      <c r="C12" s="11" t="n">
        <v>38.57</v>
      </c>
      <c r="D12" s="11" t="n">
        <v>16.93</v>
      </c>
    </row>
    <row r="13">
      <c r="A13" s="4" t="inlineStr">
        <is>
          <t>Minimum</t>
        </is>
      </c>
      <c r="B13" s="4" t="inlineStr">
        <is>
          <t xml:space="preserve"> </t>
        </is>
      </c>
      <c r="C13" s="4" t="inlineStr">
        <is>
          <t xml:space="preserve"> </t>
        </is>
      </c>
      <c r="D13" s="4" t="inlineStr">
        <is>
          <t xml:space="preserve"> </t>
        </is>
      </c>
    </row>
    <row r="14">
      <c r="A14" s="3" t="inlineStr">
        <is>
          <t>Assumptions for Stock Awards Granted [Abstract]</t>
        </is>
      </c>
      <c r="B14" s="4" t="inlineStr">
        <is>
          <t xml:space="preserve"> </t>
        </is>
      </c>
      <c r="C14" s="4" t="inlineStr">
        <is>
          <t xml:space="preserve"> </t>
        </is>
      </c>
      <c r="D14" s="4" t="inlineStr">
        <is>
          <t xml:space="preserve"> </t>
        </is>
      </c>
    </row>
    <row r="15">
      <c r="A15" s="4" t="inlineStr">
        <is>
          <t>Expected life (years)</t>
        </is>
      </c>
      <c r="B15" s="4" t="inlineStr">
        <is>
          <t>5 years</t>
        </is>
      </c>
      <c r="C15" s="4" t="inlineStr">
        <is>
          <t>5 years</t>
        </is>
      </c>
      <c r="D15" s="4" t="inlineStr">
        <is>
          <t>4 years</t>
        </is>
      </c>
    </row>
    <row r="16">
      <c r="A16" s="4" t="inlineStr">
        <is>
          <t>Fair value (in dollars per share)</t>
        </is>
      </c>
      <c r="B16" s="11" t="n">
        <v>16.53</v>
      </c>
      <c r="C16" s="11" t="n">
        <v>27.77</v>
      </c>
      <c r="D16" s="11" t="n">
        <v>15.1</v>
      </c>
    </row>
    <row r="17">
      <c r="A17" s="4" t="inlineStr">
        <is>
          <t>Maximum</t>
        </is>
      </c>
      <c r="B17" s="4" t="inlineStr">
        <is>
          <t xml:space="preserve"> </t>
        </is>
      </c>
      <c r="C17" s="4" t="inlineStr">
        <is>
          <t xml:space="preserve"> </t>
        </is>
      </c>
      <c r="D17" s="4" t="inlineStr">
        <is>
          <t xml:space="preserve"> </t>
        </is>
      </c>
    </row>
    <row r="18">
      <c r="A18" s="3" t="inlineStr">
        <is>
          <t>Assumptions for Stock Awards Granted [Abstract]</t>
        </is>
      </c>
      <c r="B18" s="4" t="inlineStr">
        <is>
          <t xml:space="preserve"> </t>
        </is>
      </c>
      <c r="C18" s="4" t="inlineStr">
        <is>
          <t xml:space="preserve"> </t>
        </is>
      </c>
      <c r="D18" s="4" t="inlineStr">
        <is>
          <t xml:space="preserve"> </t>
        </is>
      </c>
    </row>
    <row r="19">
      <c r="A19" s="4" t="inlineStr">
        <is>
          <t>Expected life (years)</t>
        </is>
      </c>
      <c r="B19" s="4" t="inlineStr">
        <is>
          <t>5 years 6 months</t>
        </is>
      </c>
      <c r="C19" s="4" t="inlineStr">
        <is>
          <t xml:space="preserve"> </t>
        </is>
      </c>
      <c r="D19" s="4" t="inlineStr">
        <is>
          <t>5 years</t>
        </is>
      </c>
    </row>
    <row r="20">
      <c r="A20" s="4" t="inlineStr">
        <is>
          <t>Fair value (in dollars per share)</t>
        </is>
      </c>
      <c r="B20" s="11" t="n">
        <v>40.47</v>
      </c>
      <c r="C20" s="11" t="n">
        <v>39.02</v>
      </c>
      <c r="D20" s="11" t="n">
        <v>29.4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 for the year</t>
        </is>
      </c>
      <c r="B4" s="7" t="n">
        <v>-51087</v>
      </c>
      <c r="C4" s="7" t="n">
        <v>-55287</v>
      </c>
      <c r="D4" s="7" t="n">
        <v>-52543</v>
      </c>
    </row>
    <row r="5">
      <c r="A5" s="4" t="inlineStr">
        <is>
          <t>Basic weighted-average number of shares outstanding (in shares)</t>
        </is>
      </c>
      <c r="B5" s="6" t="n">
        <v>49991064</v>
      </c>
      <c r="C5" s="6" t="n">
        <v>48888975</v>
      </c>
      <c r="D5" s="6" t="n">
        <v>45714923</v>
      </c>
    </row>
    <row r="6">
      <c r="A6" s="4" t="inlineStr">
        <is>
          <t>Diluted weighted-average number of shares outstanding (in shares)</t>
        </is>
      </c>
      <c r="B6" s="6" t="n">
        <v>49991064</v>
      </c>
      <c r="C6" s="6" t="n">
        <v>48888975</v>
      </c>
      <c r="D6" s="6" t="n">
        <v>45714923</v>
      </c>
    </row>
    <row r="7">
      <c r="A7" s="4" t="inlineStr">
        <is>
          <t>Basic net loss per share (in dollars per share)</t>
        </is>
      </c>
      <c r="B7" s="11" t="n">
        <v>-1.02</v>
      </c>
      <c r="C7" s="11" t="n">
        <v>-1.13</v>
      </c>
      <c r="D7" s="11" t="n">
        <v>-1.15</v>
      </c>
    </row>
    <row r="8">
      <c r="A8" s="4" t="inlineStr">
        <is>
          <t>Diluted net loss per share (in dollars per share)</t>
        </is>
      </c>
      <c r="B8" s="11" t="n">
        <v>-1.02</v>
      </c>
      <c r="C8" s="11" t="n">
        <v>-1.13</v>
      </c>
      <c r="D8" s="11" t="n">
        <v>-1.1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Basic and diluted net loss per share - Narrative (Details) - shares</t>
        </is>
      </c>
      <c r="B1" s="2" t="inlineStr">
        <is>
          <t>12 Months Ended</t>
        </is>
      </c>
    </row>
    <row r="2">
      <c r="B2" s="2" t="inlineStr">
        <is>
          <t>Dec. 31, 2024</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Basic and Diluted Net Loss per Share [Abstract]</t>
        </is>
      </c>
      <c r="B4" s="4" t="inlineStr">
        <is>
          <t xml:space="preserve"> </t>
        </is>
      </c>
      <c r="C4" s="4" t="inlineStr">
        <is>
          <t xml:space="preserve"> </t>
        </is>
      </c>
      <c r="D4" s="4" t="inlineStr">
        <is>
          <t xml:space="preserve"> </t>
        </is>
      </c>
    </row>
    <row r="5">
      <c r="A5" s="4" t="inlineStr">
        <is>
          <t>Antidilutive securities excluded from earnings per share (in shares)</t>
        </is>
      </c>
      <c r="B5" s="6" t="n">
        <v>9422875</v>
      </c>
      <c r="C5" s="6" t="n">
        <v>8967882</v>
      </c>
      <c r="D5" s="6" t="n">
        <v>989324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et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Loss) from Continuing Operations before Income Taxes, Noncontrolling Interest [Abstract]</t>
        </is>
      </c>
      <c r="B3" s="4" t="inlineStr">
        <is>
          <t xml:space="preserve"> </t>
        </is>
      </c>
      <c r="C3" s="4" t="inlineStr">
        <is>
          <t xml:space="preserve"> </t>
        </is>
      </c>
      <c r="D3" s="4" t="inlineStr">
        <is>
          <t xml:space="preserve"> </t>
        </is>
      </c>
    </row>
    <row r="4">
      <c r="A4" s="4" t="inlineStr">
        <is>
          <t>Net loss before income taxes</t>
        </is>
      </c>
      <c r="B4" s="7" t="n">
        <v>-52937</v>
      </c>
      <c r="C4" s="7" t="n">
        <v>-60890</v>
      </c>
      <c r="D4" s="7" t="n">
        <v>-40883</v>
      </c>
    </row>
    <row r="5">
      <c r="A5" s="4" t="inlineStr">
        <is>
          <t>United States</t>
        </is>
      </c>
      <c r="B5" s="4" t="inlineStr">
        <is>
          <t xml:space="preserve"> </t>
        </is>
      </c>
      <c r="C5" s="4" t="inlineStr">
        <is>
          <t xml:space="preserve"> </t>
        </is>
      </c>
      <c r="D5" s="4" t="inlineStr">
        <is>
          <t xml:space="preserve"> </t>
        </is>
      </c>
    </row>
    <row r="6">
      <c r="A6" s="3" t="inlineStr">
        <is>
          <t>Income (Loss) from Continuing Operations before Income Taxes, Noncontrolling Interest [Abstract]</t>
        </is>
      </c>
      <c r="B6" s="4" t="inlineStr">
        <is>
          <t xml:space="preserve"> </t>
        </is>
      </c>
      <c r="C6" s="4" t="inlineStr">
        <is>
          <t xml:space="preserve"> </t>
        </is>
      </c>
      <c r="D6" s="4" t="inlineStr">
        <is>
          <t xml:space="preserve"> </t>
        </is>
      </c>
    </row>
    <row r="7">
      <c r="A7" s="4" t="inlineStr">
        <is>
          <t>Net loss before income taxes</t>
        </is>
      </c>
      <c r="B7" s="6" t="n">
        <v>16260</v>
      </c>
      <c r="C7" s="6" t="n">
        <v>11612</v>
      </c>
      <c r="D7" s="6" t="n">
        <v>7509</v>
      </c>
    </row>
    <row r="8">
      <c r="A8" s="4" t="inlineStr">
        <is>
          <t>United Kingdom</t>
        </is>
      </c>
      <c r="B8" s="4" t="inlineStr">
        <is>
          <t xml:space="preserve"> </t>
        </is>
      </c>
      <c r="C8" s="4" t="inlineStr">
        <is>
          <t xml:space="preserve"> </t>
        </is>
      </c>
      <c r="D8" s="4" t="inlineStr">
        <is>
          <t xml:space="preserve"> </t>
        </is>
      </c>
    </row>
    <row r="9">
      <c r="A9" s="3" t="inlineStr">
        <is>
          <t>Income (Loss) from Continuing Operations before Income Taxes, Noncontrolling Interest [Abstract]</t>
        </is>
      </c>
      <c r="B9" s="4" t="inlineStr">
        <is>
          <t xml:space="preserve"> </t>
        </is>
      </c>
      <c r="C9" s="4" t="inlineStr">
        <is>
          <t xml:space="preserve"> </t>
        </is>
      </c>
      <c r="D9" s="4" t="inlineStr">
        <is>
          <t xml:space="preserve"> </t>
        </is>
      </c>
    </row>
    <row r="10">
      <c r="A10" s="4" t="inlineStr">
        <is>
          <t>Net loss before income taxes</t>
        </is>
      </c>
      <c r="B10" s="6" t="n">
        <v>-74429</v>
      </c>
      <c r="C10" s="6" t="n">
        <v>-76866</v>
      </c>
      <c r="D10" s="6" t="n">
        <v>-47566</v>
      </c>
    </row>
    <row r="11">
      <c r="A11" s="4" t="inlineStr">
        <is>
          <t>Other worldwide</t>
        </is>
      </c>
      <c r="B11" s="4" t="inlineStr">
        <is>
          <t xml:space="preserve"> </t>
        </is>
      </c>
      <c r="C11" s="4" t="inlineStr">
        <is>
          <t xml:space="preserve"> </t>
        </is>
      </c>
      <c r="D11" s="4" t="inlineStr">
        <is>
          <t xml:space="preserve"> </t>
        </is>
      </c>
    </row>
    <row r="12">
      <c r="A12" s="3" t="inlineStr">
        <is>
          <t>Income (Loss) from Continuing Operations before Income Taxes, Noncontrolling Interest [Abstract]</t>
        </is>
      </c>
      <c r="B12" s="4" t="inlineStr">
        <is>
          <t xml:space="preserve"> </t>
        </is>
      </c>
      <c r="C12" s="4" t="inlineStr">
        <is>
          <t xml:space="preserve"> </t>
        </is>
      </c>
      <c r="D12" s="4" t="inlineStr">
        <is>
          <t xml:space="preserve"> </t>
        </is>
      </c>
    </row>
    <row r="13">
      <c r="A13" s="4" t="inlineStr">
        <is>
          <t>Net loss before income taxes</t>
        </is>
      </c>
      <c r="B13" s="7" t="n">
        <v>5232</v>
      </c>
      <c r="C13" s="7" t="n">
        <v>4364</v>
      </c>
      <c r="D13" s="7" t="n">
        <v>-82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Cred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Total current tax expense</t>
        </is>
      </c>
      <c r="B4" s="7" t="n">
        <v>-1973</v>
      </c>
      <c r="C4" s="7" t="n">
        <v>-240</v>
      </c>
      <c r="D4" s="7" t="n">
        <v>-13388</v>
      </c>
    </row>
    <row r="5">
      <c r="A5" s="3" t="inlineStr">
        <is>
          <t>Deferred:</t>
        </is>
      </c>
      <c r="B5" s="4" t="inlineStr">
        <is>
          <t xml:space="preserve"> </t>
        </is>
      </c>
      <c r="C5" s="4" t="inlineStr">
        <is>
          <t xml:space="preserve"> </t>
        </is>
      </c>
      <c r="D5" s="4" t="inlineStr">
        <is>
          <t xml:space="preserve"> </t>
        </is>
      </c>
    </row>
    <row r="6">
      <c r="A6" s="4" t="inlineStr">
        <is>
          <t>Total deferred tax benefit</t>
        </is>
      </c>
      <c r="B6" s="6" t="n">
        <v>3823</v>
      </c>
      <c r="C6" s="6" t="n">
        <v>5843</v>
      </c>
      <c r="D6" s="6" t="n">
        <v>1728</v>
      </c>
    </row>
    <row r="7">
      <c r="A7" s="4" t="inlineStr">
        <is>
          <t>Total income tax benefit (expense)</t>
        </is>
      </c>
      <c r="B7" s="6" t="n">
        <v>1850</v>
      </c>
      <c r="C7" s="6" t="n">
        <v>5603</v>
      </c>
      <c r="D7" s="6" t="n">
        <v>-11660</v>
      </c>
    </row>
    <row r="8">
      <c r="A8" s="4" t="inlineStr">
        <is>
          <t>United Kingdom</t>
        </is>
      </c>
      <c r="B8" s="4" t="inlineStr">
        <is>
          <t xml:space="preserve"> </t>
        </is>
      </c>
      <c r="C8" s="4" t="inlineStr">
        <is>
          <t xml:space="preserve"> </t>
        </is>
      </c>
      <c r="D8" s="4" t="inlineStr">
        <is>
          <t xml:space="preserve"> </t>
        </is>
      </c>
    </row>
    <row r="9">
      <c r="A9" s="3" t="inlineStr">
        <is>
          <t>Current:</t>
        </is>
      </c>
      <c r="B9" s="4" t="inlineStr">
        <is>
          <t xml:space="preserve"> </t>
        </is>
      </c>
      <c r="C9" s="4" t="inlineStr">
        <is>
          <t xml:space="preserve"> </t>
        </is>
      </c>
      <c r="D9" s="4" t="inlineStr">
        <is>
          <t xml:space="preserve"> </t>
        </is>
      </c>
    </row>
    <row r="10">
      <c r="A10" s="4" t="inlineStr">
        <is>
          <t>Total current tax expense</t>
        </is>
      </c>
      <c r="B10" s="6" t="n">
        <v>0</v>
      </c>
      <c r="C10" s="6" t="n">
        <v>0</v>
      </c>
      <c r="D10" s="6" t="n">
        <v>-12420</v>
      </c>
    </row>
    <row r="11">
      <c r="A11" s="3" t="inlineStr">
        <is>
          <t>Deferred:</t>
        </is>
      </c>
      <c r="B11" s="4" t="inlineStr">
        <is>
          <t xml:space="preserve"> </t>
        </is>
      </c>
      <c r="C11" s="4" t="inlineStr">
        <is>
          <t xml:space="preserve"> </t>
        </is>
      </c>
      <c r="D11" s="4" t="inlineStr">
        <is>
          <t xml:space="preserve"> </t>
        </is>
      </c>
    </row>
    <row r="12">
      <c r="A12" s="4" t="inlineStr">
        <is>
          <t>Total deferred tax benefit</t>
        </is>
      </c>
      <c r="B12" s="6" t="n">
        <v>0</v>
      </c>
      <c r="C12" s="6" t="n">
        <v>0</v>
      </c>
      <c r="D12" s="6" t="n">
        <v>0</v>
      </c>
    </row>
    <row r="13">
      <c r="A13" s="4" t="inlineStr">
        <is>
          <t>United States - Federal and State</t>
        </is>
      </c>
      <c r="B13" s="4" t="inlineStr">
        <is>
          <t xml:space="preserve"> </t>
        </is>
      </c>
      <c r="C13" s="4" t="inlineStr">
        <is>
          <t xml:space="preserve"> </t>
        </is>
      </c>
      <c r="D13" s="4" t="inlineStr">
        <is>
          <t xml:space="preserve"> </t>
        </is>
      </c>
    </row>
    <row r="14">
      <c r="A14" s="3" t="inlineStr">
        <is>
          <t>Current:</t>
        </is>
      </c>
      <c r="B14" s="4" t="inlineStr">
        <is>
          <t xml:space="preserve"> </t>
        </is>
      </c>
      <c r="C14" s="4" t="inlineStr">
        <is>
          <t xml:space="preserve"> </t>
        </is>
      </c>
      <c r="D14" s="4" t="inlineStr">
        <is>
          <t xml:space="preserve"> </t>
        </is>
      </c>
    </row>
    <row r="15">
      <c r="A15" s="4" t="inlineStr">
        <is>
          <t>Total current tax expense</t>
        </is>
      </c>
      <c r="B15" s="6" t="n">
        <v>-1473</v>
      </c>
      <c r="C15" s="6" t="n">
        <v>215</v>
      </c>
      <c r="D15" s="6" t="n">
        <v>-968</v>
      </c>
    </row>
    <row r="16">
      <c r="A16" s="3" t="inlineStr">
        <is>
          <t>Deferred:</t>
        </is>
      </c>
      <c r="B16" s="4" t="inlineStr">
        <is>
          <t xml:space="preserve"> </t>
        </is>
      </c>
      <c r="C16" s="4" t="inlineStr">
        <is>
          <t xml:space="preserve"> </t>
        </is>
      </c>
      <c r="D16" s="4" t="inlineStr">
        <is>
          <t xml:space="preserve"> </t>
        </is>
      </c>
    </row>
    <row r="17">
      <c r="A17" s="4" t="inlineStr">
        <is>
          <t>Total deferred tax benefit</t>
        </is>
      </c>
      <c r="B17" s="6" t="n">
        <v>3823</v>
      </c>
      <c r="C17" s="6" t="n">
        <v>5873</v>
      </c>
      <c r="D17" s="6" t="n">
        <v>1694</v>
      </c>
    </row>
    <row r="18">
      <c r="A18" s="4" t="inlineStr">
        <is>
          <t>Other worldwide</t>
        </is>
      </c>
      <c r="B18" s="4" t="inlineStr">
        <is>
          <t xml:space="preserve"> </t>
        </is>
      </c>
      <c r="C18" s="4" t="inlineStr">
        <is>
          <t xml:space="preserve"> </t>
        </is>
      </c>
      <c r="D18" s="4" t="inlineStr">
        <is>
          <t xml:space="preserve"> </t>
        </is>
      </c>
    </row>
    <row r="19">
      <c r="A19" s="3" t="inlineStr">
        <is>
          <t>Current:</t>
        </is>
      </c>
      <c r="B19" s="4" t="inlineStr">
        <is>
          <t xml:space="preserve"> </t>
        </is>
      </c>
      <c r="C19" s="4" t="inlineStr">
        <is>
          <t xml:space="preserve"> </t>
        </is>
      </c>
      <c r="D19" s="4" t="inlineStr">
        <is>
          <t xml:space="preserve"> </t>
        </is>
      </c>
    </row>
    <row r="20">
      <c r="A20" s="4" t="inlineStr">
        <is>
          <t>Total current tax expense</t>
        </is>
      </c>
      <c r="B20" s="6" t="n">
        <v>-500</v>
      </c>
      <c r="C20" s="6" t="n">
        <v>-455</v>
      </c>
      <c r="D20" s="6" t="n">
        <v>0</v>
      </c>
    </row>
    <row r="21">
      <c r="A21" s="3" t="inlineStr">
        <is>
          <t>Deferred:</t>
        </is>
      </c>
      <c r="B21" s="4" t="inlineStr">
        <is>
          <t xml:space="preserve"> </t>
        </is>
      </c>
      <c r="C21" s="4" t="inlineStr">
        <is>
          <t xml:space="preserve"> </t>
        </is>
      </c>
      <c r="D21" s="4" t="inlineStr">
        <is>
          <t xml:space="preserve"> </t>
        </is>
      </c>
    </row>
    <row r="22">
      <c r="A22" s="4" t="inlineStr">
        <is>
          <t>Total deferred tax benefit</t>
        </is>
      </c>
      <c r="B22" s="7" t="n">
        <v>0</v>
      </c>
      <c r="C22" s="7" t="n">
        <v>-30</v>
      </c>
      <c r="D22" s="7" t="n">
        <v>3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losses</t>
        </is>
      </c>
      <c r="B3" s="7" t="n">
        <v>69350</v>
      </c>
      <c r="C3" s="7" t="n">
        <v>74916</v>
      </c>
      <c r="D3" s="4" t="inlineStr">
        <is>
          <t xml:space="preserve"> </t>
        </is>
      </c>
    </row>
    <row r="4">
      <c r="A4" s="4" t="inlineStr">
        <is>
          <t>Fixed assets</t>
        </is>
      </c>
      <c r="B4" s="6" t="n">
        <v>3874</v>
      </c>
      <c r="C4" s="6" t="n">
        <v>4286</v>
      </c>
      <c r="D4" s="4" t="inlineStr">
        <is>
          <t xml:space="preserve"> </t>
        </is>
      </c>
    </row>
    <row r="5">
      <c r="A5" s="4" t="inlineStr">
        <is>
          <t>R&amp;D credits</t>
        </is>
      </c>
      <c r="B5" s="6" t="n">
        <v>7145</v>
      </c>
      <c r="C5" s="6" t="n">
        <v>5745</v>
      </c>
      <c r="D5" s="4" t="inlineStr">
        <is>
          <t xml:space="preserve"> </t>
        </is>
      </c>
    </row>
    <row r="6">
      <c r="A6" s="4" t="inlineStr">
        <is>
          <t>Stock based compensation</t>
        </is>
      </c>
      <c r="B6" s="6" t="n">
        <v>12775</v>
      </c>
      <c r="C6" s="6" t="n">
        <v>9795</v>
      </c>
      <c r="D6" s="4" t="inlineStr">
        <is>
          <t xml:space="preserve"> </t>
        </is>
      </c>
    </row>
    <row r="7">
      <c r="A7" s="4" t="inlineStr">
        <is>
          <t>Convertible senior notes</t>
        </is>
      </c>
      <c r="B7" s="6" t="n">
        <v>14508</v>
      </c>
      <c r="C7" s="6" t="n">
        <v>0</v>
      </c>
      <c r="D7" s="4" t="inlineStr">
        <is>
          <t xml:space="preserve"> </t>
        </is>
      </c>
    </row>
    <row r="8">
      <c r="A8" s="4" t="inlineStr">
        <is>
          <t>Other deferred tax assets</t>
        </is>
      </c>
      <c r="B8" s="6" t="n">
        <v>2090</v>
      </c>
      <c r="C8" s="6" t="n">
        <v>511</v>
      </c>
      <c r="D8" s="4" t="inlineStr">
        <is>
          <t xml:space="preserve"> </t>
        </is>
      </c>
    </row>
    <row r="9">
      <c r="A9" s="4" t="inlineStr">
        <is>
          <t>Total deferred tax assets</t>
        </is>
      </c>
      <c r="B9" s="6" t="n">
        <v>109742</v>
      </c>
      <c r="C9" s="6" t="n">
        <v>95253</v>
      </c>
      <c r="D9" s="4" t="inlineStr">
        <is>
          <t xml:space="preserve"> </t>
        </is>
      </c>
    </row>
    <row r="10">
      <c r="A10" s="3" t="inlineStr">
        <is>
          <t>Deferred tax liabilities</t>
        </is>
      </c>
      <c r="B10" s="4" t="inlineStr">
        <is>
          <t xml:space="preserve"> </t>
        </is>
      </c>
      <c r="C10" s="4" t="inlineStr">
        <is>
          <t xml:space="preserve"> </t>
        </is>
      </c>
      <c r="D10" s="4" t="inlineStr">
        <is>
          <t xml:space="preserve"> </t>
        </is>
      </c>
    </row>
    <row r="11">
      <c r="A11" s="4" t="inlineStr">
        <is>
          <t>Other deferred tax liabilities</t>
        </is>
      </c>
      <c r="B11" s="6" t="n">
        <v>-2788</v>
      </c>
      <c r="C11" s="6" t="n">
        <v>-1154</v>
      </c>
      <c r="D11" s="4" t="inlineStr">
        <is>
          <t xml:space="preserve"> </t>
        </is>
      </c>
    </row>
    <row r="12">
      <c r="A12" s="4" t="inlineStr">
        <is>
          <t>Total deferred tax liabilities</t>
        </is>
      </c>
      <c r="B12" s="6" t="n">
        <v>-2788</v>
      </c>
      <c r="C12" s="6" t="n">
        <v>-1154</v>
      </c>
      <c r="D12" s="4" t="inlineStr">
        <is>
          <t xml:space="preserve"> </t>
        </is>
      </c>
    </row>
    <row r="13">
      <c r="A13" s="4" t="inlineStr">
        <is>
          <t>Valuation allowance</t>
        </is>
      </c>
      <c r="B13" s="6" t="n">
        <v>-92164</v>
      </c>
      <c r="C13" s="6" t="n">
        <v>-83126</v>
      </c>
      <c r="D13" s="7" t="n">
        <v>-86436</v>
      </c>
    </row>
    <row r="14">
      <c r="A14" s="4" t="inlineStr">
        <is>
          <t>Net deferred tax assets</t>
        </is>
      </c>
      <c r="B14" s="7" t="n">
        <v>14790</v>
      </c>
      <c r="C14" s="7" t="n">
        <v>10973</v>
      </c>
      <c r="D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51087</v>
      </c>
      <c r="C4" s="7" t="n">
        <v>-55287</v>
      </c>
      <c r="D4" s="7" t="n">
        <v>-52543</v>
      </c>
    </row>
    <row r="5">
      <c r="A5" s="3" t="inlineStr">
        <is>
          <t>Adjustments for:</t>
        </is>
      </c>
      <c r="B5" s="4" t="inlineStr">
        <is>
          <t xml:space="preserve"> </t>
        </is>
      </c>
      <c r="C5" s="4" t="inlineStr">
        <is>
          <t xml:space="preserve"> </t>
        </is>
      </c>
      <c r="D5" s="4" t="inlineStr">
        <is>
          <t xml:space="preserve"> </t>
        </is>
      </c>
    </row>
    <row r="6">
      <c r="A6" s="4" t="inlineStr">
        <is>
          <t>Share-based compensation expense</t>
        </is>
      </c>
      <c r="B6" s="6" t="n">
        <v>34190</v>
      </c>
      <c r="C6" s="6" t="n">
        <v>32469</v>
      </c>
      <c r="D6" s="6" t="n">
        <v>32888</v>
      </c>
    </row>
    <row r="7">
      <c r="A7" s="4" t="inlineStr">
        <is>
          <t>Depreciation</t>
        </is>
      </c>
      <c r="B7" s="6" t="n">
        <v>4204</v>
      </c>
      <c r="C7" s="6" t="n">
        <v>4090</v>
      </c>
      <c r="D7" s="6" t="n">
        <v>5335</v>
      </c>
    </row>
    <row r="8">
      <c r="A8" s="4" t="inlineStr">
        <is>
          <t>Unrealized foreign exchange losses (gains)</t>
        </is>
      </c>
      <c r="B8" s="6" t="n">
        <v>599</v>
      </c>
      <c r="C8" s="6" t="n">
        <v>13827</v>
      </c>
      <c r="D8" s="6" t="n">
        <v>-14482</v>
      </c>
    </row>
    <row r="9">
      <c r="A9" s="4" t="inlineStr">
        <is>
          <t>Unrealized gains on marketable securities</t>
        </is>
      </c>
      <c r="B9" s="6" t="n">
        <v>-14577</v>
      </c>
      <c r="C9" s="6" t="n">
        <v>0</v>
      </c>
      <c r="D9" s="6" t="n">
        <v>0</v>
      </c>
    </row>
    <row r="10">
      <c r="A10" s="4" t="inlineStr">
        <is>
          <t>Loss on loan extinguishment</t>
        </is>
      </c>
      <c r="B10" s="6" t="n">
        <v>3853</v>
      </c>
      <c r="C10" s="6" t="n">
        <v>0</v>
      </c>
      <c r="D10" s="6" t="n">
        <v>1686</v>
      </c>
    </row>
    <row r="11">
      <c r="A11" s="4" t="inlineStr">
        <is>
          <t>Non-cash lease expense</t>
        </is>
      </c>
      <c r="B11" s="6" t="n">
        <v>1912</v>
      </c>
      <c r="C11" s="6" t="n">
        <v>1647</v>
      </c>
      <c r="D11" s="6" t="n">
        <v>2076</v>
      </c>
    </row>
    <row r="12">
      <c r="A12" s="4" t="inlineStr">
        <is>
          <t>Other</t>
        </is>
      </c>
      <c r="B12" s="6" t="n">
        <v>1838</v>
      </c>
      <c r="C12" s="6" t="n">
        <v>412</v>
      </c>
      <c r="D12" s="6" t="n">
        <v>-4</v>
      </c>
    </row>
    <row r="13">
      <c r="A13" s="3" t="inlineStr">
        <is>
          <t>Changes in assets and liabilities:</t>
        </is>
      </c>
      <c r="B13" s="4" t="inlineStr">
        <is>
          <t xml:space="preserve"> </t>
        </is>
      </c>
      <c r="C13" s="4" t="inlineStr">
        <is>
          <t xml:space="preserve"> </t>
        </is>
      </c>
      <c r="D13" s="4" t="inlineStr">
        <is>
          <t xml:space="preserve"> </t>
        </is>
      </c>
    </row>
    <row r="14">
      <c r="A14" s="4" t="inlineStr">
        <is>
          <t>Increase in accounts receivable</t>
        </is>
      </c>
      <c r="B14" s="6" t="n">
        <v>-12348</v>
      </c>
      <c r="C14" s="6" t="n">
        <v>-17871</v>
      </c>
      <c r="D14" s="6" t="n">
        <v>-26264</v>
      </c>
    </row>
    <row r="15">
      <c r="A15" s="4" t="inlineStr">
        <is>
          <t>(Increase) decrease in prepayments and other current assets</t>
        </is>
      </c>
      <c r="B15" s="6" t="n">
        <v>-11600</v>
      </c>
      <c r="C15" s="6" t="n">
        <v>8544</v>
      </c>
      <c r="D15" s="6" t="n">
        <v>-14694</v>
      </c>
    </row>
    <row r="16">
      <c r="A16" s="4" t="inlineStr">
        <is>
          <t>Increase in accounts payable</t>
        </is>
      </c>
      <c r="B16" s="6" t="n">
        <v>7272</v>
      </c>
      <c r="C16" s="6" t="n">
        <v>2625</v>
      </c>
      <c r="D16" s="6" t="n">
        <v>4913</v>
      </c>
    </row>
    <row r="17">
      <c r="A17" s="4" t="inlineStr">
        <is>
          <t>Increase in accrued expenses</t>
        </is>
      </c>
      <c r="B17" s="6" t="n">
        <v>71502</v>
      </c>
      <c r="C17" s="6" t="n">
        <v>39088</v>
      </c>
      <c r="D17" s="6" t="n">
        <v>41757</v>
      </c>
    </row>
    <row r="18">
      <c r="A18" s="4" t="inlineStr">
        <is>
          <t>Decrease in deferred revenue</t>
        </is>
      </c>
      <c r="B18" s="6" t="n">
        <v>-1</v>
      </c>
      <c r="C18" s="6" t="n">
        <v>-8013</v>
      </c>
      <c r="D18" s="6" t="n">
        <v>-25504</v>
      </c>
    </row>
    <row r="19">
      <c r="A19" s="4" t="inlineStr">
        <is>
          <t>Decrease in operating lease liabilities</t>
        </is>
      </c>
      <c r="B19" s="6" t="n">
        <v>-1648</v>
      </c>
      <c r="C19" s="6" t="n">
        <v>-2226</v>
      </c>
      <c r="D19" s="6" t="n">
        <v>-1782</v>
      </c>
    </row>
    <row r="20">
      <c r="A20" s="4" t="inlineStr">
        <is>
          <t>Increase in other operating assets</t>
        </is>
      </c>
      <c r="B20" s="6" t="n">
        <v>-8048</v>
      </c>
      <c r="C20" s="6" t="n">
        <v>-15012</v>
      </c>
      <c r="D20" s="6" t="n">
        <v>-4729</v>
      </c>
    </row>
    <row r="21">
      <c r="A21" s="4" t="inlineStr">
        <is>
          <t>(Decrease) increase in other operating liabilities</t>
        </is>
      </c>
      <c r="B21" s="6" t="n">
        <v>0</v>
      </c>
      <c r="C21" s="6" t="n">
        <v>-1353</v>
      </c>
      <c r="D21" s="6" t="n">
        <v>2138</v>
      </c>
    </row>
    <row r="22">
      <c r="A22" s="4" t="inlineStr">
        <is>
          <t>Net cash provided by (used in) operating activities</t>
        </is>
      </c>
      <c r="B22" s="6" t="n">
        <v>26061</v>
      </c>
      <c r="C22" s="6" t="n">
        <v>2940</v>
      </c>
      <c r="D22" s="6" t="n">
        <v>-49209</v>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sale of property, plant and equipment</t>
        </is>
      </c>
      <c r="B24" s="6" t="n">
        <v>44</v>
      </c>
      <c r="C24" s="6" t="n">
        <v>0</v>
      </c>
      <c r="D24" s="6" t="n">
        <v>6</v>
      </c>
    </row>
    <row r="25">
      <c r="A25" s="4" t="inlineStr">
        <is>
          <t>Purchase of marketable securities</t>
        </is>
      </c>
      <c r="B25" s="6" t="n">
        <v>-350000</v>
      </c>
      <c r="C25" s="6" t="n">
        <v>0</v>
      </c>
      <c r="D25" s="6" t="n">
        <v>0</v>
      </c>
    </row>
    <row r="26">
      <c r="A26" s="4" t="inlineStr">
        <is>
          <t>Purchase of property, plant and equipment</t>
        </is>
      </c>
      <c r="B26" s="6" t="n">
        <v>-5173</v>
      </c>
      <c r="C26" s="6" t="n">
        <v>-5425</v>
      </c>
      <c r="D26" s="6" t="n">
        <v>-2203</v>
      </c>
    </row>
    <row r="27">
      <c r="A27" s="4" t="inlineStr">
        <is>
          <t>Net cash used in investing activities</t>
        </is>
      </c>
      <c r="B27" s="6" t="n">
        <v>-355129</v>
      </c>
      <c r="C27" s="6" t="n">
        <v>-5425</v>
      </c>
      <c r="D27" s="6" t="n">
        <v>-2197</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issue of ordinary shares, net</t>
        </is>
      </c>
      <c r="B29" s="6" t="n">
        <v>0</v>
      </c>
      <c r="C29" s="6" t="n">
        <v>0</v>
      </c>
      <c r="D29" s="6" t="n">
        <v>139515</v>
      </c>
    </row>
    <row r="30">
      <c r="A30" s="4" t="inlineStr">
        <is>
          <t>Exercise of share options</t>
        </is>
      </c>
      <c r="B30" s="6" t="n">
        <v>6800</v>
      </c>
      <c r="C30" s="6" t="n">
        <v>34346</v>
      </c>
      <c r="D30" s="6" t="n">
        <v>9696</v>
      </c>
    </row>
    <row r="31">
      <c r="A31" s="4" t="inlineStr">
        <is>
          <t>Loan repayments</t>
        </is>
      </c>
      <c r="B31" s="6" t="n">
        <v>-50000</v>
      </c>
      <c r="C31" s="6" t="n">
        <v>0</v>
      </c>
      <c r="D31" s="6" t="n">
        <v>-50000</v>
      </c>
    </row>
    <row r="32">
      <c r="A32" s="4" t="inlineStr">
        <is>
          <t>Debt prepayments and extinguishments</t>
        </is>
      </c>
      <c r="B32" s="6" t="n">
        <v>-2061</v>
      </c>
      <c r="C32" s="6" t="n">
        <v>0</v>
      </c>
      <c r="D32" s="6" t="n">
        <v>-2000</v>
      </c>
    </row>
    <row r="33">
      <c r="A33" s="4" t="inlineStr">
        <is>
          <t>Non-current interest-bearing loan received</t>
        </is>
      </c>
      <c r="B33" s="6" t="n">
        <v>402500</v>
      </c>
      <c r="C33" s="6" t="n">
        <v>0</v>
      </c>
      <c r="D33" s="6" t="n">
        <v>50000</v>
      </c>
    </row>
    <row r="34">
      <c r="A34" s="4" t="inlineStr">
        <is>
          <t>Debt issuance payments</t>
        </is>
      </c>
      <c r="B34" s="6" t="n">
        <v>-13358</v>
      </c>
      <c r="C34" s="6" t="n">
        <v>0</v>
      </c>
      <c r="D34" s="6" t="n">
        <v>-1769</v>
      </c>
    </row>
    <row r="35">
      <c r="A35" s="4" t="inlineStr">
        <is>
          <t>Net cash provided by financing activities</t>
        </is>
      </c>
      <c r="B35" s="6" t="n">
        <v>343881</v>
      </c>
      <c r="C35" s="6" t="n">
        <v>34346</v>
      </c>
      <c r="D35" s="6" t="n">
        <v>145442</v>
      </c>
    </row>
    <row r="36">
      <c r="A36" s="4" t="inlineStr">
        <is>
          <t>Increase in net cash and cash equivalents</t>
        </is>
      </c>
      <c r="B36" s="6" t="n">
        <v>14813</v>
      </c>
      <c r="C36" s="6" t="n">
        <v>31861</v>
      </c>
      <c r="D36" s="6" t="n">
        <v>94036</v>
      </c>
    </row>
    <row r="37">
      <c r="A37" s="4" t="inlineStr">
        <is>
          <t>Net foreign exchange difference on cash held</t>
        </is>
      </c>
      <c r="B37" s="6" t="n">
        <v>-1708</v>
      </c>
      <c r="C37" s="6" t="n">
        <v>8293</v>
      </c>
      <c r="D37" s="6" t="n">
        <v>-12646</v>
      </c>
    </row>
    <row r="38">
      <c r="A38" s="4" t="inlineStr">
        <is>
          <t>Cash and cash equivalents at beginning of year</t>
        </is>
      </c>
      <c r="B38" s="6" t="n">
        <v>442626</v>
      </c>
      <c r="C38" s="6" t="n">
        <v>402472</v>
      </c>
      <c r="D38" s="6" t="n">
        <v>321082</v>
      </c>
    </row>
    <row r="39">
      <c r="A39" s="4" t="inlineStr">
        <is>
          <t>Cash and cash equivalents at end of year</t>
        </is>
      </c>
      <c r="B39" s="6" t="n">
        <v>455731</v>
      </c>
      <c r="C39" s="6" t="n">
        <v>442626</v>
      </c>
      <c r="D39" s="6" t="n">
        <v>402472</v>
      </c>
    </row>
    <row r="40">
      <c r="A40" s="3" t="inlineStr">
        <is>
          <t>Supplemental cash flow information</t>
        </is>
      </c>
      <c r="B40" s="4" t="inlineStr">
        <is>
          <t xml:space="preserve"> </t>
        </is>
      </c>
      <c r="C40" s="4" t="inlineStr">
        <is>
          <t xml:space="preserve"> </t>
        </is>
      </c>
      <c r="D40" s="4" t="inlineStr">
        <is>
          <t xml:space="preserve"> </t>
        </is>
      </c>
    </row>
    <row r="41">
      <c r="A41" s="4" t="inlineStr">
        <is>
          <t>Cash (paid)/ received for interest, net</t>
        </is>
      </c>
      <c r="B41" s="6" t="n">
        <v>-9235</v>
      </c>
      <c r="C41" s="6" t="n">
        <v>5674</v>
      </c>
      <c r="D41" s="6" t="n">
        <v>-4482</v>
      </c>
    </row>
    <row r="42">
      <c r="A42" s="4" t="inlineStr">
        <is>
          <t>Cash paid for income taxes, net</t>
        </is>
      </c>
      <c r="B42" s="7" t="n">
        <v>-510</v>
      </c>
      <c r="C42" s="7" t="n">
        <v>-977</v>
      </c>
      <c r="D42" s="7" t="n">
        <v>-76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 Valuation Allowanc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Valuation allowance as of January 1,</t>
        </is>
      </c>
      <c r="B4" s="7" t="n">
        <v>-83126</v>
      </c>
      <c r="C4" s="7" t="n">
        <v>-86436</v>
      </c>
    </row>
    <row r="5">
      <c r="A5" s="4" t="inlineStr">
        <is>
          <t>(Increase)/ decrease in valuation allowance through net loss</t>
        </is>
      </c>
      <c r="B5" s="6" t="n">
        <v>-10319</v>
      </c>
      <c r="C5" s="6" t="n">
        <v>7573</v>
      </c>
    </row>
    <row r="6">
      <c r="A6" s="4" t="inlineStr">
        <is>
          <t>Foreign currency translation adjustments</t>
        </is>
      </c>
      <c r="B6" s="6" t="n">
        <v>1281</v>
      </c>
      <c r="C6" s="6" t="n">
        <v>-4263</v>
      </c>
    </row>
    <row r="7">
      <c r="A7" s="4" t="inlineStr">
        <is>
          <t>Valuation allowance as of December 31,</t>
        </is>
      </c>
      <c r="B7" s="7" t="n">
        <v>-92164</v>
      </c>
      <c r="C7" s="7" t="n">
        <v>-8312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K. statutory income tax rate</t>
        </is>
      </c>
      <c r="B4" s="13" t="n">
        <v>0.25</v>
      </c>
      <c r="C4" s="12" t="n">
        <v>0.235</v>
      </c>
      <c r="D4" s="13" t="n">
        <v>0.19</v>
      </c>
    </row>
    <row r="5">
      <c r="A5" s="4" t="inlineStr">
        <is>
          <t>Non-deductible expenses</t>
        </is>
      </c>
      <c r="B5" s="12" t="n">
        <v>0.036</v>
      </c>
      <c r="C5" s="4" t="inlineStr">
        <is>
          <t>(1.10%)</t>
        </is>
      </c>
      <c r="D5" s="4" t="inlineStr">
        <is>
          <t>(20.70%)</t>
        </is>
      </c>
    </row>
    <row r="6">
      <c r="A6" s="4" t="inlineStr">
        <is>
          <t>Above the line credit not taxable</t>
        </is>
      </c>
      <c r="B6" s="12" t="n">
        <v>0.005</v>
      </c>
      <c r="C6" s="4" t="inlineStr">
        <is>
          <t>(2.90%)</t>
        </is>
      </c>
      <c r="D6" s="12" t="n">
        <v>0.073</v>
      </c>
    </row>
    <row r="7">
      <c r="A7" s="4" t="inlineStr">
        <is>
          <t>Additional deduction for R&amp;D expenditure</t>
        </is>
      </c>
      <c r="B7" s="13" t="n">
        <v>0</v>
      </c>
      <c r="C7" s="13" t="n">
        <v>0</v>
      </c>
      <c r="D7" s="12" t="n">
        <v>0.506</v>
      </c>
    </row>
    <row r="8">
      <c r="A8" s="4" t="inlineStr">
        <is>
          <t>Surrender of tax losses for R&amp;D tax credit refund</t>
        </is>
      </c>
      <c r="B8" s="13" t="n">
        <v>0</v>
      </c>
      <c r="C8" s="13" t="n">
        <v>0</v>
      </c>
      <c r="D8" s="4" t="inlineStr">
        <is>
          <t>(9.60%)</t>
        </is>
      </c>
    </row>
    <row r="9">
      <c r="A9" s="4" t="inlineStr">
        <is>
          <t>R&amp;D expenditure credits</t>
        </is>
      </c>
      <c r="B9" s="12" t="n">
        <v>0.076</v>
      </c>
      <c r="C9" s="12" t="n">
        <v>0.053</v>
      </c>
      <c r="D9" s="4" t="inlineStr">
        <is>
          <t>(28.00%)</t>
        </is>
      </c>
    </row>
    <row r="10">
      <c r="A10" s="4" t="inlineStr">
        <is>
          <t>Share based payments</t>
        </is>
      </c>
      <c r="B10" s="4" t="inlineStr">
        <is>
          <t>(6.60%)</t>
        </is>
      </c>
      <c r="C10" s="4" t="inlineStr">
        <is>
          <t>(3.00%)</t>
        </is>
      </c>
      <c r="D10" s="13" t="n">
        <v>0</v>
      </c>
    </row>
    <row r="11">
      <c r="A11" s="4" t="inlineStr">
        <is>
          <t>State taxes</t>
        </is>
      </c>
      <c r="B11" s="4" t="inlineStr">
        <is>
          <t>(0.40%)</t>
        </is>
      </c>
      <c r="C11" s="12" t="n">
        <v>0.001</v>
      </c>
      <c r="D11" s="12" t="n">
        <v>0.013</v>
      </c>
    </row>
    <row r="12">
      <c r="A12" s="4" t="inlineStr">
        <is>
          <t>Foreign rate differential</t>
        </is>
      </c>
      <c r="B12" s="12" t="n">
        <v>0.025</v>
      </c>
      <c r="C12" s="12" t="n">
        <v>0.013</v>
      </c>
      <c r="D12" s="4" t="inlineStr">
        <is>
          <t>(0.50%)</t>
        </is>
      </c>
    </row>
    <row r="13">
      <c r="A13" s="4" t="inlineStr">
        <is>
          <t>Prior period adjustments</t>
        </is>
      </c>
      <c r="B13" s="12" t="n">
        <v>0.046</v>
      </c>
      <c r="C13" s="12" t="n">
        <v>0.005</v>
      </c>
      <c r="D13" s="12" t="n">
        <v>0.004</v>
      </c>
    </row>
    <row r="14">
      <c r="A14" s="4" t="inlineStr">
        <is>
          <t>Leases</t>
        </is>
      </c>
      <c r="B14" s="13" t="n">
        <v>0</v>
      </c>
      <c r="C14" s="13" t="n">
        <v>0</v>
      </c>
      <c r="D14" s="4" t="inlineStr">
        <is>
          <t>(0.40%)</t>
        </is>
      </c>
    </row>
    <row r="15">
      <c r="A15" s="4" t="inlineStr">
        <is>
          <t>Change in valuation allowances</t>
        </is>
      </c>
      <c r="B15" s="4" t="inlineStr">
        <is>
          <t>(33.20%)</t>
        </is>
      </c>
      <c r="C15" s="4" t="inlineStr">
        <is>
          <t>(14.50%)</t>
        </is>
      </c>
      <c r="D15" s="4" t="inlineStr">
        <is>
          <t>(47.90%)</t>
        </is>
      </c>
    </row>
    <row r="16">
      <c r="A16" s="4" t="inlineStr">
        <is>
          <t>Effective income tax rate</t>
        </is>
      </c>
      <c r="B16" s="12" t="n">
        <v>0.036</v>
      </c>
      <c r="C16" s="12" t="n">
        <v>0.092</v>
      </c>
      <c r="D16" s="4" t="inlineStr">
        <is>
          <t>(28.5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R&amp;D credits</t>
        </is>
      </c>
      <c r="B4" s="7" t="n">
        <v>7145000</v>
      </c>
      <c r="C4" s="7" t="n">
        <v>5745000</v>
      </c>
    </row>
    <row r="5">
      <c r="A5" s="4" t="inlineStr">
        <is>
          <t>Federal tax credits</t>
        </is>
      </c>
      <c r="B5" s="7" t="n">
        <v>6700000</v>
      </c>
      <c r="C5" s="4" t="inlineStr">
        <is>
          <t xml:space="preserve"> </t>
        </is>
      </c>
    </row>
    <row r="6">
      <c r="A6" s="4" t="inlineStr">
        <is>
          <t>Tax credit carryforwards period</t>
        </is>
      </c>
      <c r="B6" s="4" t="inlineStr">
        <is>
          <t>20 years</t>
        </is>
      </c>
      <c r="C6" s="4" t="inlineStr">
        <is>
          <t xml:space="preserve"> </t>
        </is>
      </c>
    </row>
    <row r="7">
      <c r="A7" s="4" t="inlineStr">
        <is>
          <t>Unrecognized tax benefits</t>
        </is>
      </c>
      <c r="B7" s="7" t="n">
        <v>0</v>
      </c>
      <c r="C7" s="7" t="n">
        <v>0</v>
      </c>
    </row>
    <row r="8">
      <c r="A8" s="4" t="inlineStr">
        <is>
          <t>United Kingdom</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7" t="n">
        <v>277400000</v>
      </c>
      <c r="C1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9" customWidth="1" min="2" max="2"/>
  </cols>
  <sheetData>
    <row r="1">
      <c r="A1" s="1" t="inlineStr">
        <is>
          <t>Segment information - Narrative (Details)</t>
        </is>
      </c>
      <c r="B1" s="2" t="inlineStr">
        <is>
          <t>12 Months Ended</t>
        </is>
      </c>
    </row>
    <row r="2">
      <c r="B2" s="2" t="inlineStr">
        <is>
          <t>Dec. 31, 2024 Segment Stream</t>
        </is>
      </c>
    </row>
    <row r="3">
      <c r="A3" s="3" t="inlineStr">
        <is>
          <t>Segment Reporting [Abstract]</t>
        </is>
      </c>
      <c r="B3" s="4" t="inlineStr">
        <is>
          <t xml:space="preserve"> </t>
        </is>
      </c>
    </row>
    <row r="4">
      <c r="A4" s="4" t="inlineStr">
        <is>
          <t>Number of revenue streams | Stream</t>
        </is>
      </c>
      <c r="B4" s="6" t="n">
        <v>1</v>
      </c>
    </row>
    <row r="5">
      <c r="A5" s="4" t="inlineStr">
        <is>
          <t>Number of operating segments | Segment</t>
        </is>
      </c>
      <c r="B5" s="6"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310202</v>
      </c>
      <c r="C4" s="7" t="n">
        <v>249428</v>
      </c>
      <c r="D4" s="7" t="n">
        <v>174361</v>
      </c>
    </row>
    <row r="5">
      <c r="A5" s="4" t="inlineStr">
        <is>
          <t>Cost of revenue from sale of therapies</t>
        </is>
      </c>
      <c r="B5" s="6" t="n">
        <v>-2731</v>
      </c>
      <c r="C5" s="6" t="n">
        <v>-1037</v>
      </c>
      <c r="D5" s="6" t="n">
        <v>-1089</v>
      </c>
    </row>
    <row r="6">
      <c r="A6" s="4" t="inlineStr">
        <is>
          <t>R&amp;D expenses</t>
        </is>
      </c>
      <c r="B6" s="6" t="n">
        <v>-222151</v>
      </c>
      <c r="C6" s="6" t="n">
        <v>-163545</v>
      </c>
      <c r="D6" s="6" t="n">
        <v>-101921</v>
      </c>
    </row>
    <row r="7">
      <c r="A7" s="4" t="inlineStr">
        <is>
          <t>SG&amp;A</t>
        </is>
      </c>
      <c r="B7" s="6" t="n">
        <v>-155781</v>
      </c>
      <c r="C7" s="6" t="n">
        <v>-144495</v>
      </c>
      <c r="D7" s="6" t="n">
        <v>-123059</v>
      </c>
    </row>
    <row r="8">
      <c r="A8" s="4" t="inlineStr">
        <is>
          <t>Net loss</t>
        </is>
      </c>
      <c r="B8" s="6" t="n">
        <v>-51087</v>
      </c>
      <c r="C8" s="6" t="n">
        <v>-55287</v>
      </c>
      <c r="D8" s="6" t="n">
        <v>-52543</v>
      </c>
    </row>
    <row r="9">
      <c r="A9" s="4" t="inlineStr">
        <is>
          <t>Reportable segment</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revenue</t>
        </is>
      </c>
      <c r="B11" s="6" t="n">
        <v>310202</v>
      </c>
      <c r="C11" s="6" t="n">
        <v>249428</v>
      </c>
      <c r="D11" s="6" t="n">
        <v>174361</v>
      </c>
    </row>
    <row r="12">
      <c r="A12" s="4" t="inlineStr">
        <is>
          <t>Cost of revenue from sale of therapies</t>
        </is>
      </c>
      <c r="B12" s="6" t="n">
        <v>-2731</v>
      </c>
      <c r="C12" s="6" t="n">
        <v>-1037</v>
      </c>
      <c r="D12" s="6" t="n">
        <v>-1089</v>
      </c>
    </row>
    <row r="13">
      <c r="A13" s="4" t="inlineStr">
        <is>
          <t>Other segment expense, net</t>
        </is>
      </c>
      <c r="B13" s="6" t="n">
        <v>-33538</v>
      </c>
      <c r="C13" s="6" t="n">
        <v>-47892</v>
      </c>
      <c r="D13" s="6" t="n">
        <v>-39604</v>
      </c>
    </row>
    <row r="14">
      <c r="A14" s="4" t="inlineStr">
        <is>
          <t>Net loss</t>
        </is>
      </c>
      <c r="B14" s="6" t="n">
        <v>-51087</v>
      </c>
      <c r="C14" s="6" t="n">
        <v>-55287</v>
      </c>
      <c r="D14" s="6" t="n">
        <v>-52543</v>
      </c>
    </row>
    <row r="15">
      <c r="A15" s="4" t="inlineStr">
        <is>
          <t>Reportable segment | External R&amp;D</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amp;D expenses</t>
        </is>
      </c>
      <c r="B17" s="6" t="n">
        <v>-151952</v>
      </c>
      <c r="C17" s="6" t="n">
        <v>-99111</v>
      </c>
      <c r="D17" s="6" t="n">
        <v>-61172</v>
      </c>
    </row>
    <row r="18">
      <c r="A18" s="4" t="inlineStr">
        <is>
          <t>Reportable segment | PRAME programs | External R&amp;D</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amp;D expenses</t>
        </is>
      </c>
      <c r="B20" s="6" t="n">
        <v>-90377</v>
      </c>
      <c r="C20" s="6" t="n">
        <v>-54761</v>
      </c>
      <c r="D20" s="6" t="n">
        <v>-17901</v>
      </c>
    </row>
    <row r="21">
      <c r="A21" s="4" t="inlineStr">
        <is>
          <t>Reportable segment | Tebentafusp programs | External R&amp;D</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amp;D expenses</t>
        </is>
      </c>
      <c r="B23" s="6" t="n">
        <v>-31166</v>
      </c>
      <c r="C23" s="6" t="n">
        <v>-16024</v>
      </c>
      <c r="D23" s="6" t="n">
        <v>-17777</v>
      </c>
    </row>
    <row r="24">
      <c r="A24" s="4" t="inlineStr">
        <is>
          <t>Reportable segment | Infectious disease programs | External R&amp;D</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amp;D expenses</t>
        </is>
      </c>
      <c r="B26" s="6" t="n">
        <v>-6662</v>
      </c>
      <c r="C26" s="6" t="n">
        <v>-5111</v>
      </c>
      <c r="D26" s="6" t="n">
        <v>-5781</v>
      </c>
    </row>
    <row r="27">
      <c r="A27" s="4" t="inlineStr">
        <is>
          <t>Reportable segment | All other external clinical and pre-clinical costs | External R&amp;D</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amp;D expenses</t>
        </is>
      </c>
      <c r="B29" s="6" t="n">
        <v>-23747</v>
      </c>
      <c r="C29" s="6" t="n">
        <v>-23215</v>
      </c>
      <c r="D29" s="6" t="n">
        <v>-19713</v>
      </c>
    </row>
    <row r="30">
      <c r="A30" s="4" t="inlineStr">
        <is>
          <t>Reportable segment | Salaries and other employee related cost</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amp;D expenses</t>
        </is>
      </c>
      <c r="B32" s="6" t="n">
        <v>-43706</v>
      </c>
      <c r="C32" s="6" t="n">
        <v>-38182</v>
      </c>
      <c r="D32" s="6" t="n">
        <v>-29557</v>
      </c>
    </row>
    <row r="33">
      <c r="A33" s="4" t="inlineStr">
        <is>
          <t>SG&amp;A</t>
        </is>
      </c>
      <c r="B33" s="6" t="n">
        <v>-48739</v>
      </c>
      <c r="C33" s="6" t="n">
        <v>-36202</v>
      </c>
      <c r="D33" s="6" t="n">
        <v>-24873</v>
      </c>
    </row>
    <row r="34">
      <c r="A34" s="4" t="inlineStr">
        <is>
          <t>Reportable segment | Other SG&amp;A expense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SG&amp;A</t>
        </is>
      </c>
      <c r="B36" s="7" t="n">
        <v>-80623</v>
      </c>
      <c r="C36" s="7" t="n">
        <v>-82291</v>
      </c>
      <c r="D36" s="7" t="n">
        <v>-7060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Details) $ in Millions</t>
        </is>
      </c>
      <c r="B1" s="2" t="inlineStr">
        <is>
          <t>Dec. 31, 2024 USD ($)</t>
        </is>
      </c>
    </row>
    <row r="2">
      <c r="A2" s="3" t="inlineStr">
        <is>
          <t>Commitments and Contingencies Disclosure [Abstract]</t>
        </is>
      </c>
      <c r="B2" s="4" t="inlineStr">
        <is>
          <t xml:space="preserve"> </t>
        </is>
      </c>
    </row>
    <row r="3">
      <c r="A3" s="4" t="inlineStr">
        <is>
          <t>Non cancellable commitments in relation to development and supply of product</t>
        </is>
      </c>
      <c r="B3" s="5" t="n">
        <v>27.7</v>
      </c>
    </row>
    <row r="4">
      <c r="A4" s="4" t="inlineStr">
        <is>
          <t>Percentage of valuation used for redemption</t>
        </is>
      </c>
      <c r="B4" s="13" t="n">
        <v>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Immunocore Holdings plc (collectively with its subsidiaries, the “Company”) is a public limited company incorporated in England and Wales and has the following wholly owned subsidiaries: Immunocore Limited, Immunocore LLC, Immunocore Commercial LLC, Immunocore Ireland Limited, Immunocore GmbH, and Immunocore Nominees Limited with operations based primarily in the United Kingdom and United States. The Company is pioneering and delivering transformative immunomodulating medicines to radically improve outcomes for patients with cancer, infectious diseases and autoimmune diseases. Leveraging its proprietary, flexible, off-the-shelf ImmTAX ( I mmune m obilizing m onoclonal T CRs A gainst X disease) platform, the Company’s pipeline includes clinical and preclinical programs in oncology, infectious diseases, and autoimmune diseases. In January and April 2022, the Company received approval from the U.S. Food and Drug Administration ("FDA") and European Commission ("EC"), respectively, for its lead product, KIMMTRAK, for the treatment of unresectable or metastatic uveal melanoma and has subsequently received approvals in further territories, and the Company continues to launch and seek approvals in additional territories. KIMMTRAK is now approved in 39 countries and the Company has commercially launched the product in the United States, Germany and France, among other territo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mpany’s consolidated financial statements are prepared in accordance with accounting principles generally accepted in the U.S. ("U.S. GAAP") for the fiscal years ended December 31, 2024, 2023, and 2022 and include the financial results of all wholly-owned subsidiaries. Intercompany transactions and balances have been eliminated upon consolidation and the consolidated financial statements are presented in U.S. dollars. Use of estimates The preparation of the consolidated financial statements in conformity with U.S. GAAP requires management to make judgments, estimates and assumptions. These judgments, estimates and assumptions affect the reported assets and liabilities as well as income and expenses in the financial period. The estimates and associated assumptions are based on information available when the consolidated financial statements are prepared, historical experience and various other factors which are believed to be reasonable under the circumstances, the results of which form the basis of making judgments about the carrying values of assets and liabilities that are not readily apparent from other sources. Existing circumstances and assumptions about future developments, however, may change due to market changes or circumstances arising that are beyond the Company’s control. Actual results could differ from those estimates. Estimates are primarily made in relation to revenue recognition, estimation of operating lease incremental borrowing rates, share-based compensation expense, clinical accruals and deferred tax asset valuation allowances. Foreign currencies The reporting currency of the Company is the U.S. dollar. Effective January 1, 2024, the Company’s ultimate parent adopted the U.S. dollar as its functional currency. Prior to January 1, 2024, the functional currency of the Company’s ultimate parent was the British pound sterling. The functional currency of the Company’s ultimate parent and each subsidiary is based on the currency of the economic environment in which they operate. The change in functional currency of the Company’s ultimate parent is due to a change in the economic facts and circumstances of the entity due to the increased exposure to the U.S. dollar primarily as a result of the increased cash flows related to financing and investing activities that are now expected to occur going forward in this entity. The effect of the change in functional currency for the Company’s ultimate parent was applied prospectively in the Consolidated Financial Statements effective January 1, 2024. Upon consolidation, assets and liabilities of each subsidiary with a functional currency that differs to the Company’s ultimate parent are translated into U.S. dollars at period-end exchange rates, and revenues and expenses are translated into U.S. dollars using average exchange rates for each reporting period. Translation adjustments are reflected as other comprehensive income (loss). Revenues Pursuant to Accounting Standards Codification Topic 606 ("ASC 606"), the Company recognizes revenue to depict the transfer of promised goods or services to customers in an amount that reflects the consideration to which the entity expects to be entitled in exchange for those goods or services. To determine revenue recognition for agreements, the Company performs the following five steps: (i) identifying the contract with a customer, (ii) identifying the performance obligations in the contract, (iii) determining the transaction price, (iv) allocating the transaction price to the performance obligations, and (v) recognizing revenue when, or as, an entity satisfies a performance obligation. The Company only applies the five-step model to contracts when it is probable that the entity will collect the consideration to which it is entitled in exchange for the goods or services it transfers to the customer. At contract inception, the Company identifies the goods or services promised within each contract, assesses whether each promised good or service is distinct and determines those that are performance obligations. The Company recognizes as revenue the amount of the transaction price that is allocated to the respective performance obligation when the performance obligation is satisfied. Revenue from sale of therapies, net Revenue from sale of therapies, net relates to the sale of KIMMTRAK following marketing approval and the sale of tebentafusp under a compassionate use and an early access program in France up to September 2022. The Company recognizes revenue at the point in time that control transfers to a customer, which is typically on delivery. The Company also operates under consignment arrangements where control passes when the Company’s distributors take KIMMTRAK out of consignment inventory. The amount of revenue recognized under its arrangements reflects the consideration to which the Company expects to be entitled, net of estimated deductions for rebates, chargebacks and product returns. Estimated revenue deductions are updated at the end of each reporting period using the latest available data. The Company considers whether any part of amounts expected to be received should be constrained to ensure that it is probable that a significant reversal in the cumulative revenue recognized will not occur. Rebates: Rebates consist of Medicaid and other governmental rebates in the U.S. and other similar programs in Europe. These reserves are recorded as a reduction to revenue in the same period the related revenue is recognized. The Company's estimates are based on current pricing and historical data, updated at each reporting period to reflect actual claims received. For markets where the price is open to negotiation, judgements are made in line with expected pricing outcomes. Chargebacks : Chargebacks for discounts represent the Company’s estimated obligations resulting from contractual commitments for specialty distributors to sell KIMMTRAK to qualifying hospitals at a lower price. For such sales, the specialty distributors charge back the difference between the wholesale acquisition cost and this lower price. The Company estimates chargeback deductions by analyzing sell-through data relating to the hospital mix of onward sales made by specialty distributors. Product returns : The Company estimates the amount of its product sales that may be returned by its customers and records this in the period the related revenue is recognized. The Company bases product return liabilities on quantitative information provided by the Company’s distributors. The Company’s main customers in the United States and Europe are its distributors. These distributors are invoiced at contractual list prices with standard payment terms typically between one and three months. When the Company has the right to offset chargebacks against accounts receivable and the parties have agreed to settle the payments net, chargebacks are recorded as a reduction in accounts receivable. Other chargebacks, rebates and deductions are recognized in Accrued expenses and other current liabilities in the Consolidated Balance Sheets. In certain countries, the Company’s customers are hospitals and healthcare providers, where KIMMTRAK is sold through an agent acting on the Company’s behalf. Revenue from sale of therapies, net also includes amounts for partnered revenue, which is recognized on delivery and transfer of title to Medison Pharma Ltd ("Medison"), the Company’s exclusive distributor in certain countries outside the United States. From December 31, 2024, we have combined Product revenue, net and Pre-product revenue, net into Revenue from sale of therapies, net in order to simplify our presentation. Collaboration revenue The Company analyzes its collaboration agreements to assess whether they are within the scope of ASC Topic 808, Collaborative Arrangements (“ASC 808”) to determine whether such arrangements involve joint operating activities performed by parties that are both active participants and are exposed to significant risks and rewards that are dependent on the commercial success of such activities. It was determined that the Company's historical collaboration agreements were not in the scope of ASC 808. The Company concluded that all aspects of the arrangements represented a transaction with a customer, and therefore, were accounted for within the scope of ASC 606. Pursuant to ASC 606, a customer is a party that has contracted with an entity to obtain goods or services that are an output of the entity’s ordinary activities in exchange for consideration. An entity recognizes revenue when its customer obtains control of promised goods or services, in an amount that reflects the consideration which the entity expects to receive in exchange for those goods or services. The Company determines the units of account within the collaboration agreement utilizing the guidance in ASC 606 to determine which promised goods or services are distinct. In order for a promised good or service to be considered distinct under ASC 606,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Under its historical collaboration agreements, the Company granted rights to technology with respect to the development of specified targets and the commercialization of future product candidates for such targets. In addition, the Company was required to perform R&amp;D services, participate on a joint steering committee and the agreements also provided parties with the option to obtain exclusive rights to the associated intellectual property license. The Company assesses whether each promised good or service is distinct for the purpose of identifying the performance obligations in the contract. The Company determined that these promises represented specialized, combined performance obligations, which were satisfied over time. Further, the Company determined that their collaborators cannot benefit from the intellectual property licenses separately from the R&amp;D activities and participation on the joint steering committee because these services are specialized and rely on the Company’s expertise such that these activities are highly interrelated and therefore not distinct. The Company estimates the transaction price based on the amount it expects to be entitled to for transferring the promised goods or services in the contract and may include fixed and variable consideration. At the inception of each arrangement that includes variable consideration, the Company evaluates the amount of potential payment and the likelihood that the underlying constraint will be released. Variable consideration is included in the transaction price only to the extent that it is probable that a significant reversal in the amount of the cumulative revenue recognized will not occur in a future period. Revenue is recognized using an estimate of percentage completion which takes into consideration the estimated timelines required to satisfy the performance obligation and the time taken since program nomination. Deferred revenue The Company’s deferred revenue as of December 31, 2024 and 2023 is related to a revenue partnership with Medison relating to the supply and distribution of KIMMTRAK and will be classified within revenue from sale of therapies, net in accordance with ASC 606 . The Company’s deferred revenue relates to a non-refundable upfront receipt from Medison under an amended agreement entered into in November 2022. The Company determined that this receipt relates to the distribution of KIMMTRAK in South America and assessed that the Company has a single performance obligation to provide KIMMTRAK to Medison for onward sale under an exclusive distribution license. The deferred revenue is expected to be released with the sale of products following regulatory approval in the territory. Accounts receivable Accounts receivable includes amounts invoiced or contractually accrued where only the passage of time is required before payment is received under the Company’s revenue arrangements. Such receivables principally relate to KIMMTRAK sales. An allowance for lifetime expected credit losses on accounts receivable is measured using historical credit loss experience, conditions at the end of each reporting period, and reasonable and supportable forecasts that affect collectability. Expected credit losses at the end of December 31, 2024 and 2023 were immaterial. Inventory Inventory includes KIMMTRAK manufactured for commercial sale, items in the process of being manufactured for sale, and materials to be used in the manufacturing process for such sale. The principal costs in manufacturing the Company’s inventory are raw materials, external manufacturing costs, and other costs incurred in bringing inventory to its location and condition prior to sale. Inventory is recorded at weighted average cost and presented as an asset in the Consolidated Balance Sheets at the lower of cost and net realizable value. The Company assesses whether an expense should be recognized as a result of writing down inventory values at each reporting period for excess or obsolete inventory at risk of expiry. Such expenses are recorded as a component of Cost of revenue from sale of therapies in the Consolidated Statements of Operations and Comprehensive Loss in the period during which they are first identified. The Company records inventory costs for potential products within R&amp;D expenses until regulatory approval is considered probable, after which, the Company capitalizes subsequent costs related to the production of inventories. Certain inventory can be used for clinical purposes or for commercial products, and the Company records such items within R&amp;D expenses at the point that the vials are assigned for clinical use. Cost of revenue from sale of therapies Cost of revenue from sale of therapies represents production costs including raw materials, external manufacturing costs, and other costs incurred in bringing inventory to its location and condition prior to sale. Overheads and internal costs of revenue from sale of therapies are minimal under the Company's manufacturing arrangements. Cost of revenue from sale of therapies may also include write-off costs and provisions related to excess or obsolete inventory. Research and development ("R&amp;D") expense R&amp;D costs are expensed as incurred and include (i) employee-related expenses, including salaries, benefits, travel and share-based compensation expense for employees engaged in R&amp;D functions; (ii) external R&amp;D expenses incurred under arrangements with third parties, such as contract research organization ("CRO") agreements, investigational sites and consultants; (iii) the cost of acquiring, developing and manufacturing clinical study materials, including the cost of consultants and contract manufacturing organization ("CMO"); (iv) costs associated with preclinical and clinical activities and regulatory operations; (v) costs incurred in development of intellectual property, (vi) and depreciation and R&amp;D facilities costs. The Company estimates accrued expenses at each balance sheet date based on facts and circumstances known at that time. These estimates are based on reviews of open contracts, reports provided by the CROs and CMOs and internal reviews to estimate the level of service performed and the associated cost incurred for those services when the Company has not yet been invoiced or otherwise notified of the actual cost. In accruing clinical trial expenses, the Company estimates the time period over which services will be performed and the level of effort to be expended in each period. If the actual timing of the performance of services or the level of effort varies from the estimate made, the expense is adjusted accordingly. Where payments made to CROs or other parties exceed the level of services provided, a prepayment is recorded in the Consolidated Balance Sheets. Share-based compensation The Company operates equity-settled, share-based compensation plans whereby employees and directors are granted options to purchase shares in the Company. The fair value of grants is expensed over the vesting period, which is the period in which the services are received. The majority of the Company’s awards have graded vesting schedules, and the expense for these options is recognized over the requisite service period for each separately vesting portion as if the grant of options, in substance, represented multiple awards. The grant date fair value of options is calculated using the Black Scholes valuation model. Estimation of fair value requires judgement, including assumptions about the expected term of share-based options and expected volatility, which are used to determine the fair value of the Company’s options granted. The expected term is based on the Company’s assessment of the period within which participants are expected to exercise options, which requires consideration of employee groups, expected employee service, and other internal factors, and the degree to which these are expected to shorten the term of options in comparison to contractual expiry dates. Estimated expected volatility is based on the Company’s share price volatility since its IPO. The expected volatility reflects the assumption that the historical volatility over a period similar to the life of the awards is indicative of future trends, which may not necessarily be the actual outcome. The Company does not assume dividend payments for the purposes of estimating fair value and uses a zero-coupon U.S. Treasury yield curve applicable for the period of the expected term to form an estimate of the risk-free rate. Forfeitures expected to occur are estimated considering both market and company-specific data and the available internal information at the end of each reporting period. Income tax Income tax includes components of current and deferred tax and is recognized in the Consolidated Statements of Operations and Comprehensive Loss. Current tax is the expected tax payable or receivable on the taxable income or loss for the current or prior periods using tax rates enacted at the balance sheet date. Deferred tax assets and liabilities are recognized for the expected future tax consequences of temporary differences between the financial statement carrying amount and the tax bases of assets and liabilities at the applicable tax rates and for operating loss and tax credit carryforwards. A valuation allowance reduces deferred tax assets in the Consolidated Balance Sheets to reflect the amount that is more likely than not to be realized. The Company evaluates the realizability of its deferred tax assets at each reporting period and adjusts the valuation allowance accordingly, considering income forecasts, availability of carrybacks, taxable temporary differences and other factors affecting the realization of deferred tax asset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4 and 2023, the Company has not recorded any provision for uncertain tax positions. Changes in the Company’s estimate of income tax positions relating to the more-likely-than-not threshold are recognized in the first subsequent period following the threshold being met or ceasing to be met. R&amp;D expenditure credits The Company receives R&amp;D expenditure credits to compensate for its research activities, which are recognized when it is more likely than not the Company will meet the terms for receiving and realizing the benefit of the credits. Recognition is on a systematic basis over the periods in which the Company recognizes costs for which the credits are intended to compensate (i.e., qualified expenses). The Company benefits in the United Kingdom from His Majesty’s Revenue &amp; Customs (“HMRC”) R&amp;D Expenditure Credit (“RDEC”), which provides relief against U.K. corporation tax. Based on criteria established by HMRC, a portion of the Company’s expenditures incurred on R&amp;D activities are eligible for RDEC relief. The Company recognizes the benefit as a reduction of the related R&amp;D expenses on the Consolidated Statements of Operations and Comprehensive Loss. Leases The Company assesses whether contracts represent or contain leases at inception by determining whether the Company has the right to use, or control the use of, an identified asset from which it can obtain substantially all the economic benefits for a defined period. The Company leases its corporate headquarters in the United Kingdom, where its facilities contain R&amp;D, laboratory and office space of approximately 123,000 square feet. In addition, the Company leases approximately 36,000 square feet of office space in the United States, and small offices in Ireland and Switzerland. The leases in the United Kingdom expire between 2037 and 2043. Estimates of the term consider non-cancellable periods and include options to extend or terminate the lease when it is reasonably certain that the Company will exercise such options. Operating lease right-of-use assets and liabilities are recognized at the lease commencement date. Right-of-use assets are initially measured at cost, representing the initial amount of the lease liability and any initial direct costs incurred, with a reduction for any lease incentives received. Lease liabilities are initially measured at the present value of the lease payments. Since the rate implicit in leases is not readily determinable, the Company uses available information to determine its incremental borrowing rates, which represent the rate of interest that the Company would have to pay to borrow on a collateralized basis over a similar term for an amount equal to the lease payments in a similar economic environment. Fixed lease components include rental payments at inception and termination costs for leases not reasonably certain of extension. Such components are accounted for as part of the right-of-use assets and lease liabilities and recognized on a straight-line basis over the lease term. Variable lease components include subsequent indexation-related rental increases. If such variable components do not coincide with a remeasurement of the lease term, the additional costs are recorded as a variable component of the lease expense in the Consolidated Statements of Operations and Comprehensive Loss as incurred. Non-lease components such as maintenance costs and service charges are separated from lease components and recognized separately in the Consolidated Statements of Operations and Comprehensive Loss. Operating lease costs are allocated to R&amp;D and Selling, general and administrative ("SG&amp;A") expenses in the Consolidated Statements of Operations and Comprehensive Loss. The related lease cash flows are categorized under Net cash used in operating activities in the Consolidated Statements of Cash Flows. The Company elects not to recognize right-of-use assets and lease liabilities for short-term leases with a term of 12 months or less containing no repurchase options reasonably certain of exercise, and the expense for these short-term leases is immaterial. The Company does not have financing leases. Property and equipment Property and equipment are stated at cost net of accumulated depreciation and impairment losses. The Company expenses repairs and maintenance related to property and equipment in the Consolidated Statements of Operations and Comprehensive Loss when the costs are incurred. Depreciation is charged to the Consolidated Statements of Operations and Comprehensive Loss on a straight-line basis over the estimated useful lives of assets as follows: • Leasehold improvements - shorter of expected lease term and useful life of the asset • Laboratory equipment - 3 to 7 years • Office equipment and other assets - 3 to 5 years Impairment of long-lived assets The Company assesses whether circumstances indicate that the estimated remaining useful life of its long-lived assets should be changed or that the carrying value of such assets may be impaired. The Company did not identify any such circumstances or recognize any impairment charges for the years ended December 31, 2024 , 2023 and 2022 . Cash and cash equivalents Cash and cash equivalents comprise cash balances and short-term money market funds with an original maturity of less than three months. Money market funds are presented at fair value in the Consolidated Balance Sheets. Marketable securities Marketable securities consist of investment funds which are measured and reported at fair value determined using quoted market prices. The investment funds are primarily invested in U.S. investment-grade debt securities, including asset-backed and mortgage-backed securities. Marketable securities are available to the Company for use in current operations and are classified as current assets. Gains and losses from marketable securities are recognized in Other income (expense), net. Concentrations of credit risk and off-balance sheet risk Financial instruments that potentially subject the Company to concentrations of credit risk are accounts receivable, cash equivalents, marketable securities and deposits held with banks and financial institutions. Cash, cash equivalents, marketable securities and deposits are maintained with high-quality financial institutions in Europe and the United States. The Company has not experienced any credit losses with such institutions and has incurred an immaterial amount of losses in relation to its accounts receivable from customers. The Company has no financial instruments with off-balance sheet risk of loss. As of December 31, 2024 and 2023 , the amounts of expected credit losses recognized in the Consolidated Balance Sheets were not materia l . Interest-bearing loans and borrowings The Company issued 2.5% Convertible Senior Notes due in 2030 in February 2024 (the "Notes"), and evaluated to determine whether they contain features that qualify as embedded derivatives in accordance with ASC 815. Embedded derivatives must be separately measured from the host contract if all the requirements for bifurcation are met. The assessment of the conditions surrounding the bifurcation of embedded derivatives depends on the nature of the host contract and the features of the derivatives. In accounting for the issuance of the Notes, the Company treats the instrument wholly as a liability, in accordance with ASC 470, as the conversion features do not require bifurcation as a derivative in accordance with ASC 815 and the Notes were not issued at a substantial premium. The Company offsets issuance costs against the initial value of the debt on the Company’s Consolidated Balance Sheets and amortizes the costs over the loan term using the effective interest method. Such costs are recognized under Interest expense in the Consolidated Statements of Operations and Comprehensive Loss. Fair value measurements Where financial and non-financial assets and liabilities are measured at fair value, the Company uses appropriate valuation techniques for which sufficient data are available, maximizing the use of relevant observable inputs and minimizing the use of unobservable inputs.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and that are significant to the fair value of the assets or liabilities. As of December 31, 2024 and 2023 , the Company held $338.1 million and $331.0 million, respectively, of money market funds required to be measured at fair value on a recurring basis within cash and cash equivalents. In addition, as of December 31, 2024 and 2023 , the Company held $364.6 million and $0, of marketable securities, respectively, including unrealized gains of $14.6 million and $0, respectively. The fair value of these cash equivalents and marketable securities is based on quoted prices from active markets (Level 1 inputs). The Company recognizes transfers between levels of the fair value hierarchy at the end of the reporting period during which the changes have occurred. There were no transfers between levels of fair value hierarchy in the years ended December 31, 2024 and 2023 . Other financial instruments, although not recorded at fair value on a recurring basis, include cash, accounts receivable, accounts payable and interest-bearing loans and borrowings. On November 8, 2024, the Company, repaid in full the loan outstanding under the Pharmakon Loan Agreement. The fair value of borrowings under the Notes and Pharmakon Loan Agreement (disclosed in Note 7. “Non-current interest-bearing loans and borrowings”) were based on Level 2 inputs, which include observable inputs estimated using discounted cash flows and market-based expectations for interest rates, credit risk, and the contractual terms of debt instruments. After initial recognition, borrowings are measured at amortized cost using the effective interest method. Net loss per share Basic and diluted net loss per share is calculated by dividing the net loss for the period by the weighted average number of ordinary shares outstanding during the period. The dilutive effect of potential ordinary shares through share options and the Notes are considered to be anti-dilutive as they would decrease the net loss per share and are therefore excluded from the calculation of diluted net loss per share. Recently issued and recently adopted accounting pronouncements On November 27, 2023, the FASB issued Accounting Standards Update (ASU) No. 2023-07, Segment Reporting (Topic 280): Improvements to Reportable Segment Disclosures (ASU 2023-07), which enhances segment disclosures and requires additional disclosures of segment expenses. This ASU is effective for annual periods in fiscal years beginning after December 15, 2023, and interim periods beginning after December 15, 2024. The Company adopted this ASU for the annual period ended December 31, 2024 and the amendments have been applied retrospectively to all prior periods presented in the financial statements by expanding the Company's segment information disclosure in Note 13. "Segment information." In December 2023, the FASB issued ASU 2023-09 , Improvements to Income Tax Disclosures . This ASU improves the transparency of income tax disclosure by requiring consistent categories and greater disaggregation of information in the rate reconciliation, and income taxes paid disaggregated by jurisdiction. This guidance is effective for the Company for the year beginning January 1, 2025, with early adoption permitted. The amendments should be applied on a prospective basis, with retrospective application permitted. The Company is currently assessing the impact of this guidance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2:00:36Z</dcterms:created>
  <dcterms:modified xmlns:dcterms="http://purl.org/dc/terms/" xmlns:xsi="http://www.w3.org/2001/XMLSchema-instance" xsi:type="dcterms:W3CDTF">2025-02-26T12:00:36Z</dcterms:modified>
</cp:coreProperties>
</file>